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ash, Cash Equivalents, Short-T" sheetId="9" state="visible" r:id="rId9"/>
    <sheet xmlns:r="http://schemas.openxmlformats.org/officeDocument/2006/relationships" name="Property, Plant and Equipment" sheetId="10" state="visible" r:id="rId10"/>
    <sheet xmlns:r="http://schemas.openxmlformats.org/officeDocument/2006/relationships" name="Accrued Expenses" sheetId="11" state="visible" r:id="rId11"/>
    <sheet xmlns:r="http://schemas.openxmlformats.org/officeDocument/2006/relationships" name="Line of Credit and Short-Term B" sheetId="12" state="visible" r:id="rId12"/>
    <sheet xmlns:r="http://schemas.openxmlformats.org/officeDocument/2006/relationships" name="Long-Term Borrowings" sheetId="13" state="visible" r:id="rId13"/>
    <sheet xmlns:r="http://schemas.openxmlformats.org/officeDocument/2006/relationships" name="Derivative Instruments" sheetId="14" state="visible" r:id="rId14"/>
    <sheet xmlns:r="http://schemas.openxmlformats.org/officeDocument/2006/relationships" name="Other Long-Term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Share Repurchase Program" sheetId="19" state="visible" r:id="rId19"/>
    <sheet xmlns:r="http://schemas.openxmlformats.org/officeDocument/2006/relationships" name="Earnings Per Share"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Business and Credit Concentrati" sheetId="24" state="visible" r:id="rId24"/>
    <sheet xmlns:r="http://schemas.openxmlformats.org/officeDocument/2006/relationships" name="Related Party Transactions" sheetId="25" state="visible" r:id="rId25"/>
    <sheet xmlns:r="http://schemas.openxmlformats.org/officeDocument/2006/relationships" name="Segment and Geographic Reportin" sheetId="26" state="visible" r:id="rId26"/>
    <sheet xmlns:r="http://schemas.openxmlformats.org/officeDocument/2006/relationships" name="Subsequent Events" sheetId="27" state="visible" r:id="rId27"/>
    <sheet xmlns:r="http://schemas.openxmlformats.org/officeDocument/2006/relationships" name="Summary of Quarterly Financial " sheetId="28" state="visible" r:id="rId28"/>
    <sheet xmlns:r="http://schemas.openxmlformats.org/officeDocument/2006/relationships" name="Valuation and Qualifying Accoun" sheetId="29" state="visible" r:id="rId29"/>
    <sheet xmlns:r="http://schemas.openxmlformats.org/officeDocument/2006/relationships" name="The Company and Summary Of Si_2" sheetId="30" state="visible" r:id="rId30"/>
    <sheet xmlns:r="http://schemas.openxmlformats.org/officeDocument/2006/relationships" name="The Company and Summary Of Si_3" sheetId="31" state="visible" r:id="rId31"/>
    <sheet xmlns:r="http://schemas.openxmlformats.org/officeDocument/2006/relationships" name="Cash, Cash Equivalents, Short_2" sheetId="32" state="visible" r:id="rId32"/>
    <sheet xmlns:r="http://schemas.openxmlformats.org/officeDocument/2006/relationships" name="Property, Plant and Equipment (" sheetId="33" state="visible" r:id="rId33"/>
    <sheet xmlns:r="http://schemas.openxmlformats.org/officeDocument/2006/relationships" name="Accrued Expenses (Tables)" sheetId="34" state="visible" r:id="rId34"/>
    <sheet xmlns:r="http://schemas.openxmlformats.org/officeDocument/2006/relationships" name="Long-Term Borrowings (Tables)" sheetId="35" state="visible" r:id="rId35"/>
    <sheet xmlns:r="http://schemas.openxmlformats.org/officeDocument/2006/relationships" name="Other Long-Term Liabilities (Ta" sheetId="36" state="visible" r:id="rId36"/>
    <sheet xmlns:r="http://schemas.openxmlformats.org/officeDocument/2006/relationships" name="Commitments and Contingencies (" sheetId="37" state="visible" r:id="rId37"/>
    <sheet xmlns:r="http://schemas.openxmlformats.org/officeDocument/2006/relationships" name="Noncontrolling Interests (Table" sheetId="38" state="visible" r:id="rId38"/>
    <sheet xmlns:r="http://schemas.openxmlformats.org/officeDocument/2006/relationships" name="Share Repurchase Program (Table" sheetId="39" state="visible" r:id="rId39"/>
    <sheet xmlns:r="http://schemas.openxmlformats.org/officeDocument/2006/relationships" name="Earnings Per Share (Tables)" sheetId="40" state="visible" r:id="rId40"/>
    <sheet xmlns:r="http://schemas.openxmlformats.org/officeDocument/2006/relationships" name="Stock Compensation (Tables)" sheetId="41" state="visible" r:id="rId41"/>
    <sheet xmlns:r="http://schemas.openxmlformats.org/officeDocument/2006/relationships" name="Income Taxes (Tables)" sheetId="42" state="visible" r:id="rId42"/>
    <sheet xmlns:r="http://schemas.openxmlformats.org/officeDocument/2006/relationships" name="Business and Credit Concentra_2" sheetId="43" state="visible" r:id="rId43"/>
    <sheet xmlns:r="http://schemas.openxmlformats.org/officeDocument/2006/relationships" name="Segment and Geographic Report_2" sheetId="44" state="visible" r:id="rId44"/>
    <sheet xmlns:r="http://schemas.openxmlformats.org/officeDocument/2006/relationships" name="Summary of Quarterly Financia_2" sheetId="45" state="visible" r:id="rId45"/>
    <sheet xmlns:r="http://schemas.openxmlformats.org/officeDocument/2006/relationships" name="The Company and Summary of Si_4" sheetId="46" state="visible" r:id="rId46"/>
    <sheet xmlns:r="http://schemas.openxmlformats.org/officeDocument/2006/relationships" name="The Company and Summary of Si_5" sheetId="47" state="visible" r:id="rId47"/>
    <sheet xmlns:r="http://schemas.openxmlformats.org/officeDocument/2006/relationships" name="Cash, Cash Equivalents, Short_3" sheetId="48" state="visible" r:id="rId48"/>
    <sheet xmlns:r="http://schemas.openxmlformats.org/officeDocument/2006/relationships" name="Cash, Cash Equivalents, Short_4" sheetId="49" state="visible" r:id="rId49"/>
    <sheet xmlns:r="http://schemas.openxmlformats.org/officeDocument/2006/relationships" name="Property, Plant and Equipment -" sheetId="50" state="visible" r:id="rId50"/>
    <sheet xmlns:r="http://schemas.openxmlformats.org/officeDocument/2006/relationships" name="Accrued Expenses - Summary of A" sheetId="51" state="visible" r:id="rId51"/>
    <sheet xmlns:r="http://schemas.openxmlformats.org/officeDocument/2006/relationships" name="Line of Credit and Short-Term_2" sheetId="52" state="visible" r:id="rId52"/>
    <sheet xmlns:r="http://schemas.openxmlformats.org/officeDocument/2006/relationships" name="Long-Term Borrowings - Long-Ter" sheetId="53" state="visible" r:id="rId53"/>
    <sheet xmlns:r="http://schemas.openxmlformats.org/officeDocument/2006/relationships" name="Long-Term Borrowings - Long-T_2" sheetId="54" state="visible" r:id="rId54"/>
    <sheet xmlns:r="http://schemas.openxmlformats.org/officeDocument/2006/relationships" name="Long-Term Borrowings - Aggregat" sheetId="55" state="visible" r:id="rId55"/>
    <sheet xmlns:r="http://schemas.openxmlformats.org/officeDocument/2006/relationships" name="Long-Term Borrowings - Addition" sheetId="56" state="visible" r:id="rId56"/>
    <sheet xmlns:r="http://schemas.openxmlformats.org/officeDocument/2006/relationships" name="Derivative Instruments - Additi" sheetId="57" state="visible" r:id="rId57"/>
    <sheet xmlns:r="http://schemas.openxmlformats.org/officeDocument/2006/relationships" name="Other Long-Term Liabilities - 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tockholders' Equity - Addition" sheetId="61" state="visible" r:id="rId61"/>
    <sheet xmlns:r="http://schemas.openxmlformats.org/officeDocument/2006/relationships" name="Noncontrolling Interests - Carr" sheetId="62" state="visible" r:id="rId62"/>
    <sheet xmlns:r="http://schemas.openxmlformats.org/officeDocument/2006/relationships" name="Noncontrolling Interests - Summ" sheetId="63" state="visible" r:id="rId63"/>
    <sheet xmlns:r="http://schemas.openxmlformats.org/officeDocument/2006/relationships" name="Share Repurchase Program - Addi" sheetId="64" state="visible" r:id="rId64"/>
    <sheet xmlns:r="http://schemas.openxmlformats.org/officeDocument/2006/relationships" name="Share Repurchase Program - Summ" sheetId="65" state="visible" r:id="rId65"/>
    <sheet xmlns:r="http://schemas.openxmlformats.org/officeDocument/2006/relationships" name="Earnings Per Share - Additional" sheetId="66" state="visible" r:id="rId66"/>
    <sheet xmlns:r="http://schemas.openxmlformats.org/officeDocument/2006/relationships" name="Earnings Per Share - Reconcilia" sheetId="67" state="visible" r:id="rId67"/>
    <sheet xmlns:r="http://schemas.openxmlformats.org/officeDocument/2006/relationships" name="Stock Compensation - Additional" sheetId="68" state="visible" r:id="rId68"/>
    <sheet xmlns:r="http://schemas.openxmlformats.org/officeDocument/2006/relationships" name="Stock Compensation - Summary of" sheetId="69" state="visible" r:id="rId69"/>
    <sheet xmlns:r="http://schemas.openxmlformats.org/officeDocument/2006/relationships" name="Income Taxes - Provisions for I" sheetId="70" state="visible" r:id="rId70"/>
    <sheet xmlns:r="http://schemas.openxmlformats.org/officeDocument/2006/relationships" name="Income Taxes - Additional Infor" sheetId="71" state="visible" r:id="rId71"/>
    <sheet xmlns:r="http://schemas.openxmlformats.org/officeDocument/2006/relationships" name="Income Taxes - Schedule of Earn" sheetId="72" state="visible" r:id="rId72"/>
    <sheet xmlns:r="http://schemas.openxmlformats.org/officeDocument/2006/relationships" name="Income Taxes - Schedule of Ea_2" sheetId="73" state="visible" r:id="rId73"/>
    <sheet xmlns:r="http://schemas.openxmlformats.org/officeDocument/2006/relationships" name="Income Taxes - Summary of Earni" sheetId="74" state="visible" r:id="rId74"/>
    <sheet xmlns:r="http://schemas.openxmlformats.org/officeDocument/2006/relationships" name="Income Taxes - Deferred Tax Ass" sheetId="75" state="visible" r:id="rId75"/>
    <sheet xmlns:r="http://schemas.openxmlformats.org/officeDocument/2006/relationships" name="Income Taxes - Reconciliation o" sheetId="76" state="visible" r:id="rId76"/>
    <sheet xmlns:r="http://schemas.openxmlformats.org/officeDocument/2006/relationships" name="Employee Benefit Plan - Additio" sheetId="77" state="visible" r:id="rId77"/>
    <sheet xmlns:r="http://schemas.openxmlformats.org/officeDocument/2006/relationships" name="Business and Credit Concentra_3" sheetId="78" state="visible" r:id="rId78"/>
    <sheet xmlns:r="http://schemas.openxmlformats.org/officeDocument/2006/relationships" name="Business and Credit Concentra_4" sheetId="79" state="visible" r:id="rId79"/>
    <sheet xmlns:r="http://schemas.openxmlformats.org/officeDocument/2006/relationships" name="Related Party Transactions - Ad" sheetId="80" state="visible" r:id="rId80"/>
    <sheet xmlns:r="http://schemas.openxmlformats.org/officeDocument/2006/relationships" name="Segment and Geographic Report_3" sheetId="81" state="visible" r:id="rId81"/>
    <sheet xmlns:r="http://schemas.openxmlformats.org/officeDocument/2006/relationships" name="Segment and Geographic Report_4" sheetId="82" state="visible" r:id="rId82"/>
    <sheet xmlns:r="http://schemas.openxmlformats.org/officeDocument/2006/relationships" name="Segment and Geographic Report_5" sheetId="83" state="visible" r:id="rId83"/>
    <sheet xmlns:r="http://schemas.openxmlformats.org/officeDocument/2006/relationships" name="Subsequent Events - Additional " sheetId="84" state="visible" r:id="rId84"/>
    <sheet xmlns:r="http://schemas.openxmlformats.org/officeDocument/2006/relationships" name="Summary of Quarterly Financia_3" sheetId="85" state="visible" r:id="rId85"/>
    <sheet xmlns:r="http://schemas.openxmlformats.org/officeDocument/2006/relationships" name="Summary of Quarterly Financia_4" sheetId="86" state="visible" r:id="rId86"/>
    <sheet xmlns:r="http://schemas.openxmlformats.org/officeDocument/2006/relationships" name="Valuation and Qualifying Acco_2" sheetId="87" state="visible" r:id="rId87"/>
  </sheets>
  <definedNames/>
  <calcPr calcId="124519" fullCalcOnLoad="1"/>
</workbook>
</file>

<file path=xl/sharedStrings.xml><?xml version="1.0" encoding="utf-8"?>
<sst xmlns="http://schemas.openxmlformats.org/spreadsheetml/2006/main" uniqueCount="851">
  <si>
    <t>Document and Entity Information - USD ($) $ in Billions</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SKX</t>
  </si>
  <si>
    <t>Entity Registrant Name</t>
  </si>
  <si>
    <t>SKECHERS US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Public Float</t>
  </si>
  <si>
    <t>Class A Common Stock [Member]</t>
  </si>
  <si>
    <t>Entity Common Stock, Shares Outstanding</t>
  </si>
  <si>
    <t>Class B Common Stock [Member]</t>
  </si>
  <si>
    <t>Consolidated Balance Sheets - USD ($) $ in Thousands</t>
  </si>
  <si>
    <t>Dec. 31, 2017</t>
  </si>
  <si>
    <t>Current assets:</t>
  </si>
  <si>
    <t>Cash and cash equivalents</t>
  </si>
  <si>
    <t>Short-term investments</t>
  </si>
  <si>
    <t>Trade accounts receivable, less allowances of $25,616 in 2018 and $51,180 in 2017</t>
  </si>
  <si>
    <t>Other receivables</t>
  </si>
  <si>
    <t>Total receivables</t>
  </si>
  <si>
    <t>Inventories</t>
  </si>
  <si>
    <t>Prepaid expenses and other current assets</t>
  </si>
  <si>
    <t>Total current assets</t>
  </si>
  <si>
    <t>Property, plant and equipment, net</t>
  </si>
  <si>
    <t>Deferred tax assets</t>
  </si>
  <si>
    <t>Long-term investments</t>
  </si>
  <si>
    <t>Other assets, net</t>
  </si>
  <si>
    <t>Total non-current assets</t>
  </si>
  <si>
    <t>TOTAL ASSETS</t>
  </si>
  <si>
    <t>Current liabilities:</t>
  </si>
  <si>
    <t>Current installments of long-term borrowings</t>
  </si>
  <si>
    <t>Short-term borrowings</t>
  </si>
  <si>
    <t>Accounts payable</t>
  </si>
  <si>
    <t>Accrued expenses</t>
  </si>
  <si>
    <t>Total current liabilities</t>
  </si>
  <si>
    <t>Long-term borrowings, excluding current installments</t>
  </si>
  <si>
    <t>Deferred tax liabilities</t>
  </si>
  <si>
    <t>Other long-term liabilities</t>
  </si>
  <si>
    <t>Total non-current liabilities</t>
  </si>
  <si>
    <t>Total liabilities</t>
  </si>
  <si>
    <t>Commitments and contingencies</t>
  </si>
  <si>
    <t xml:space="preserve"> </t>
  </si>
  <si>
    <t>Stockholders’ equity:</t>
  </si>
  <si>
    <t>Preferred stock, $0.001 par value; 10,000 shares authorized; none issued and outstanding</t>
  </si>
  <si>
    <t>Additional paid-in capital</t>
  </si>
  <si>
    <t>Accumulated other comprehensive loss</t>
  </si>
  <si>
    <t>Retained earnings</t>
  </si>
  <si>
    <t>Skechers U.S.A., Inc. equity</t>
  </si>
  <si>
    <t>Non-controlling interests</t>
  </si>
  <si>
    <t>Total stockholders' equity</t>
  </si>
  <si>
    <t>TOTAL LIABILITIES AND EQUITY</t>
  </si>
  <si>
    <t>Common Stock</t>
  </si>
  <si>
    <t>Consolidated Balance Sheets (Parenthetical) - USD ($) $ in Thousands</t>
  </si>
  <si>
    <t>Trade 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shares in Thousands, $ in Thousands</t>
  </si>
  <si>
    <t>Dec. 31, 2016</t>
  </si>
  <si>
    <t>Income Statement [Abstract]</t>
  </si>
  <si>
    <t>Net sales</t>
  </si>
  <si>
    <t>Cost of sales</t>
  </si>
  <si>
    <t>Gross profit</t>
  </si>
  <si>
    <t>Royalty income</t>
  </si>
  <si>
    <t>Operating income</t>
  </si>
  <si>
    <t>Operating expenses:</t>
  </si>
  <si>
    <t>Selling</t>
  </si>
  <si>
    <t>General and administrative</t>
  </si>
  <si>
    <t>Operating expenses</t>
  </si>
  <si>
    <t>Earnings from operations</t>
  </si>
  <si>
    <t>Other income (expense):</t>
  </si>
  <si>
    <t>Interest income</t>
  </si>
  <si>
    <t>Interest expense</t>
  </si>
  <si>
    <t>Other, net</t>
  </si>
  <si>
    <t>Total other income (expense)</t>
  </si>
  <si>
    <t>Earnings before income tax expense</t>
  </si>
  <si>
    <t>Income tax expense</t>
  </si>
  <si>
    <t>Net earnings</t>
  </si>
  <si>
    <t>Less: Net earnings attributable to non-controlling interests</t>
  </si>
  <si>
    <t>Net earnings attributable to Skechers U.S.A., Inc.</t>
  </si>
  <si>
    <t>Net earnings per share attributable to Skechers U.S.A., Inc.:</t>
  </si>
  <si>
    <t>Basic</t>
  </si>
  <si>
    <t>Diluted</t>
  </si>
  <si>
    <t>Weighted average shares used in calculating net earnings per share attributable to Skechers U.S.A, Inc.:</t>
  </si>
  <si>
    <t>Consolidated Statements of Comprehensive Income - USD ($) $ in Thousands</t>
  </si>
  <si>
    <t>Statement Of Income And Comprehensive Income [Abstract]</t>
  </si>
  <si>
    <t>Other comprehensive income:</t>
  </si>
  <si>
    <t>Gain (loss) on foreign currency translation adjustment</t>
  </si>
  <si>
    <t>Comprehensive income</t>
  </si>
  <si>
    <t>Less: Comprehensive income attributable to noncontrolling interests</t>
  </si>
  <si>
    <t>Comprehensive income attributable to Skechers U.S.A., Inc.</t>
  </si>
  <si>
    <t>Consolidated Statements of Equity - USD ($) $ in Thousands</t>
  </si>
  <si>
    <t>Total</t>
  </si>
  <si>
    <t>Common Stock [Member]Class A Common Stock [Member]</t>
  </si>
  <si>
    <t>Common Stock [Member]Class B Common Stock [Member]</t>
  </si>
  <si>
    <t>ADDITIONAL PAID-IN CAPITAL [Member]</t>
  </si>
  <si>
    <t>ACCUMULATED OTHER COMPREHENSIVE INCOME (LOSS) [Member]</t>
  </si>
  <si>
    <t>RETAINED EARNINGS [Member]</t>
  </si>
  <si>
    <t>SKECHERS U.S.A., INC. EQUITY [Member]</t>
  </si>
  <si>
    <t>NON CONTROLLING INTERESTS [Member]</t>
  </si>
  <si>
    <t>Beginning Balance at Dec. 31, 2015</t>
  </si>
  <si>
    <t>Beginning Balance, Shares at Dec. 31, 2015</t>
  </si>
  <si>
    <t>Foreign currency translation adjustment</t>
  </si>
  <si>
    <t>Contribution from noncontrolling interest of consolidated entity</t>
  </si>
  <si>
    <t>Distribution to noncontrolling interest of consolidated entity</t>
  </si>
  <si>
    <t>Stock compensation expense</t>
  </si>
  <si>
    <t>Proceeds from issuance of common stock under the employee stock purchase plan</t>
  </si>
  <si>
    <t>Proceeds from issuance of common stock under the employee stock purchase plan, Shares</t>
  </si>
  <si>
    <t>Shares issued under the Incentive Award Plan</t>
  </si>
  <si>
    <t>Shares issued under the Incentive Award Plan, Shares</t>
  </si>
  <si>
    <t>Tax benefit of stock options exercised</t>
  </si>
  <si>
    <t>Conversion of Class B Common Stock into Class A Common Stock</t>
  </si>
  <si>
    <t>Conversion of Class B Common Stock into Class A Common Stock, Shares</t>
  </si>
  <si>
    <t>Ending Balance at Dec. 31, 2016</t>
  </si>
  <si>
    <t>Ending Balance, Shares at Dec. 31, 2016</t>
  </si>
  <si>
    <t>Ending Balance at Dec. 31, 2017</t>
  </si>
  <si>
    <t>Ending Balance, Shares at Dec. 31, 2017</t>
  </si>
  <si>
    <t>Shares redeemed for employee tax withholdings</t>
  </si>
  <si>
    <t>Shares redeemed for employee tax withholdings, Shares</t>
  </si>
  <si>
    <t>Repurchases of common stock</t>
  </si>
  <si>
    <t>Repurchase of common stock, Shares</t>
  </si>
  <si>
    <t>Ending Balance at Dec. 31, 2018</t>
  </si>
  <si>
    <t>Ending Balance, Shares at Dec. 31, 2018</t>
  </si>
  <si>
    <t>Consolidated Statements of Cash Flows - USD ($) $ in Thousands</t>
  </si>
  <si>
    <t>Cash flows from operating activities:</t>
  </si>
  <si>
    <t>Adjustments to reconcile net earnings to net cash provided by operating activities:</t>
  </si>
  <si>
    <t>Depreciation and amortization of property, plant and equipment</t>
  </si>
  <si>
    <t>Amortization of other assets</t>
  </si>
  <si>
    <t>Provision for bad debts and returns</t>
  </si>
  <si>
    <t>Non-cash share-based compensation</t>
  </si>
  <si>
    <t>Deferred income taxes</t>
  </si>
  <si>
    <t>Gain (loss) on non-current assets</t>
  </si>
  <si>
    <t>Net foreign currency adjustments</t>
  </si>
  <si>
    <t>(Increase) decrease in assets:</t>
  </si>
  <si>
    <t>Receivables</t>
  </si>
  <si>
    <t>Other assets</t>
  </si>
  <si>
    <t>Increase (decrease) in liabilities:</t>
  </si>
  <si>
    <t>Accrued expenses and other long-term liabilities</t>
  </si>
  <si>
    <t>Net cash provided by operating activities</t>
  </si>
  <si>
    <t>Cash flows from investing activities:</t>
  </si>
  <si>
    <t>Capital expenditures</t>
  </si>
  <si>
    <t>Intangible asset additions</t>
  </si>
  <si>
    <t>Purchases of investments</t>
  </si>
  <si>
    <t>Proceeds from sales of investments</t>
  </si>
  <si>
    <t>Acquisition of South Korea distributor</t>
  </si>
  <si>
    <t>Net cash used in investing activities</t>
  </si>
  <si>
    <t>Cash flows from financing activities:</t>
  </si>
  <si>
    <t>Net proceeds from the issuances of common stock through employee stock purchase plan</t>
  </si>
  <si>
    <t>Payments on long-term debt</t>
  </si>
  <si>
    <t>Proceeds from long-term debt</t>
  </si>
  <si>
    <t>Proceeds (payments) on short-term borrowings</t>
  </si>
  <si>
    <t>Payments for taxes related to net share settlement of equity awards</t>
  </si>
  <si>
    <t>Excess tax benefits from share-based compensation</t>
  </si>
  <si>
    <t>Distributions to non-controlling interests of consolidated entity</t>
  </si>
  <si>
    <t>Contribution from non-controlling interests of consolidated entity</t>
  </si>
  <si>
    <t>Net cash used in financing activities</t>
  </si>
  <si>
    <t>Net increase in cash and cash equivalents</t>
  </si>
  <si>
    <t>Effect of exchange rates on cash and cash equivalents</t>
  </si>
  <si>
    <t>Cash and cash equivalents at beginning of the year</t>
  </si>
  <si>
    <t>Cash and cash equivalents at end of the year</t>
  </si>
  <si>
    <t>Cash paid during the year for:</t>
  </si>
  <si>
    <t>Interest</t>
  </si>
  <si>
    <t>Income taxes, net</t>
  </si>
  <si>
    <t>Repurchase of Class A common stock</t>
  </si>
  <si>
    <t>The Company and Summary Of Significant Accounting Policies</t>
  </si>
  <si>
    <t>Accounting Policies [Abstract]</t>
  </si>
  <si>
    <t>(1)
THE COMPANY AND SUMMARY OF SIGNIFICANT ACCOUNTING POLICIES
(a)
The Company and Basis of Presentation Skechers U.S.A., Inc. and subsidiaries (the “Company”) designs, develops, markets and distributes footwear. The Company operates 470 domestic and 222 international retail stores and an e-commerce business as of December 31, 2018. The consolidated financial statements have been prepared in accordance with accounting principles generally accepted in the United States of America (“U.S. GAAP”) and include the accounts of the Company and its subsidiaries. All significant intercompany balances and transactions have been eliminated in consolidation. Certain reclassifications have been made to consolidated financial statements of prior years to conform to the current year presentation.
(b)
Use of Estimates The Compan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Significant areas requiring the use of estimates relate primarily to revenue recognition, allowance for bad debts, returns, sales allowances and customer chargebacks, inventory write-downs, valuation of intangibles and long-lived assets, litigation reserves and valuation of deferred income taxes. Actual results could differ materially from those estimates.
(c)
Revenue Recognition In May 2014, the Financial Accounting Standards Board (“FASB”) issued Accounting Standards Update (“ASU”) No. 2014-09 “ Revenue from Contracts with Customers Revenue from Contracts with Customers Revenue Recognition The Company records accounts receivable at the time of shipment when the Company’s right to the consideration becomes unconditional. The Company typically extends credit terms to our wholesale customers based on their creditworthiness and generally does not receive advance payment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Retail and e-commerce sales represent amounts due from credit card companies and are generally collected within a few days of the purchase. As such, the Company has determined that no allowance for doubtful accounts for retail and e-commerce sales is necessary. The Company earns royalty income from its licensing arrangements which qualify as symbolic licenses rather than functional licenses. Upon signing a new licensing agreement, the Company receives up-front fees, which are generally characterized as prepaid royalties. These fees are initially deferred and recognized as revenue is earned (i.e., as licensed sales are reported to the Company or on a straight-line basis over the term of the agreement). The Company applies the sales-based royalty exception for the royalty income based on sales and recognizes revenue only when subsequent sales occur. The Company calculates and accrues estimated royalties based on the agreement terms and correspondence with the licensees regarding actual sales. Judgments The Company considered several factors in determining that control transfers to the customer upon shipment of products. These factors include that legal title transfers to the customer, the Company has a present right to payment, and the customer has assumed the risks and rewards of ownership at the time of shipment. The Company accrues a liability for product returns at the time of sale based on our historical experience. The Company also accrues amounts for goods expected to be returned in salable condition. During the first quarter of 2018, the Company reclassified $30.7 million of its sales return and allowance from accounts receivable to accrued expenses, which increased both assets and liabilities by $30.7 million. As of December 31, 2018 and December 31, 2017, the Company’s sales returns liability totaled $67.3 million and $43.4 million, respectively, and was included in accrued expenses and accounts receivable in the consolidated balance sheets, respectively. Results for reporting periods beginning after January 1, 2018 are presented under ASC 606, while prior period amounts are not adjusted and continue to be reported in accordance with the Company's historic revenue recognition methodology under ASC 605, Revenue Recognition
(d)
Business Segment Information The Company’s operations and segments are organized along its distribution channels and consist of the following: domestic wholesale, international wholesale, and retail, which includes e-commerce sales. Information regarding these segments is summarized in Note 19 – Segment and Geographic Reporting.
(e)
Noncontrolling Interests The Company has equity interests in several joint ventures that were established either to exclusively distribute the Company’s products throughout Asia and the Middle East or to construct the Company’s domestic distribution facility. These joint ventures are variable interest entities (“VIE”)’s under Accounting Standards Codification (“ASC”) 810-10-15-14. The Company’s determination of the primary beneficiary of a VIE considers all relationships between the Company and the VIE, including management agreements, governance documents and other contractual arrangements. The Company has determined that it is the primary beneficiary for these VIE’s because the Company has both of the following characteristics: (a) the power to direct the activities of a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se entities in its consolidated financial statements, even though the Company may not hold a majority equity interest. There have been no changes during 2018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
(f)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The Company’s Level 1 non-derivative investments primarily include money market funds and U.S. Treasury secur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Level 2 non-derivative investments primarily include corporate notes and bonds, asset-backed securities, U.S. Agency securities, and actively traded mutual funds. The Company has one Level 2 derivative which is an interest rate swap related to the refinancing of its domestic distribution center (see below).
•
Level 3 – Inputs that are generally unobservable and typically reflect management’s estimate of assumptions that market participants would use in pricing the asset or liability. The Company currently does not have any Level 3 assets or liabilities.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7, Derivative Instrument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December 31, 2018, the interest rate swap was a Level 2 derivative and was classified as other long-term liabilities in the Company’s consolidated balance sheets.
(g)
Cash and Cash Equivalents Cash and cash equivalents include deposits with initial terms of less than three months. For purposes of the consolidated statements of cash flows, the Company considers all highly liquid debt instruments with original maturities of three months or less to be cash equivalents.
(h)
Investments In general, investments with original maturities of greater than three months and remaining maturities of less than one year are classified as short-term investments. Investments consist of U.S. Treasury Bonds, U.S. Agency securities, corporate notes and bonds, asset-backed securities and actively traded mutual funds.
(i)
Allowance for Bad Debts, Returns, Sales Allowances and Customer Chargebacks The Company provides a reserve, charged against revenue and its receivables, for estimated losses that may result from its customers’ inability to pay. To minimize the likelihood of uncollectability, customers’ credit-worthiness is reviewed and adjusted periodically in accordance with external credit reporting services, financial statements issued by the customer and the Company’s experience with the account. When a customer’s account becomes significantly past due, the Company generally places a hold on the account and discontinues further shipments to that customer, minimizing further risk of loss. The Company determines the amount of the reserve by analyzing known uncollectible accounts, aged receivables, economic conditions in the customers’ countries or industries, historical losses and its customers’ credit-worthiness. Amounts later determined and specifically identified to be uncollectible are charged against this reserve. Allowance for returns, sales allowances and The Company also reserves for potential disputed amounts or chargebacks from its customers. The Company’s chargeback reserve is based on a collectability percentage calculated using factors such as historical trends, current economic conditions, and nature of the chargeback receivables. The Company also reserves for potential sales returns and allowances based on historical trends. The likelihood of a material loss on an uncollectible account would be mainly dependent on deterioration in the overall economic conditions in a particular country or environment. Reserves are fully provided for all probable losses of this nature. For receivables that are not specifically identified as high-risk, the Company provides a reserve based upon its historical loss rate as a percentage of sales.
(j)
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k)
Property, Plant and Equipment Depreciation and amortization of property, plant and equipment is computed using the straight-line method, which based on the following estimated useful lives:
Buildings
20 years
Building improvements
10 years
Furniture, fixtures and equipment
5 to 20 years
Leasehold improvements
Useful life or remaining lease term, whichever is shorter Property, plant and equipment subject to depreciation and amortization is reviewed for impairment whenever events or changes in circumstances indicate that the carrying amount of an asset or asset group may not be recoverable. The Company reviews both quantitative and qualitative factors to assess whether a triggering event occurred. The Company reviews all stores for impairment annually or more frequently if events or changes in circumstances require it. The Company prepares a summary of store cash flows from its retail stores to assess potential impairment of the fixed assets and leasehold improvements. Stores with negative cash flows which have been open in excess of 24 months are then reviewed in detail to determine whether impairment exists. Recoverability of assets or asset group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in the amount by which the carrying amount of the asset or asset group exceeds the fair value of the asset or asset group. The Company did not record impairment charges during the years ended December 31, 2018, 2017 or 2016.
(l)
Income Taxes The Company accounts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m)
Foreign Currency Translation In accordance with ASC 830-30,
(n)
Comprehensive Income Comprehensive income is presented in the consolidated statements of comprehensive income. Comprehensive income consists of net earnings, foreign currency translation adjustments, and income attributable to non-controlling interests.
(o)
Advertising Costs Advertising costs are expensed in the period in which the advertisements are first run, or over the life of the endorsement contract. Advertising expense for the years ended December 31, 2018, 2017 and 2016 was approximately $278.4 million, $260.4 million and $213.1 million, respectively. Prepaid advertising costs were $4.4 million and $8.6 million at December 31, 2018, and 2017, respectively. Prepaid amounts outstanding at December 31, 2018 and 2017 represent the unamortized portion of endorsement contracts, advertising in trade publications and media productions created, but not run, as of December 31, 2018 and 2017, respectively.
(p)
Product Design and Development Costs The Company charges all product design and development costs to general and administrative expenses, when incurred. Product design and development costs aggregated approximately $18.5 million, $18.8 million, and $13.6 million during the years ended December 31, 2018, 2017 and 2016, respectively.
(q)
Warehouse and Distribution Costs The Company’s distribution network-related costs are included in general and administrative expenses and are not allocated to specific segments. The expenses related to its distribution network, including the functions of purchasing, receiving, inspecting, allocating, warehousing and packaging of its products totaled $249.6 million, $219.6 million and $187.3 million for 2018, 2017 and 2016, respectively.
(r)
Recent Accounting Pronouncements In February 2016, the Financial Accounting Standards Board (“FASB”) issued ASU No. 2016-02 “ Leases (Topic 842) “Codification Improvements to Topic 842, Leases,” Leases (Topic 842): Targeted Improvements In February 2018, the FASB issued ASU No. 2018-02, “Income Statement – Reporting Comprehensive Income (Topic 220): Reclassification of Certain Tax Effects from Accumulated Other Comprehensive Income,”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June 2016, the FASB issued ASU No. 2016-13, “ Financial Instruments-Credit Losses (Topic 326): Measurement of Credit Losses on Financial Instrument,”</t>
  </si>
  <si>
    <t>Cash, Cash Equivalents, Short-Term And Long-Term Investments</t>
  </si>
  <si>
    <t>Cash Cash Equivalents And Short Term And Long Term Investments [Abstract]</t>
  </si>
  <si>
    <t>Cash, Cash Equivalents, Short-Term and Long-Term Investments</t>
  </si>
  <si>
    <t>(2) CASH, CASH EQUIVALENTS, SHORT-TERM AND LONG-TERM INVESTMENTS The Company’s investments consists of mutual funds held in the company’s deferred compensation plan and classified as trading securities, U.S. Treasury securities, corporate notes and bonds and U.S. Agency securities, that the Company has the intent and ability to hold to maturity and therefore, are classified as held-to-maturity.
December 31, 2018
Adjusted Cost
Unrealized Gains
Unrealized Losses
Fair Value
Cash and Cash Equivalents
Short-Term Investments
Long-Term Investments
Cash
$
713,624
$
-
$
-
$
713,624
$
713,624
$
-
$
-
Level 1:
Money market funds
158,613
-
-
158,613
158,613
-
-
U.S. Treasury securities
6,955
-
-
6,955
-
4,979
1,976
Total level 1
165,568
-
-
165,568
158,613
4,979
1,976
Level 2:
-
-
-
Corporate notes and bonds
132,280
-
-
132,280
-
88,412
43,868
Asset-backed securities
23,310
-
-
23,310
-
2,115
21,195
U.S. Agency securities
10,272
-
-
10,272
-
4,523
5,749
Mutual funds
20,957
-
-
20,957
-
-
20,957
Total level 2
186,819
-
-
186,819
-
95,050
91,769
TOTAL
$
1,066,011
$
-
$
-
$
1,066,011
$
872,237
$
100,029
$
93,745
December 31, 2017
Adjusted Cost
Unrealized Gains
Unrealized Losses
Fair Value
Cash and Cash Equivalents
Short-Term Investments
Long-Term Investments
Cash
$
736,431
$
-
$
-
$
736,431
$
736,431
$
-
$
-
Level 2:
Mutual funds
17,396
-
-
17,396
-
-
17,396
TOTAL
$
753,827
$
-
$
-
$
753,827
$
736,431
$
-
$
17,396
The Company may sell certain of its investments prior to their stated maturities for strategic reasons including, but not limited to, anticipation of credit deterioration and duration management. The maturities of the Company’s long-term investments are typically less than two years. The Company considers declines in market value of its marketable securities investment portfolio to be temporary in nature.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1, 2018, the Company does not consider any of its investments to be other-than-temporarily impaired.</t>
  </si>
  <si>
    <t>Property, Plant and Equipment</t>
  </si>
  <si>
    <t>Property Plant And Equipment [Abstract]</t>
  </si>
  <si>
    <t>(3)
PROPERTY, PLANT AND EQUIPMENT Property, plant and equipment at December 31, 2018 and 2017 is summarized as follows (in thousands):
2018
2017
Land
$
83,163
$
83,163
Buildings and improvements
246,893
208,351
Furniture, fixtures and equipment
374,706
330,644
Leasehold improvements
401,514
357,920
Total property, plant and equipment
1,106,276
980,078
Less accumulated depreciation and amortization
520,819
438,477
Property, plant and equipment, net
$
585,457
$
541,601</t>
  </si>
  <si>
    <t>Accrued Expenses</t>
  </si>
  <si>
    <t>Payables And Accruals [Abstract]</t>
  </si>
  <si>
    <t>(4)
ACCRUED EXPENSES Accrued expenses at December 31, 2018 and 2017 are summarized as follows (in thousands):
2018
2017
Accrued inventory purchases
$
40,493
$
20,509
Accrued payroll and taxes
72,822
61,693
Return reserve liability
48,466
—
Accrued expenses
$
161,781
$
82,202</t>
  </si>
  <si>
    <t>Line of Credit and Short-Term Borrowings</t>
  </si>
  <si>
    <t>Debt Disclosure [Abstract]</t>
  </si>
  <si>
    <t>(5)
LINE OF CREDIT AND SHORT-TERM BORROWINGS On October 24, 2018, through our Chinese joint venture, we entered into a $17.5 million loan agreement with The Hongkong and Shanghai Banking Corporation Limited (the “China Loan Agreement”). The China Loan Agreement allows for partial drawdown. Interest will be paid at one, two or three months, depending on the period of the drawdown. The interest rate will be based upon the London Interbank Offered Rate (“LIBOR”) plus 1.2% per annum. As specified in the China Loan Agreement, the principal of the loan will be repayable by fifteen equal quarterly installments of $437,550, commencing fifteen months after drawdown plus a final installment of $10,937,500. The loan has a term of 5 years. The China Loan Agreement contains customary affirmative and negative covenants for secured credit facilities of this type. The obligations of the our Chinese joint venture under the China Loan Agreement are jointly and severally guaranteed by the Company and Luen Thai Enterprises Ltd. There was no amount outstanding as of December 31, 2018. On October 19, 2018, through a subsidiary of our Chinese joint venture (“the TC Subsidiary”), the Company entered into a 50 million yuan revolving loan agreement with China Construction Bank Corporation (“the China DC Revolving Loan Agreement”). The proceeds from the China DC Revolving Loan Agreement will be used to finance the construction and operation of the Company’s distribution center in China. Interest will be paid quarterly. The interest rate will be based upon the prime rate from the People’s Bank of China less a discount. As specified in the China DC Revolving Loan Agreement, the entire principal balance of the loan will be repaid when the China DC Revolving Loan Agreement matures on October 18, 2019. The TC Subsidiary has the option to extend the China DC Revolving Agreement, conditioned upon the satisfaction of certain terms. The China DC Revolving Loan Agreement contains customary affirmative and negative covenants for secured credit facilities of this type, including covenants that will limit the ability of the TC Subsidiary, to among other things, allow external investment to be added, pledge assets, issue debt with priority over the China DC Revolving Loan Agreement, and adjust the capital stock structure of the TC Subsidiary. The obligations of the TC Subsidiary under the China DC Revolving Loan Agreement are jointly and severally guaranteed by our Chinese joint venture. Currently there is no amount outstanding as of December 31, 2018. On September 20, 2018, through two subsidiaries of our Chinese joint venture (the “SGZ and SSH Subsidiaries”), we entered into a 125 million yuan revolving loan agreement with HSBC Bank (China) Company Limited, Guangzhou Branch (the “Revolving Loan Agreement”). The Revolving Loan Agreement is comprised of two tranches: a 125 million yuan revolving loan facility and a 15 million yuan non-financial bank guarantee facility. The proceeds from the Revolving Loan Agreement will be used to finance the SGZ and SSH Subsidiaries’ working capital requirements. Interest will be paid at one, two or three months, depending on the term of each loan. The interest rate will be equal to 100% of the applicable People’s Bank of China (“PBOC”) Benchmark Lending Rate, provided that if the PBOC Benchmark Lending Rate changes during the term of a loan, the applicable interest rate for that loan will not change until the next rollover date of that loan (if any). The Revolving Loan Agreement contains customary affirmative and negative covenants for secured credit facilities of this type, including covenants that limit the ability of the joint venture to, among other things, allow external investment to be added, pledge assets and issue debt with priority over the Revolving Loan Agreement. The term of each loan will be one, three or six months or such other period as agreed by the lender. The term of a loan, including any extension or rollover, shall not exceed twelve months. The obligations of the Subsidiary under the Revolving Loan Agreement are guaranteed by the Company, Luen Thai Enterprises Ltd., Skechers Guangzhou Co., Ltd and Skechers Trading (Shanghai) Co Ltd. There was no amount outstanding as of December 31, 2018. On June 30, 2015, the Company entered into a $250.0 million loan and security agreement, subject to increase by up to $100.0 million, (the “Credit Agreement”), with the following lenders: Bank of America, N.A., MUFG Union Bank, N.A. and HSBC Bank USA, National Association. The Credit Agreement matures on June 30, 2020. The Credit Agreement replaces the credit agreement dated June 30, 2009, which expired on June 30, 2015. The Credit Agreement permits the Company and certain of its subsidiaries to borrow based on a percentage of eligible accounts receivable plus the sum of (a) the lesser of (i) a percentage of eligible inventory to be sold at wholesale and (ii) a percentage of net orderly liquidation value of eligible inventory to be sold at wholesale, plus (b) the lesser of (i) a percentage of the value of eligible inventory to be sold at retail and (ii) a percentage of net orderly liquidation value of eligible inventory to be sold at retail, plus (c) the lesser of (i) a percentage of the value of eligible in-transit inventory and (ii) a percentage of the net orderly liquidation value of eligible in-transit inventory. 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 The Company pays a monthly unused line of credit fee of 0.25%, payable on the first day of each month in arrears, which is based on the average daily principal balance of outstanding revolving loans and undrawn amounts of letters of credit outstanding during such month. The Credit Agreement further provides for a limit on the issuance of letters of credit to a maximum of $100.0 million. The Credit Agreement contains customary affirmative and negative covenants for secured credit facilities of this type, including covenants that will limit the ability of the Company and its subsidiaries to, among other things, incur debt, grant liens, make certain acquisitions, dispose of assets, effect a change of control of the Company, make certain restricted payments including certain dividends and stock redemptions, make certain investments or loans, enter into certain transactions with affiliates and certain prohibited uses of proceeds. The Credit Agreement also requires compliance with a minimum fixed-charge coverage ratio if Availability drops below 10% of the Revolver Commitments (as such terms are defined in the Credit Agreement) until the date when no event of default has existed and Availability has been over 10% for 30 consecutive days. The Company paid closing and arrangement fees of $1.1 million on this facility, which are included in Other Assets in the consolidated balance sheets, and are being amortized to interest expense over the five-year life of the facility. As of December 31, 2018 and December 31, 2017, there was $0.1 million outstanding under the Company’s credit facilities, classified as short-term borrowings in the Company’s consolidated balance sheets. The remaining balance in short-term borrowings as of December 31, 2018 is related to the Company’s joint venture in India.</t>
  </si>
  <si>
    <t>Long-Term Borrowings</t>
  </si>
  <si>
    <t>(6)
LONG-TERM BORROWINGS Long-term borrowings at December 31, 2018 and 2017 are as follows (in thousands):
2018
2017
Note payable to banks, due in monthly installments of $364 (includes principal and interest), variable-rate interest at 4.52% per annum, secured by property, balloon payment of $62,843 due August 2020
$
65,148
$
66,604
Note payable to Luen Thai Enterprise, Ltd., balloon payment of $5,800 due January 2021
5,800
5,745
Note payable to TCF Equipment Finance, Inc., due in monthly installments of $31 (includes principal and interest), fixed- rate interest at 5.24% per annum, due July 2019
210
555
Loan payable to a bank, variable-rate interest at 4.28% per annum, due September 2023
18,626
—
Subtotal
89,785
72,904
Less current installments
1,666
1,801
Total long-term borrowings
$
88,119
$
71,103
The aggregate maturities of long-term borrowings at December 31, 2018 are as follows (in thousands):
2019
$
1,666
2020
63,693
2021
20,941
2022
3,485
2023
—
$
89,785
On September 29, 2018, through the TC subsidiary, the Company entered into a 700 million yuan loan agreement with China Construction Bank Corporation (“the China DC Loan Agreement”). The proceeds from the China DC Loan Agreement will be used to finance the construction of the Company’s distribution center in China. Interest will be paid quarterly. The interest rate will float and be calculated at a reference rate provided by the People’s Bank of China. The interest rate at December 31, 2018 was 4.28% and may increase or decrease over the life of the loan, and will be evaluated every 12 months. The principal of the loan will be repaid in semi-annual installments, beginning in 2021, of variable amounts as specified in the China DC Loan Agreement. The China DC Loan Agreement contains customary affirmative and negative covenants for secured credit facilities of this type, including covenants that limit the ability of the Subsidiary to, among other things, allow external investment to be added, pledge assets, issue debt with priority over the China DC Loan Agreement, and adjust the capital stock structure of the TC Subsidiary. The China DC Loan Agreement matures on September 28, 2023. The obligations of the TC Subsidiary under the China DC Loan Agreement are jointly and severally guaranteed by the Company’s Chinese joint venture. As of December 31, 2018 there was $18.6 million outstanding under this credit facility, which is classified as long-term borrowings in the Company’s consolidated balance sheets. On April 30, 2010, HF Logistics-SKX, LLC (the “JV”) , - As of the date of the Amended Loan Agreement, the outstanding principal balance of the Original Loan was $77.3 million. In connection with this refinancing of the Original Loan, the JV, the Company and HF Logistics (“HF”) agreed that the Company would make an additional capital contribution of $38.7 million to the JV, through HF-T1, to make a payment on the Original Loan based on the Company’s 50% equity interest in the JV. The payment equaled the Company’s 50% share of the outstanding principal balance of the Original Loan. Under the Amended Loan Agreement, the parties agreed that the lenders would loan $70.0 million to HF-T1 (the “New Loan”). The New Loan is being used by the JV, through HF-T1, to (i) refinance all amounts owed on the Original Loan after taking into account the payment described above, (ii) pay $0.9 million in accrued interest, loan fees and other closing costs associated with the New Loan and (iii) make a distribution of $31.3 million less the amounts described in clause (ii) to HF. Pursuant to the Amended Loan Agreement, the interest rate on the New Loan is the LIBOR Daily Floating Rate (as defined in the Amended Loan Agreement) plus a margin of 2%. The maturity date of the New Loan is August 12, 2020, which HF-T1 has one option to extend by an additional 24 months, or until August 12, 2022, upon payment of a fee and satisfaction of certain customary conditions. On August 11, 2015, HF-T1 and Bank of America, N.A. entered into an ISDA master agreement (together with the schedule related thereto, the “Swap Agreement”) to govern derivative and/or hedging transactions that HF-T1 concurrently entered into with Bank of America, N.A. Pursuant to the Swap Agreement, on August 14, 2015, HF-T1 entered into a confirmation of swap transactions (the “Interest Rate Swap”) with Bank of America, N.A. The Interest Rate Swap has an effective date of August 12, 2015 and a maturity date of August 12, 2022, subject to early termination at the option of HF-T1, commencing on August 1, 2020. The Interest Rate Swap fixes the effective interest rate on the New Loan at 4.08% per annum. Pursuant to the terms of the JV, HF Logistics is responsible for the related interest expense on the New Loan, and any amounts related to the Swap Agreement. The full amount of interest expense related to the New Loan has been included in the Company’s consolidated statements of equity within non-controlling interests. The Amended Loan Agreement and the Swap Agreement are subject to customary covenants and events of default. Bank of America, N.A. also acts as a lender and syndication agent under the Credit Agreement dated June 30, 2015 (see Note 7, Derivative Instruments). The Company’s short-term and long-term debt obligations contain both financial and non-financial covenants, including cross-default provisions. The Company is in compliance with its non-financial covenants, including any cross default provisions, and financial covenants of its short-term and long-term borrowings as of December 31, 2018.</t>
  </si>
  <si>
    <t>Derivative Instruments</t>
  </si>
  <si>
    <t>Derivative Instruments And Hedging Activities Disclosure [Abstract]</t>
  </si>
  <si>
    <t>(7)
DERIVATIVE INSTRUMENTS The Company’s objectives in using interest rate derivatives are to add stability to interest expense and to manage exposure to interest rate movements. To accomplish this objective, the Company used an interest rate swap as part of its interest rate risk management strategy. The Company’s interest rate swap involves the receipt of variable amounts from a counterparty in exchange for making fixed-rate payments over the life of the agreements without exchange of the underlying notional amount. On August 12, 2015, in connection with refinancing its domestic distribution center loan, described in Note 6 above, the Company entered into a variable-to-fixed interest rate swap agreement with Bank of America, N.A., to hedge the cash flows on the Company’s $70.0 million variable rate debt. As of December 31, 2018, the swap agreement has an aggregate notional amount of $65.1 million and a maturity date of August 12, 2022, subject to early termination commencing on August 1, 2020 at the option of HF Logistics-SKX T1, LLC (“HF-T1”), a wholly-owned subsidiary of the Company’s joint venture HF Logistics-SKX, LLC (the “JV”). Under the terms of the swap agreement, the Company will pay a weighted-average fixed rate of 2.08% on the $65.1 million notional amount and receive payments from the counterparty based on the 30-day LIBOR rate. The rate swap agreement utilized by the Company effectively modifies its exposure to interest rate risk by converting the Company’s floating-rate debt to a fixed-rate of 4.08% for the life of the loan thus reducing the impact of interest-rate changes on future interest expense. Pursuant to the terms of the JV, HF Logistics is responsible for any amounts related to the Swap Agreeme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31, 2018, all counterparties to the interest rate swap had performed in accordance with their contractual obligations.</t>
  </si>
  <si>
    <t>Other Long-Term Liabilities</t>
  </si>
  <si>
    <t>Other Long Term Liabilities Disclosure [Abstract]</t>
  </si>
  <si>
    <t>(8)
OTHER LONG-TERM LIABILITIES Other long-term liabilities at December 31, 2018 and 2017 are as follows (in thousands):
2018
2017
Other long term liabilities
$
21,458
$
19,059
Income taxes payable
78,730
99,200
$
100,188
$
118,259</t>
  </si>
  <si>
    <t>Commitments and Contingencies</t>
  </si>
  <si>
    <t>Commitments And Contingencies Disclosure [Abstract]</t>
  </si>
  <si>
    <t>(9)
COMMITMENTS AND CONTINGENCIES
(a)
Leases The Company leases facilities under operating lease agreements expiring through October 13, 2033. The Company pays taxes, maintenance and insurance in addition to the lease obligations. Leases may provide for renewal options and rent escalations tied to either increases in the lessor’s operating expenses, fluctuations in the consumer price index in the relevant geographical area, or a percentage of gross sales in excess of a base annual rent. The Company also leases certain equipment and automobiles under operating lease agreements expiring at various dates through November 30, 2021. Rent expense for the years ended December 31, 2018, 2017 and 2016 approximated $257.6 million, $223.7 million and $171.0 million, respectively. Minimum lease payments, which take into account escalation clauses, are recognized on a straight-line basis over the minimum lease term. Reimbursements for leasehold improvements are recorded as liabilities and are amortized as a reduction to rent expense over the lease term. Lease concessions, usually a free rent period, are considered in the calculation of the minimum lease payments for the minimum lease term. Future minimum lease payments under noncancellable leases at December 31, 2018 are as follows (in thousands):
OPERATING LEASES
Year ending December 31:
2019
$
251,711
2020
228,716
2021
203,979
2022
178,850
2023
181,227
Thereafter
596,901
$
1,641,384
(b)
Product and Other Financing The Company finances production activities in part through the use of interest-bearing open purchase arrangements with certain of its international manufacturers. These arrangements currently bear interest at rates between 0.0% and 0.5% for 30- to 60-day financing. The amounts outstanding under these arrangements at December 31, 2018 and 2017 were $180.5 million and $177.4 million, respectively, which are included in accounts payable in the accompanying consolidated balance sheets. Interest expense incurred by the Company under these arrangements amounted to $3.3 million in 2018, $4.8 million in 2017, and $4.4 million in 2016. The Company has open purchase commitments with its foreign manufacturers at December 31, 2018 of $887.9 million, which are not included in the accompanying 2018 consolidated balance sheet.
(c)
Litigation The Company recognizes legal expense in connection with loss contingencies as incurred. In accordance with U.S. GAAP, the Company records a liability i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solidated financial statements as of December 31, 2018, nor is it possible to estimate what litigation-related costs will be in the future; however, the Company believes that the likelihood that claims related to litigation would result in a material loss to the Company, either individually or in the aggregate, is remote.</t>
  </si>
  <si>
    <t>Stockholders' Equity</t>
  </si>
  <si>
    <t>Equity [Abstract]</t>
  </si>
  <si>
    <t>(10)
STOCKHOLDERS’ EQUITY The authorized capital stock of the Company consists of 500 million shares of Class A Common Stock, par value $.001 per share, 75 million shares of Class B Common Stock, par value $.001 per share, and 10 million shares of preferred stock, par value $.001 per share. During 2018 and 2016, certain Class B stockholders converted 561,876 and 1,733,270 shares, respectively, of Class B Common Stock to Class A Common Stock. During 2017, no Class B Common Stock was converted to Class A Common Stock. (see Note 13 – Earnings Per Share).</t>
  </si>
  <si>
    <t>Noncontrolling Interests</t>
  </si>
  <si>
    <t>Noncontrolling Interest [Abstract]</t>
  </si>
  <si>
    <t>(11)
NONCONTROLLING INTERESTS The following VIEs are consolidated into the Company’s consolidated financial statements and the carrying amounts and classification of assets and liabilities were as follows (in thousands):
HF Logistics-SKX, LLC
December 31, 2018
December 31, 2017
Current assets
$
2,121
$
1,540
Non-current assets
98,148
103,407
Total assets
$
100,269
$
104,947
Current liabilities
$
2,738
$
2,718
Non-current liabilities
64,702
66,367
Total liabilities
$
67,440
$
69,085
Distribution joint ventures (1)
December 31, 2018
December 31, 2017
Current assets
$
540,768
$
389,687
Non-current assets
128,250
90,972
Total assets
$
669,018
$
480,659
Current liabilities
$
294,640
$
188,700
Non-current liabilities
26,444
9,201
Total liabilities
$
321,084
$
197,901
(1)
Distribution joint ventures include Skechers Limited (Israel), Skechers China Limited, Skechers Korea Limited, Skechers Southeast Asia Limited, Skechers (Thailand) Limited, Skechers Retail India Private Limited, and Skechers South Asia Private Limited. The following is a summary of net earnings attributable to, distributions to and contributions from non-controlling interests (in thousands):
Year Ended December 31,
2018
2017
2016
Net earnings attributable to non-controlling interests
$
70,232
$
55,914
$
41,866
Distributions to:
HF Logistics-SKX, LLC
4,374
3,787
4,091
Skechers China Limited
19,915
20,620
11,922
Skechers Southeast Asia Limited
2,025
1,347
1,280
Skechers Hong Kong Limited
618
199
451
India distribution joint ventures
68
—
—
Contributions from:
India distribution joint ventures
—
—
2,943
Skechers Korea Co., Ltd.
—
—
8,273
Skechers Footwear Ltd. (Israel)
—
46
2,764</t>
  </si>
  <si>
    <t>Share Repurchase Program</t>
  </si>
  <si>
    <t>Share Repurchase Program [Abstract]</t>
  </si>
  <si>
    <t>(12)
SHARE REPURCHASE PROGRAM On February 6, 2018, the Company's Board of Directors authorized a share repurchase program (the “Share Repurchase Program”), pursuant to which the Company may, from time to time, purchase shares of its Class A common stock, par value $0.001 per share (“Class A common stock”), for an aggregate repurchase price not to exceed $150 million. The Share Repurchase Program expires on February 6, 2021. Share repurchases may be executed through various means, including, without limitation, open market transactions, privately negotiated transactions or pursuant to any trading plan that may be adopted in accordance with Rule 10b5-1 of the Securities and Exchange Act of 1934, as amended, subject to market conditions, applicable legal requirements and other relevant factors. The Share Repurchase Program does not obligate the Company to acquire any particular amount of shares of Class A common stock and the program may be suspended or discontinued at any time. The following table provides a summary of the Company’s stock repurchase activities during the year ended December 31, 2018:
Year ended December 31, 2018
Shares repurchased
3,656,277
Average cost per share
$
27.34
Total cost of shares repurchased (in thousands):
$
99,977</t>
  </si>
  <si>
    <t>Earnings Per Share</t>
  </si>
  <si>
    <t>Earnings Per Share [Abstract]</t>
  </si>
  <si>
    <t xml:space="preserve">(13)
EARNINGS PER SHARE Basic earnings per share represents net earnings divided by the weighted average number of common shares outstanding for the period. Diluted earnings per share, in addition to the weighted average determined for basic earnings per share, includes potential dilutive common shares using the treasury stock method.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Basic and diluted net earnings per share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transfer to any person or entity who is not a permitted transferee. The following is a reconciliation of net earnings and weighted average common shares outstanding for purposes of calculating earnings per share (in thousands):
Basic earnings per share
2018
2017
2016
Net earnings attributable to Skechers U.S.A., Inc.
$
301,041
$
179,190
$
243,493
Weighted average common shares outstanding
155,815
155,651
154,169
Basic earnings per share attributable to Skechers U.S.A., Inc.
$
1.93
$
1.15
$
1.58
Diluted earnings per share
2018
2017
2016
Net earnings attributable to Skechers U.S.A., Inc.
$
301,041
$
179,190
$
243,493
Weighted average common shares outstanding
155,815
155,651
154,169
Dilutive effect of nonvested shares
635
872
915
Weighted average common shares outstanding
156,450
156,523
155,084
Diluted earnings per share attributable to Skechers U.S.A., Inc.
$
1.92
$
1.14
$
1.57
There were 352,169, 116,762, and 346,912 shares excluded from the computation of diluted earnings per share for the year ended December 31, 2018, 2017, and 2016 respectively because they are anti-dilutive. </t>
  </si>
  <si>
    <t>Stock Compensation</t>
  </si>
  <si>
    <t>Disclosure Of Compensation Related Costs Sharebased Payments [Abstract]</t>
  </si>
  <si>
    <t>(14)
STOCK COMPENSATION
(a)
Incentive Award Plan On April 16, 2007, the Company’s Board of Directors adopted the 2007 Incentive Award Plan (the “2007 Plan”), which became effective upon approval by the Company’s stockholders on May 24, 2007 and expired pursuant to its terms on May 24, 2017. On April 17, 2017, the Company’s Board of Directors adopted the 2017 Incentive Award Plan (the “2017 Plan”), which became effective upon approval by the Company’s stockholders on May 23, 2017. The 2017 Plan replaced and superseded in its entirety the 2007 Plan. A total of 10,000,000 shares of Class A Common Stock are reserved for issuance under the 2017 Plan, which provides for grants of ISOs, non-qualified stock options, restricted stock and various other types of equity awards as described in the plan to the employees, consultants and directors of the Company and its subsidiaries. The 2017 Plan is administered by the Company’s Board of Directors with respect to awards to non-employee directors and by the Company’s Compensation Committee with respect to other eligible participants. A summary of the status and changes of nonvested shares related to the 2007 Plan and the 2017 Plan, as of and for the year ended December 31, 2018 is presented below:
SHARES
WEIGHTED-AVERAGE GRANT-DATE FAIR VALUE
Nonvested at January 1, 2016
2,725,500
$
15.77
Granted
1,444,000
31.69
Vested/Released
(1,108,336
)
12.32
Cancelled
(18,000
)
17.81
Nonvested at December 31, 2016
3,043,164
24.57
Granted
495,600
24.69
Vested/Released
(1,157,207
)
20.73
Cancelled
(78,000
)
32.62
Nonvested at December 31, 2017
2,303,557
26.25
Granted
1,811,000
38.05
Vested/Released
(1,018,283
)
21.91
Cancelled
(127,333
)
29.71
Nonvested at December 31, 2018
2,968,941
34.79
As of December 31, 2018, a total of 8,090,500 shares remain available for grant as equity awards under the 2017 Plan. The Company recognized in the consolidated statements of earnings compensation expense of $30.5 million, $28.9 million and $23.1 million for grants under its stock compensation plans for the years ended December 31, 2018, 2017, and 2016. Related excess income tax benefits of $1.6 million and $2.6 million was recorded in the statement of earnings for the years ended December 31, 2018 and December 31, 2017, respectively. Related excess income tax benefits of $4.7 million for grants under its stock compensation plans for the year ended December 31, 2016 was recorded in additional paid-in capital. Nonvested shares generally vest over a graded vesting schedule from one to four years from the date of grant. There was $76.0 million of unrecognized compensation cost related to nonvested common shares as of December 31, 2018, which is expected to be recognized over a weighted average period of 2.6 years. The total fair value of shares vested during the year ended December 31, 2018 and 2017 was $22.3 million and $24.0 million, respectively.
(b)
Stock Purchase Plan On April 17, 2017, the Company’s Board of Directors adopted the 2018 Employee Stock Purchase Plan (the “2018 ESPP”), which the Company’s stockholders approved on May 23, 2017. The 2018 ESPP replaced the Company’s previous employee stock purchase plan, the Skechers U.S.A., Inc. 2008 Employee Stock Purchase Plan (the “2008 ESPP”), which expired pursuant to its terms on January 1, 2018. The 2018 Employee Stock Purchase Plan provides eligible employees of the Company and its subsidiaries with the opportunity to purchase shares of the Company’s Class A Common Stock at a purchase price equal to 85% of the Class A Common Stock’s fair market value on the first trading day or last trading day of each purchase period, whichever is lower. The 2018 ESPP generally provides for two six-month purchase periods every twelve months: June 1 through November 30 and December 1 through May 31, except that the initial purchase period under the 2018 ESPP had a duration of five months, commencing on January 1, 2018 and ending on May 31, 2018. Eligible employees participating in the 2018 ESPP for a purchase period will be able to invest up to 15% of their compensation through payroll deductions during each purchase period. A total of 5,000,000 shares of Class A Common Stock will be available for sale under the 2018 ESPP. During 2018, 2017 and 2016, 221,889 shares, 240,000 shares and 220,844 shares were issued under the 2018 ESPP and 2008 ESPP for which the Company received approximately $5.3 million, $5.5 million and $5.1 million, respectively. The purchase price discount and the look-back feature cause the 2018 ESPP to be compensatory and the Company recognizes compensation expense which is computed using Black-Scholes options pricing model.</t>
  </si>
  <si>
    <t>Income Taxes</t>
  </si>
  <si>
    <t>Income Tax Disclosure [Abstract]</t>
  </si>
  <si>
    <t>( 15)
INCOME TAXES The provisions for income tax expense were as follows (in thousands):
2018
2017
2016
Federal:
Current
$
11,379
$
110,448
$
45,258
Deferred
(3,971
)
3,768
(3,961
)
Total federal
7,408
114,216
41,297
State:
Current
5,408
2,747
3,406
Deferred
(1,316
)
(3,356
)
(49
)
Total state
4,092
(609
)
3,357
Foreign:
Current
53,071
40,147
31,046
Deferred
(3,960
)
(4,598
)
(1,575
)
Total foreign
49,111
35,549
29,471
Total income taxes (benefit)
$
60,611
$
149,156
$
74,125
Due to the enactment of Tax Cuts and Jobs Act (“the Tax Act”) in December 2017,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period.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ASC 740”). In connection with its initial analysis of the impact of the Tax Act, the Company recorded a provisional one-time net tax expense of $99.9 million for the year-ended December 31, 2017. In 2018, the Company obtained additional information which reduced the Company’s provisional accounting for certain tax effects of the Tax Act by $10.9 million, from $99.9 million as reported at December 31, 2017, to $89.0 million. The Company’s provision for income tax expense (benefit) and effective income tax rate are significantly impacted by the mix of the Company’s domestic and foreign earnings (loss) before income taxes. In the non-U.S. jurisdictions in which the Company has operations, the applicable statutory rates are generally lower than in the U.S., ranging from 0% to 34.6%. The Company’s provision for income tax expense (benefit) was calculated using the applicable statutory rate for each jurisdiction applied to the Company’s pre-tax earnings (loss) in each jurisdiction, while the Company’s effective tax rate is calculated by dividing income tax expense (benefit) by earnings before income taxes. The Company’s earnings (loss) before income taxes and income tax expense (benefit) for 2018, 2017 and 2016 are as follows (in thousands):
Years Ended December 31,
2018
2017
2016
Income tax jurisdiction
Earnings (loss) before income taxes
Income tax expense (benefit)
Earnings (loss) before income taxes
Income tax expense
Earnings (loss) before income taxes
Income tax expense
United States (1)
$
16,597
$
11,500
$
25,628
$
113,607
$
105,589
$
44,654
Peoples Republic of China (“China”)
89,429
19,595
95,668
12,971
72,584
11,720
Hong Kong
48,352
8,106
17,778
5,030
15,156
5,206
Jersey (2)
213,327
—
198,048
—
146,880
—
Non-benefited loss operations (3)
(11,422
)
(3,387
)
(17,350
)
3,306
(16,189
)
12
Other jurisdictions (4)
75,601
24,797
64,488
14,242
35,464
12,533
Earnings before income taxes
$
431,884
$
60,611
$
384,260
$
149,156
$
359,484
$
74,125
Effective tax rate (5)
14.0
%
38.8
%
20.6
%
(1)
United States income tax expense for 2017 includes a provisional one-time $99.9 million tax expense related to the enactment of the United States Tax Cuts &amp; Jobs Act on December 22, 2017.
(2)
(3)
(4)
Consists of entities in the following tax jurisdictions, each of which comprises not more than 5% of consolidated earnings (loss) before taxes in the period being reported: Albania, Austria, Belgium, Bosnia &amp; Herzegovina, Canada, Chile, Colombia, Costa Rica, France, Germany, Hungary, India, Italy, Kosovo, Macau, Macedonia, Malaysia, Montenegro, Netherlands, Panama, Peru, Poland, Portugal, Serbia, Singapore, Spain, Switzerland, Vietnam, and the United Kingdom.
(5)
. For 2018, the effective tax rate was lower than the U.S. federal and state combined statutory rate of approximately 26%, primarily because of earnings from foreign operations in jurisdictions imposing either lower tax rates on corporate earnings or no corporate income tax. During 2018, as reflected in the table above, earnings (loss) before income taxes in the U.S. were $ 16.6 11.5 69 increased $213.3 million in 2018 198.0 increase increase increase million As of December 31, 2018, we had approximately $872.2 million in cash and cash equivalents, of which $522.2 million, or 59.9%, was held outside the U.S. Of the $522.2 million held by our non-U.S. subsidiaries, approximately $276.9 million is available for repatriation to the U.S. without incurring U.S. income taxes and applicable non-U.S. income and withholding taxes in excess of the amounts accrued in our consolidated financial statements as of December 31, 2018. The Company’s cash and cash equivalents held in the U.S. and cash provided from operations are sufficient to meet the Company’s liquidity needs in the U.S. for the next twelve months. However, in anticipation of the needs of the Company’s share repurchase program and the need to provide payment of the Company’s provisional Transition Tax liability, the Company may repatriate certain funds held outside the U.S. for which all applicable U.S. and non-U.S. tax has been fully provided as of December 31, 2018. The Company has provided for the tax impact of expected distributions from its joint venture in China as well as from its subsidiary in Chile to its intermediate parent company in Switzerland. Otherwise because of the need for cash for operating capital and continued overseas expansion, the Company does not foresee the need for any of its other foreign subsidiaries to distribute funds up to an intermediate foreign parent company in any form of taxable dividend. Under current applicable tax laws, if the Company chooses to repatriate some or all of the funds the Company has designated as indefinitely reinvested outside the U.S., the amount repatriated would not be subject to income taxes but may be subject to applicable non-U.S. income and withholding taxes, and to certain state income taxes. Income taxes differ from the statutory tax rates as applied to earnings before income taxes as follows (in thousands):
2018
2017
2016
Expected income tax expense
$
90,696
$
134,491
$
125,819
State income tax, net of federal benefit
3,051
297
2,335
Rate differential on foreign income
(40,065
)
(95,565
)
(58,508
)
Change in unrecognized tax benefits
820
1,449
135
Non-deductible compensation
6,269
6,592
4,414
Tax credits
(2,539
)
(2,151
)
(2,044
)
Excess tax benefit on share based compensation
(1,557
)
(2,571
)
—
U.S. tax rate change
—
1,923
—
U.S. transition tax
(10,963
)
98,015
—
U.S. tax on foreign earnings
9,956
—
—
Other
2,077
(1,110
)
535
Change in valuation allowance
2,866
7,786
1,439
Total provision (benefit) for income taxes
$
60,611
$
149,156
$
74,125
Effective tax rate
14.0
%
38.8
%
20.6
% The tax effects of temporary differences that give rise to significant portions of deferred tax assets and deferred tax liabilities at December 31, 2018 and 2017 are presented below (in thousands):
2018
2017
Deferred tax assets:
Inventory adjustments
$
5,779
$
5,375
Accrued expenses
42,637
33,983
Allowances for bad debts and chargebacks
3,549
3,470
Loss carryforwards
24,834
24,308
Business credit carryforward
7,015
6,562
Share-based compensation
4,283
4,154
Valuation allowance
(30,179
)
(27,313
)
Total deferred tax assets
57,918
50,539
Deferred tax liabilities:
Prepaid expenses
6,263
5,709
Depreciation on property, plant and equipment
12,674
15,069
Total deferred tax liabilities
18,937
20,778
Net deferred tax assets
$
38,981
$
29,761
The $2.9 million increase in the valuation allowance primarily relates to increases in deferred tax assets in certain foreign non-benefited loss jurisdictions as discussed above. The Company believes it is more likely than not that the results of future operations in the remaining jurisdictions will generate sufficient taxable income to realize its net deferred tax assets. State tax credit and net operating loss carry-forward amounts remaining as of December 31, 2018 were $8.9 million and $31.1 million, respectively. State tax credit and net operating loss carry-forward amounts remaining as of December 31, 2017 were $6 .6 .3 2032 2025 As of December 31, 2018 and 2017, the Company had combined foreign net operating loss carry-forwards available to reduce future taxable income of approximately $121.5 million and $ 94.9 .4 The balance of unrecognized tax benefits included in prepaid expenses in the consolidated balance sheets increased by $0.6 million during the year. A reconciliation of the beginning and ending amount of unrecognized tax benefits is as follows (in thousands):
2018
2017
Beginning balance
$
7,381
$
6,608
Additions for current year tax positions
1,161
1,154
Reductions for prior year tax positions
(55
)
(26
)
Reductions related to lapse of statute of limitations
(512
)
(355
)
Ending balance
$
7,975
$
7,381
If recognized, $8.0 million of unrecognized tax benefits would be recorded as a reduction in income tax expense. Estimated interest and penalties related to the underpayment of income taxes are classified as a component of income tax expense and totaled $0.2 million, $ 0.5 0.4 1.5 The amount of income taxes the Company pays is subject to ongoing audits by taxing jurisdictions around the world. The Company’s estimate of the potential outcome of any uncertain tax position is subject to i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18, the Company’s tax filings are generally subject to examination in the U.S. and most foreign jurisdictions for years ending on or after December 31, 2014 2008 The Company is currently under examination by a number of states and certain foreign jurisdictions. During the year ended December 31, 2018, there was no reduction in the balance of 2018 and prior year unrecognized tax benefits due to settlements of examinations. It is reasonably possible that certain federal, state and foreign examinations could be settled during the next twelve months which would reduce the balance of 2018 and prior year unrecognized tax benefits by $0.9 million.</t>
  </si>
  <si>
    <t>Employee Benefit Plan</t>
  </si>
  <si>
    <t>Compensation And Retirement Disclosure [Abstract]</t>
  </si>
  <si>
    <t>(16)
EMPLOYEE BENEFIT PLAN The Company has a 401(k) profit sharing plan covering all employees who are 21 years of age and have completed six months of service. Employees may contribute up to 15.0% of annual compensation. Company contributions to the plan are discretionary and vest over a six year period. The Company made a contribution of $2.3 million and $1.6 million to the plan for the year ended December 31, 2018 and 2017 respectively. The Company did not make a contribution to the plan for the years ended December 31 2016. In May 2013, the Company established the Skechers U.S.A., Inc. Deferred Compensation Plan (the “Plan”), which allows eligible employees to defer compensation up to a maximum amount to a future date on a nonqualified basis. The Plan provides for the Company to make discretionary contributions to participating employees, which will be determined by the Company’s Compensation Committee. The Company made a contribution of $0.1 million and $0.2 million to the plan for the year ended December 31, 2018 and 2017 respectively. The Company did not make a contribution to the plan for the year ended December 31 2016. The value of the deferred compensation is recognized based on the fair value of the participants’ accounts as determined monthly. The Company has established a rabbi trust (the “Trust”) as a reserve for the benefits payable under the Plan. The assets of the Trust and deferred liabilities are presented in the Company’s consolidated balance sheets.</t>
  </si>
  <si>
    <t>Business and Credit Concentrations</t>
  </si>
  <si>
    <t>Risks And Uncertainties [Abstract]</t>
  </si>
  <si>
    <t>(17)
BUSINESS AND CREDIT CONCENTRATIONS The Company generates a significant portion of its sales in the United States; however, several of its products are sold into various foreign countries, which subject the Company to the risks of doing business abroad. In addition, the Company operates in the footwear industry, which is impacted by the general economy, and its business depends on the general economic environment and levels of consumer spending. Changes in the marketplace may significantly affect the Company’s estimates and its performance. The Company performs regular evaluations concerning the ability of customers to satisfy their obligations and provides for estimated doubtful accounts. Domestic accounts receivable, which generally do not require collateral from customers, amounted to $213.7 million and $206.1 million before allowances for bad debts and sales returns, and chargebacks at December 31, 2018 and 2017, respectively. Foreign accounts receivable, which are generally collateralized by letters of credit, amounted to $313.8 million and $251.0 million before allowance for bad debts, sales returns, and chargebacks at December 31, 2018 and 2017, respectively. International net sales amounted to $2.514 billion, $2.109 billion and $1.640 billion for the years ended December 31, 2018, 2017 and 2016, respectively. The Company’s credit losses charged to expense for the years ended December 31, 2018, 2017 and 2016 were $8.0 million, $12.8 million and $12.7 million, respectively. In addition, the Company recorded sales return expense for the years ended December 31, 2018, 2017 and 2016 were $20.2 million, $5.6 million and $16.9 million, respectively. Assets located outside the United States consist primarily of cash, accounts receivable, inventory, property, plant and equipment, and other assets. Net assets held outside the United States were $1.611 billion and $1.273 billion at December 31, 2018 and 2017, respectively. During 2018, 2017 and 2016, no customer accounted for 10.0% or more of net sales. No customer accounted for more than 10% of net trade receivables at December 31, 2018 or 2017. During 2018, 2017 and 2016, net sales to the five largest customers were approximately 10.4%, 10.5% and 11.3%, respectively. The Company’s top five manufacturers produced the following for the years ended December 31, 2018, 2017 and 2016, respectively:
Percentage of Total Production Years Ended December 31,
2018
2017
2016
Manufacturer #1
12.8
%
17.9
%
22.9
%
Manufacturer #2
10.1
%
11.1
%
10.1
%
Manufacturer #3
8.6
%
8.8
%
8.8
%
Manufacturer #4
5.4
%
5.4
%
4.9
%
Manufacturer #5
5.0
%
4.3
%
4.3
%
41.9
%
47.5
%
51.0
% The majority of the Company’s products are produced in China and Vietnam. The Company’s operations are subject to the customary risks of doing business abroad, including but not limited to currency fluctuations and revaluations, custom duties and related fees, various import controls and other monetary barriers, restrictions on the transfer of funds, labor unrest and strikes and, in certain parts of the world, political instability. The Company believes it has acted to reduce these risks by diversifying manufacturing among various factories. To date, these business risks have not had a material adverse impact on the Company’s operations.</t>
  </si>
  <si>
    <t>Related Party Transactions</t>
  </si>
  <si>
    <t>Related Party Transactions [Abstract]</t>
  </si>
  <si>
    <t>(18)
RELATED PARTY TRANSACTIONS The Company paid approximately $80,000, $172,000, and $111,000 during 2018, 2017 and 2016, respectively, to the Manhattan Inn Operating Company, LLC (“MIOC”) for lodging, food and events, which is owned and operated by MIOC. Michael Greenberg, President and a director of the Company, owns a 12% beneficial ownership interest in MIOC, and three other officers, directors and senior vice presidents of the Company own in aggregate an additional 5% beneficial ownership in MIOC. The Company had no outstanding accounts receivable or payable with MIOC, the Shade Hotel in Manhattan Beach at December 31, 2018 or 2017. The Company paid approximately $167,000 , Redondo Beach Hospitality Company, LLC On July 29, The Company had receivables from officers and employees of $0.8 million and $1.0 million at December 31, 2018 and 2017, respectively. These amounts relate to travel advances, incidental personal purchases on Company-issued credit cards and employee loans. These receivables are short-term and are expected to be repaid within a reasonable period of time. The Company had no other significant transactions with or payables to officers, directors or significant stockholders of the Company.</t>
  </si>
  <si>
    <t>Segment and Geographic Reporting</t>
  </si>
  <si>
    <t>Segment Reporting [Abstract]</t>
  </si>
  <si>
    <t xml:space="preserve">(19)
SEGMENT AND GEOGRAPHIC REPORTING The Company has three reportable segments–domestic wholesale sales, international wholesale sales, and retail sales, which includes e-commerce sales. Management evaluates segment performance based primarily on net sales and gross margins. All other costs and expenses of the Company are analyzed on an aggregate basis, and these costs are not allocated to the Company’s segments. Net sales, gross margins and identifiable assets for the domestic wholesale, international wholesale, and retail segments on a combined basis were as follows (in thousands):
2018
2017
2016
Net sales
Domestic wholesale
$
1,259,615
$
1,249,287
$
1,199,832
International wholesale
2,054,770
1,729,906
1,391,235
Retail
1,327,683
1,184,967
972,244
Total
$
4,642,068
$
4,164,160
$
3,563,311
2018
2017
2016
Gross profit
Domestic wholesale
$
468,340
$
464,609
$
454,088
International wholesale
976,739
786,675
616,110
Retail
778,526
687,605
564,398
Total
$
2,223,605
$
1,938,889
$
1,634,596
2018
2017
Identifiable assets
Domestic wholesale
$
1,428,463
$
1,259,119
International wholesale
1,423,048
1,116,928
Retail
376,744
359,035
Total
$
3,228,255
$
2,735,082
2018
2017
2016
Additions to property, plant and equipment
Domestic wholesale
$
29,717
$
20,055
$
33,677
International wholesale
63,316
47,410
44,286
Retail
50,003
68,511
41,508
Total
$
143,036
$
135,976
$
119,471
Geographic Information The following summarizes the Company’s operations in different geographic areas as of and for the years ended December 31:
2018
2017
2016
Net Sales (1)
United States
$
2,128,100
$
2,055,475
$
1,920,051
Canada
171,864
160,367
130,555
Other international (2)
2,342,104
1,948,318
1,512,705
Total
$
4,642,068
$
4,164,160
$
3,563,311
2018
2017
Property, plant and equipment, net
United States
$
385,584
$
382,426
Canada
9,081
9,888
Other international (2)
190,792
149,287
Total
$
585,457
$
541,601
(1)
(2)
Other international consists of Asia, Central America, Europe, the Middle East, and South America. In response to the State Department’s trade restrictions with Sudan and Syria, we do not authorize or permit any distribution or sales of our product in these countries, and we are not aware of any current or past distribution or sales of our product in Sudan or Syria. </t>
  </si>
  <si>
    <t>Subsequent Events</t>
  </si>
  <si>
    <t>Subsequent Events [Abstract]</t>
  </si>
  <si>
    <t xml:space="preserve">(20)
SUBSEQUENT EVENTS The Company has evaluated events subsequent to December 31, 2018, to assess the need for potential recognition or disclosure in this filing. Based on this evaluation, it was determined that no subsequent events occurred that require recognition in the consolidated financial statements. In 2019, the Company entered into an agreement to purchase the minority interest in its India joint venture that it did not own for $82.5 million which will make India a wholly owned subsidiary. In 2019, the Company also agreed in principle to form a joint venture with its distributor in Mexico. </t>
  </si>
  <si>
    <t>Summary of Quarterly Financial Information</t>
  </si>
  <si>
    <t>Quarterly Financial Information Disclosure [Abstract]</t>
  </si>
  <si>
    <t>(21)
SUMMARY OF QUARTERLY FINANCIAL INFORMATION (UNAUDITED) The Company believes that the following information reflects all normal recurring adjustments necessary for a fair presentation of the financial information for the periods presented. The operating results for any quarter are not necessarily indicative of results for any future period. Summarized unaudited financial data are as follows (in thousands, except per share data):
2018
MARCH 31
JUNE 30
SEPTEMBER 30
DECEMBER 31
Net sales
$
1,250,078
$
1,134,797
$
1,176,395
$
1,080,798
Gross profit
583,104
560,957
563,866
515,678
Net earnings
137,258
60,859
106,051
67,105
Net earnings attributable to Skechers U.S.A., Inc.
117,652
45,284
90,728
47,377
Net earnings per share:
Basic
0.21
0.29
0.58
0.31
Diluted
0.21
0.29
0.58
0.31
2017
MARCH 31
JUNE 30
SEPTEMBER 30
DECEMBER 31 (1)
Net sales
$
1,072,808
$
1,025,934
$
1,094,829
$
970,589
Gross profit
476,498
488,321
519,987
454,083
Net earnings (loss)
106,635
73,400
106,830
(51,761
)
Net earnings (loss) attributable to Skechers U.S.A., Inc.
93,995
59,535
92,310
(66,650
)
Net earnings (loss) per share:
Basic
0.61
0.38
0.59
(0.43
)
Diluted
0.60
0.38
0.59
(0.43
)
(1)
Fourth quarter 2017 net earnings (loss) includes a provisional one-time tax expense of $99.9 million recorded for our initial analysis of the impact of the Tax Act.</t>
  </si>
  <si>
    <t>Valuation and Qualifying Accounts</t>
  </si>
  <si>
    <t>Valuation And Qualifying Accounts [Abstract]</t>
  </si>
  <si>
    <t>(in thousands) Years Ended December 31, 2018, 2017, and 2016
DESCRIPTION
BALANCE BEGINNING OF YEAR
CHARGED TO REVENUE COSTS AND EXPENSES
DEDUCTIONS AND WRITE-OFFS
BALANCE AT END OF YEAR
Year-ended December 31, 2016
Allowance for chargebacks
$
7,065
$
10,882
$
(6,973
)
$
10,974
Allowance for doubtful accounts
5,953
1,837
(2,170
)
5,620
Liability for sales returns and allowances
11,242
18,101
(4,290
)
25,053
Reserve for shrinkage
407
2,396
(2,261
)
542
Reserve for obsolescence
3,281
15,220
(7,573
)
10,928
Year-ended December 31, 2017
Allowance for chargebacks
$
10,974
$
7,507
$
(5,674
)
$
12,807
Allowance for doubtful accounts
5,620
5,266
(3,177
)
7,709
Liability for sales returns and allowances
25,053
5,625
(14
)
30,664
Reserve for shrinkage
542
2,020
(825
)
1,737
Reserve for obsolescence
10,928
130
(4,039
)
7,019
Year-ended December 31, 2018
Allowance for chargebacks
$
12,807
$
12,629
$
(6,663
)
$
18,773
Allowance for doubtful accounts
7,709
2,856
(3,722
)
6,843
Liability for sales returns and allowances
30,664
20,245
(2,443
)
48,466
Reserve for shrinkage
1,737
5,771
(5,891
)
1,617
Reserve for obsolescence
7,019
6,461
(2,344
)
11,136</t>
  </si>
  <si>
    <t>The Company and Summary Of Significant Accounting Policies (Policies)</t>
  </si>
  <si>
    <t>The Company and Basis of Presentation</t>
  </si>
  <si>
    <t xml:space="preserve">(a)
The Company and Basis of Presentation Skechers U.S.A., Inc. and subsidiaries (the “Company”) designs, develops, markets and distributes footwear. The Company operates 470 domestic and 222 international retail stores and an e-commerce business as of December 31, 2018. The consolidated financial statements have been prepared in accordance with accounting principles generally accepted in the United States of America (“U.S. GAAP”) and include the accounts of the Company and its subsidiaries. All significant intercompany balances and transactions have been eliminated in consolidation. Certain reclassifications have been made to consolidated financial statements of prior years to conform to the current year presentation. </t>
  </si>
  <si>
    <t>Use of Estimates</t>
  </si>
  <si>
    <t>(b)
Use of Estimates The Compan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Significant areas requiring the use of estimates relate primarily to revenue recognition, allowance for bad debts, returns, sales allowances and customer chargebacks, inventory write-downs, valuation of intangibles and long-lived assets, litigation reserves and valuation of deferred income taxes. Actual results could differ materially from those estimates.</t>
  </si>
  <si>
    <t>Revenue Recognition</t>
  </si>
  <si>
    <t>(c)
Revenue Recognition In May 2014, the Financial Accounting Standards Board (“FASB”) issued Accounting Standards Update (“ASU”) No. 2014-09 “ Revenue from Contracts with Customers Revenue from Contracts with Customers Revenue Recognition The Company records accounts receivable at the time of shipment when the Company’s right to the consideration becomes unconditional. The Company typically extends credit terms to our wholesale customers based on their creditworthiness and generally does not receive advance payment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Retail and e-commerce sales represent amounts due from credit card companies and are generally collected within a few days of the purchase. As such, the Company has determined that no allowance for doubtful accounts for retail and e-commerce sales is necessary. The Company earns royalty income from its licensing arrangements which qualify as symbolic licenses rather than functional licenses. Upon signing a new licensing agreement, the Company receives up-front fees, which are generally characterized as prepaid royalties. These fees are initially deferred and recognized as revenue is earned (i.e., as licensed sales are reported to the Company or on a straight-line basis over the term of the agreement). The Company applies the sales-based royalty exception for the royalty income based on sales and recognizes revenue only when subsequent sales occur. The Company calculates and accrues estimated royalties based on the agreement terms and correspondence with the licensees regarding actual sales. Judgments The Company considered several factors in determining that control transfers to the customer upon shipment of products. These factors include that legal title transfers to the customer, the Company has a present right to payment, and the customer has assumed the risks and rewards of ownership at the time of shipment. The Company accrues a liability for product returns at the time of sale based on our historical experience. The Company also accrues amounts for goods expected to be returned in salable condition. During the first quarter of 2018, the Company reclassified $30.7 million of its sales return and allowance from accounts receivable to accrued expenses, which increased both assets and liabilities by $30.7 million. As of December 31, 2018 and December 31, 2017, the Company’s sales returns liability totaled $67.3 million and $43.4 million, respectively, and was included in accrued expenses and accounts receivable in the consolidated balance sheets, respectively. Results for reporting periods beginning after January 1, 2018 are presented under ASC 606, while prior period amounts are not adjusted and continue to be reported in accordance with the Company's historic revenue recognition methodology under ASC 605, Revenue Recognition</t>
  </si>
  <si>
    <t>Business Segment Information</t>
  </si>
  <si>
    <t>(d)
Business Segment Information The Company’s operations and segments are organized along its distribution channels and consist of the following: domestic wholesale, international wholesale, and retail, which includes e-commerce sales. Information regarding these segments is summarized in Note 19 – Segment and Geographic Reporting.</t>
  </si>
  <si>
    <t>(e)
Noncontrolling Interests The Company has equity interests in several joint ventures that were established either to exclusively distribute the Company’s products throughout Asia and the Middle East or to construct the Company’s domestic distribution facility. These joint ventures are variable interest entities (“VIE”)’s under Accounting Standards Codification (“ASC”) 810-10-15-14. The Company’s determination of the primary beneficiary of a VIE considers all relationships between the Company and the VIE, including management agreements, governance documents and other contractual arrangements. The Company has determined that it is the primary beneficiary for these VIE’s because the Company has both of the following characteristics: (a) the power to direct the activities of a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se entities in its consolidated financial statements, even though the Company may not hold a majority equity interest. There have been no changes during 2018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t>
  </si>
  <si>
    <t>Fair Value of Financial Instruments</t>
  </si>
  <si>
    <t>(f)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The Company’s Level 1 non-derivative investments primarily include money market funds and U.S. Treasury secur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Level 2 non-derivative investments primarily include corporate notes and bonds, asset-backed securities, U.S. Agency securities, and actively traded mutual funds. The Company has one Level 2 derivative which is an interest rate swap related to the refinancing of its domestic distribution center (see below).
•
Level 3 – Inputs that are generally unobservable and typically reflect management’s estimate of assumptions that market participants would use in pricing the asset or liability. The Company currently does not have any Level 3 assets or liabilities.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7, Derivative Instrument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December 31, 2018, the interest rate swap was a Level 2 derivative and was classified as other long-term liabilities in the Company’s consolidated balance sheets.</t>
  </si>
  <si>
    <t>Cash and Cash Equivalents</t>
  </si>
  <si>
    <t>(g)
Cash and Cash Equivalents Cash and cash equivalents include deposits with initial terms of less than three months. For purposes of the consolidated statements of cash flows, the Company considers all highly liquid debt instruments with original maturities of three months or less to be cash equivalents.</t>
  </si>
  <si>
    <t>Investments</t>
  </si>
  <si>
    <t>(h)
Investments In general, investments with original maturities of greater than three months and remaining maturities of less than one year are classified as short-term investments. Investments consist of U.S. Treasury Bonds, U.S. Agency securities, corporate notes and bonds, asset-backed securities and actively traded mutual funds.</t>
  </si>
  <si>
    <t>Allowance for Bad Debts, Returns, Sales Allowances and Customer Chargebacks</t>
  </si>
  <si>
    <t xml:space="preserve">(i)
Allowance for Bad Debts, Returns, Sales Allowances and Customer Chargebacks The Company provides a reserve, charged against revenue and its receivables, for estimated losses that may result from its customers’ inability to pay. To minimize the likelihood of uncollectability, customers’ credit-worthiness is reviewed and adjusted periodically in accordance with external credit reporting services, financial statements issued by the customer and the Company’s experience with the account. When a customer’s account becomes significantly past due, the Company generally places a hold on the account and discontinues further shipments to that customer, minimizing further risk of loss. The Company determines the amount of the reserve by analyzing known uncollectible accounts, aged receivables, economic conditions in the customers’ countries or industries, historical losses and its customers’ credit-worthiness. Amounts later determined and specifically identified to be uncollectible are charged against this reserve. Allowance for returns, sales allowances and </t>
  </si>
  <si>
    <t xml:space="preserve">(j)
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t>
  </si>
  <si>
    <t>(k)
Property, Plant and Equipment Depreciation and amortization of property, plant and equipment is computed using the straight-line method, which based on the following estimated useful lives:
Buildings
20 years
Building improvements
10 years
Furniture, fixtures and equipment
5 to 20 years
Leasehold improvements
Useful life or remaining lease term, whichever is shorter Property, plant and equipment subject to depreciation and amortization is reviewed for impairment whenever events or changes in circumstances indicate that the carrying amount of an asset or asset group may not be recoverable. The Company reviews both quantitative and qualitative factors to assess whether a triggering event occurred. The Company reviews all stores for impairment annually or more frequently if events or changes in circumstances require it. The Company prepares a summary of store cash flows from its retail stores to assess potential impairment of the fixed assets and leasehold improvements. Stores with negative cash flows which have been open in excess of 24 months are then reviewed in detail to determine whether impairment exists. Recoverability of assets or asset group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in the amount by which the carrying amount of the asset or asset group exceeds the fair value of the asset or asset group. The Company did not record impairment charges during the years ended December 31, 2018, 2017 or 2016.</t>
  </si>
  <si>
    <t>(l)
Income Taxes The Company accounts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t>
  </si>
  <si>
    <t>Foreign Currency Translation</t>
  </si>
  <si>
    <t xml:space="preserve">(m)
Foreign Currency Translation In accordance with ASC 830-30, </t>
  </si>
  <si>
    <t>Comprehensive Income</t>
  </si>
  <si>
    <t>(n)
Comprehensive Income Comprehensive income is presented in the consolidated statements of comprehensive income. Comprehensive income consists of net earnings, foreign currency translation adjustments, and income attributable to non-controlling interests.</t>
  </si>
  <si>
    <t>Advertising Costs</t>
  </si>
  <si>
    <t>(o)
Advertising Costs Advertising costs are expensed in the period in which the advertisements are first run, or over the life of the endorsement contract. Advertising expense for the years ended December 31, 2018, 2017 and 2016 was approximately $278.4 million, $260.4 million and $213.1 million, respectively. Prepaid advertising costs were $4.4 million and $8.6 million at December 31, 2018, and 2017, respectively. Prepaid amounts outstanding at December 31, 2018 and 2017 represent the unamortized portion of endorsement contracts, advertising in trade publications and media productions created, but not run, as of December 31, 2018 and 2017, respectively.</t>
  </si>
  <si>
    <t>Product Design and Development Costs</t>
  </si>
  <si>
    <t>(p)
Product Design and Development Costs The Company charges all product design and development costs to general and administrative expenses, when incurred. Product design and development costs aggregated approximately $18.5 million, $18.8 million, and $13.6 million during the years ended December 31, 2018, 2017 and 2016, respectively.</t>
  </si>
  <si>
    <t>Warehouse and Distribution Costs</t>
  </si>
  <si>
    <t>(q)
Warehouse and Distribution Costs The Company’s distribution network-related costs are included in general and administrative expenses and are not allocated to specific segments. The expenses related to its distribution network, including the functions of purchasing, receiving, inspecting, allocating, warehousing and packaging of its products totaled $249.6 million, $219.6 million and $187.3 million for 2018, 2017 and 2016, respectively.</t>
  </si>
  <si>
    <t>Recent Accounting Pronouncements</t>
  </si>
  <si>
    <t>(r)
Recent Accounting Pronouncements In February 2016, the Financial Accounting Standards Board (“FASB”) issued ASU No. 2016-02 “ Leases (Topic 842) “Codification Improvements to Topic 842, Leases,” Leases (Topic 842): Targeted Improvements In February 2018, the FASB issued ASU No. 2018-02, “Income Statement – Reporting Comprehensive Income (Topic 220): Reclassification of Certain Tax Effects from Accumulated Other Comprehensive Income,”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June 2016, the FASB issued ASU No. 2016-13, “ Financial Instruments-Credit Losses (Topic 326): Measurement of Credit Losses on Financial Instrument,”</t>
  </si>
  <si>
    <t>The Company and Summary Of Significant Accounting Policies (Tables)</t>
  </si>
  <si>
    <t>Summary of Estimated Useful Lives of Property, Plant and Equipment</t>
  </si>
  <si>
    <t>Depreciation and amortization of property, plant and equipment is computed using the straight-line method, which based on the following estimated useful lives:
Buildings
20 years
Building improvements
10 years
Furniture, fixtures and equipment
5 to 20 years
Leasehold improvements
Useful life or remaining lease term, whichever is shorter</t>
  </si>
  <si>
    <t>Cash, Cash Equivalents, Short-Term And Long-Term Investments (Tables)</t>
  </si>
  <si>
    <t>Summary of Cash, Cash Equivalents, Short-Term and Long-Term Investments by Significant Investment Category</t>
  </si>
  <si>
    <t>The following tables show the Company’s cash, cash equivalents, short-term and long-term investments by significant investment category as of December 31, 2018 and
December 31, 2018
Adjusted Cost
Unrealized Gains
Unrealized Losses
Fair Value
Cash and Cash Equivalents
Short-Term Investments
Long-Term Investments
Cash
$
713,624
$
-
$
-
$
713,624
$
713,624
$
-
$
-
Level 1:
Money market funds
158,613
-
-
158,613
158,613
-
-
U.S. Treasury securities
6,955
-
-
6,955
-
4,979
1,976
Total level 1
165,568
-
-
165,568
158,613
4,979
1,976
Level 2:
-
-
-
Corporate notes and bonds
132,280
-
-
132,280
-
88,412
43,868
Asset-backed securities
23,310
-
-
23,310
-
2,115
21,195
U.S. Agency securities
10,272
-
-
10,272
-
4,523
5,749
Mutual funds
20,957
-
-
20,957
-
-
20,957
Total level 2
186,819
-
-
186,819
-
95,050
91,769
TOTAL
$
1,066,011
$
-
$
-
$
1,066,011
$
872,237
$
100,029
$
93,745
December 31, 2017
Adjusted Cost
Unrealized Gains
Unrealized Losses
Fair Value
Cash and Cash Equivalents
Short-Term Investments
Long-Term Investments
Cash
$
736,431
$
-
$
-
$
736,431
$
736,431
$
-
$
-
Level 2:
Mutual funds
17,396
-
-
17,396
-
-
17,396
TOTAL
$
753,827
$
-
$
-
$
753,827
$
736,431
$
-
$
17,396</t>
  </si>
  <si>
    <t>Property, Plant and Equipment (Tables)</t>
  </si>
  <si>
    <t>Summary of Property, Plant and Equipment</t>
  </si>
  <si>
    <t>Property, plant and equipment at December 31, 2018 and 2017 is summarized as follows (in thousands):
2018
2017
Land
$
83,163
$
83,163
Buildings and improvements
246,893
208,351
Furniture, fixtures and equipment
374,706
330,644
Leasehold improvements
401,514
357,920
Total property, plant and equipment
1,106,276
980,078
Less accumulated depreciation and amortization
520,819
438,477
Property, plant and equipment, net
$
585,457
$
541,601</t>
  </si>
  <si>
    <t>Accrued Expenses (Tables)</t>
  </si>
  <si>
    <t>Summary of Accrued Expenses</t>
  </si>
  <si>
    <t>Accrued expenses at December 31, 2018 and 2017 are summarized as follows (in thousands):
2018
2017
Accrued inventory purchases
$
40,493
$
20,509
Accrued payroll and taxes
72,822
61,693
Return reserve liability
48,466
—
Accrued expenses
$
161,781
$
82,202</t>
  </si>
  <si>
    <t>Long-Term Borrowings (Tables)</t>
  </si>
  <si>
    <t>Long-term borrowings at December 31, 2018 and 2017 are as follows (in thousands):
2018
2017
Note payable to banks, due in monthly installments of $364 (includes principal and interest), variable-rate interest at 4.52% per annum, secured by property, balloon payment of $62,843 due August 2020
$
65,148
$
66,604
Note payable to Luen Thai Enterprise, Ltd., balloon payment of $5,800 due January 2021
5,800
5,745
Note payable to TCF Equipment Finance, Inc., due in monthly installments of $31 (includes principal and interest), fixed- rate interest at 5.24% per annum, due July 2019
210
555
Loan payable to a bank, variable-rate interest at 4.28% per annum, due September 2023
18,626
—
Subtotal
89,785
72,904
Less current installments
1,666
1,801
Total long-term borrowings
$
88,119
$
71,103</t>
  </si>
  <si>
    <t>Aggregate Maturities of Long-Term Borrowings</t>
  </si>
  <si>
    <t>The aggregate maturities of long-term borrowings at December 31, 2018 are as follows (in thousands):
2019
$
1,666
2020
63,693
2021
20,941
2022
3,485
2023
—
$
89,785</t>
  </si>
  <si>
    <t>Other Long-Term Liabilities (Tables)</t>
  </si>
  <si>
    <t>Summary of Other Long-Term Liabilities</t>
  </si>
  <si>
    <t>Other long-term liabilities at December 31, 2018 and 2017 are as follows (in thousands):
2018
2017
Other long term liabilities
$
21,458
$
19,059
Income taxes payable
78,730
99,200
$
100,188
$
118,259</t>
  </si>
  <si>
    <t>Commitments and Contingencies (Tables)</t>
  </si>
  <si>
    <t>Future Minimum Lease Payments under Noncancellable Leases</t>
  </si>
  <si>
    <t>Future minimum lease payments under noncancellable leases at December 31, 2018 are as follows (in thousands):
OPERATING LEASES
Year ending December 31:
2019
$
251,711
2020
228,716
2021
203,979
2022
178,850
2023
181,227
Thereafter
596,901
$
1,641,384</t>
  </si>
  <si>
    <t>Noncontrolling Interests (Tables)</t>
  </si>
  <si>
    <t>Carrying Amounts and Classification of Assets and Liabilities for VIEs</t>
  </si>
  <si>
    <t>The following VIEs are consolidated into the Company’s consolidated financial statements and the carrying amounts and classification of assets and liabilities were as follows (in thousands):
HF Logistics-SKX, LLC
December 31, 2018
December 31, 2017
Current assets
$
2,121
$
1,540
Non-current assets
98,148
103,407
Total assets
$
100,269
$
104,947
Current liabilities
$
2,738
$
2,718
Non-current liabilities
64,702
66,367
Total liabilities
$
67,440
$
69,085
Distribution joint ventures (1)
December 31, 2018
December 31, 2017
Current assets
$
540,768
$
389,687
Non-current assets
128,250
90,972
Total assets
$
669,018
$
480,659
Current liabilities
$
294,640
$
188,700
Non-current liabilities
26,444
9,201
Total liabilities
$
321,084
$
197,901
(1)
Distribution joint ventures include Skechers Limited (Israel), Skechers China Limited, Skechers Korea Limited, Skechers Southeast Asia Limited, Skechers (Thailand) Limited, Skechers Retail India Private Limited, and Skechers South Asia Private Limited.</t>
  </si>
  <si>
    <t>Net Earnings Attributable to Non-controlling Interest, Distributions and Contributions</t>
  </si>
  <si>
    <t>The following is a summary of net earnings attributable to, distributions to and contributions from non-controlling interests (in thousands):
Year Ended December 31,
2018
2017
2016
Net earnings attributable to non-controlling interests
$
70,232
$
55,914
$
41,866
Distributions to:
HF Logistics-SKX, LLC
4,374
3,787
4,091
Skechers China Limited
19,915
20,620
11,922
Skechers Southeast Asia Limited
2,025
1,347
1,280
Skechers Hong Kong Limited
618
199
451
India distribution joint ventures
68
—
—
Contributions from:
India distribution joint ventures
—
—
2,943
Skechers Korea Co., Ltd.
—
—
8,273
Skechers Footwear Ltd. (Israel)
—
46
2,764</t>
  </si>
  <si>
    <t>Share Repurchase Program (Tables)</t>
  </si>
  <si>
    <t>Summary of Stock Repurchase Activities</t>
  </si>
  <si>
    <t>The following table provides a summary of the Company’s stock repurchase activities during the year ended December 31, 2018:
Year ended December 31, 2018
Shares repurchased
3,656,277
Average cost per share
$
27.34
Total cost of shares repurchased (in thousands):
$
99,977</t>
  </si>
  <si>
    <t>Earnings Per Share (Tables)</t>
  </si>
  <si>
    <t>Reconciliation of Net Earnings and Weighted Average Common Shares Outstanding</t>
  </si>
  <si>
    <t>The following is a reconciliation of net earnings and weighted average common shares outstanding for purposes of calculating earnings per share (in thousands):
Basic earnings per share
2018
2017
2016
Net earnings attributable to Skechers U.S.A., Inc.
$
301,041
$
179,190
$
243,493
Weighted average common shares outstanding
155,815
155,651
154,169
Basic earnings per share attributable to Skechers U.S.A., Inc.
$
1.93
$
1.15
$
1.58
Diluted earnings per share
2018
2017
2016
Net earnings attributable to Skechers U.S.A., Inc.
$
301,041
$
179,190
$
243,493
Weighted average common shares outstanding
155,815
155,651
154,169
Dilutive effect of nonvested shares
635
872
915
Weighted average common shares outstanding
156,450
156,523
155,084
Diluted earnings per share attributable to Skechers U.S.A., Inc.
$
1.92
$
1.14
$
1.57</t>
  </si>
  <si>
    <t>Stock Compensation (Tables)</t>
  </si>
  <si>
    <t>Summary of Nonvested Shares Related to the 2007 Plan</t>
  </si>
  <si>
    <t>A summary of the status and changes of nonvested shares related to the 2007 Plan and the 2017 Plan, as of and for the year ended December 31, 2018 is presented below:
SHARES
WEIGHTED-AVERAGE GRANT-DATE FAIR VALUE
Nonvested at January 1, 2016
2,725,500
$
15.77
Granted
1,444,000
31.69
Vested/Released
(1,108,336
)
12.32
Cancelled
(18,000
)
17.81
Nonvested at December 31, 2016
3,043,164
24.57
Granted
495,600
24.69
Vested/Released
(1,157,207
)
20.73
Cancelled
(78,000
)
32.62
Nonvested at December 31, 2017
2,303,557
26.25
Granted
1,811,000
38.05
Vested/Released
(1,018,283
)
21.91
Cancelled
(127,333
)
29.71
Nonvested at December 31, 2018
2,968,941
34.79</t>
  </si>
  <si>
    <t>Income Taxes (Tables)</t>
  </si>
  <si>
    <t>Provisions for Income Tax Expense</t>
  </si>
  <si>
    <t>The provisions for income tax expense were as follows (in thousands):
2018
2017
2016
Federal:
Current
$
11,379
$
110,448
$
45,258
Deferred
(3,971
)
3,768
(3,961
)
Total federal
7,408
114,216
41,297
State:
Current
5,408
2,747
3,406
Deferred
(1,316
)
(3,356
)
(49
)
Total state
4,092
(609
)
3,357
Foreign:
Current
53,071
40,147
31,046
Deferred
(3,960
)
(4,598
)
(1,575
)
Total foreign
49,111
35,549
29,471
Total income taxes (benefit)
$
60,611
$
149,156
$
74,125</t>
  </si>
  <si>
    <t>Schedule of Earnings (Loss) before Income Taxes and Income Tax Expense (Benefit)</t>
  </si>
  <si>
    <t xml:space="preserve">The Company’s earnings (loss) before income taxes and income tax expense (benefit) for 2018, 2017 and 2016 are as follows (in thousands):
Years Ended December 31,
2018
2017
2016
Income tax jurisdiction
Earnings (loss) before income taxes
Income tax expense (benefit)
Earnings (loss) before income taxes
Income tax expense
Earnings (loss) before income taxes
Income tax expense
United States (1)
$
16,597
$
11,500
$
25,628
$
113,607
$
105,589
$
44,654
Peoples Republic of China (“China”)
89,429
19,595
95,668
12,971
72,584
11,720
Hong Kong
48,352
8,106
17,778
5,030
15,156
5,206
Jersey (2)
213,327
—
198,048
—
146,880
—
Non-benefited loss operations (3)
(11,422
)
(3,387
)
(17,350
)
3,306
(16,189
)
12
Other jurisdictions (4)
75,601
24,797
64,488
14,242
35,464
12,533
Earnings before income taxes
$
431,884
$
60,611
$
384,260
$
149,156
$
359,484
$
74,125
Effective tax rate (5)
14.0
%
38.8
%
20.6
%
(1)
United States income tax expense for 2017 includes a provisional one-time $99.9 million tax expense related to the enactment of the United States Tax Cuts &amp; Jobs Act on December 22, 2017.
(2)
(3)
(4)
Consists of entities in the following tax jurisdictions, each of which comprises not more than 5% of consolidated earnings (loss) before taxes in the period being reported: Albania, Austria, Belgium, Bosnia &amp; Herzegovina, Canada, Chile, Colombia, Costa Rica, France, Germany, Hungary, India, Italy, Kosovo, Macau, Macedonia, Malaysia, Montenegro, Netherlands, Panama, Peru, Poland, Portugal, Serbia, Singapore, Spain, Switzerland, Vietnam, and the United Kingdom.
(5)
. </t>
  </si>
  <si>
    <t>Summary of Earnings before Income Taxes</t>
  </si>
  <si>
    <t>Income taxes differ from the statutory tax rates as applied to earnings before income taxes as follows (in thousands):
2018
2017
2016
Expected income tax expense
$
90,696
$
134,491
$
125,819
State income tax, net of federal benefit
3,051
297
2,335
Rate differential on foreign income
(40,065
)
(95,565
)
(58,508
)
Change in unrecognized tax benefits
820
1,449
135
Non-deductible compensation
6,269
6,592
4,414
Tax credits
(2,539
)
(2,151
)
(2,044
)
Excess tax benefit on share based compensation
(1,557
)
(2,571
)
—
U.S. tax rate change
—
1,923
—
U.S. transition tax
(10,963
)
98,015
—
U.S. tax on foreign earnings
9,956
—
—
Other
2,077
(1,110
)
535
Change in valuation allowance
2,866
7,786
1,439
Total provision (benefit) for income taxes
$
60,611
$
149,156
$
74,125
Effective tax rate
14.0
%
38.8
%
20.6
%</t>
  </si>
  <si>
    <t>Deferred Tax Assets and Liabilities</t>
  </si>
  <si>
    <t>The tax effects of temporary differences that give rise to significant portions of deferred tax assets and deferred tax liabilities at December 31, 2018 and 2017 are presented below (in thousands):
2018
2017
Deferred tax assets:
Inventory adjustments
$
5,779
$
5,375
Accrued expenses
42,637
33,983
Allowances for bad debts and chargebacks
3,549
3,470
Loss carryforwards
24,834
24,308
Business credit carryforward
7,015
6,562
Share-based compensation
4,283
4,154
Valuation allowance
(30,179
)
(27,313
)
Total deferred tax assets
57,918
50,539
Deferred tax liabilities:
Prepaid expenses
6,263
5,709
Depreciation on property, plant and equipment
12,674
15,069
Total deferred tax liabilities
18,937
20,778
Net deferred tax assets
$
38,981
$
29,761</t>
  </si>
  <si>
    <t>Reconciliation of Unrecognized Tax Benefits</t>
  </si>
  <si>
    <t>A reconciliation of the beginning and ending amount of unrecognized tax benefits is as follows (in thousands):
2018
2017
Beginning balance
$
7,381
$
6,608
Additions for current year tax positions
1,161
1,154
Reductions for prior year tax positions
(55
)
(26
)
Reductions related to lapse of statute of limitations
(512
)
(355
)
Ending balance
$
7,975
$
7,381</t>
  </si>
  <si>
    <t>Business and Credit Concentrations (Tables)</t>
  </si>
  <si>
    <t>Company's Top Five Manufacturers Produced</t>
  </si>
  <si>
    <t>The Company’s top five manufacturers produced the following for the years ended December 31, 2018, 2017 and 2016, respectively:
Percentage of Total Production Years Ended December 31,
2018
2017
2016
Manufacturer #1
12.8
%
17.9
%
22.9
%
Manufacturer #2
10.1
%
11.1
%
10.1
%
Manufacturer #3
8.6
%
8.8
%
8.8
%
Manufacturer #4
5.4
%
5.4
%
4.9
%
Manufacturer #5
5.0
%
4.3
%
4.3
%
41.9
%
47.5
%
51.0
%</t>
  </si>
  <si>
    <t>Segment and Geographic Reporting (Tables)</t>
  </si>
  <si>
    <t>Segment Reporting Information</t>
  </si>
  <si>
    <t>Net sales, gross margins and identifiable assets for the domestic wholesale, international wholesale, and retail segments on a combined basis were as follows (in thousands):
2018
2017
2016
Net sales
Domestic wholesale
$
1,259,615
$
1,249,287
$
1,199,832
International wholesale
2,054,770
1,729,906
1,391,235
Retail
1,327,683
1,184,967
972,244
Total
$
4,642,068
$
4,164,160
$
3,563,311
2018
2017
2016
Gross profit
Domestic wholesale
$
468,340
$
464,609
$
454,088
International wholesale
976,739
786,675
616,110
Retail
778,526
687,605
564,398
Total
$
2,223,605
$
1,938,889
$
1,634,596
2018
2017
Identifiable assets
Domestic wholesale
$
1,428,463
$
1,259,119
International wholesale
1,423,048
1,116,928
Retail
376,744
359,035
Total
$
3,228,255
$
2,735,082
2018
2017
2016
Additions to property, plant and equipment
Domestic wholesale
$
29,717
$
20,055
$
33,677
International wholesale
63,316
47,410
44,286
Retail
50,003
68,511
41,508
Total
$
143,036
$
135,976
$
119,471</t>
  </si>
  <si>
    <t>Geographic Information</t>
  </si>
  <si>
    <t>Geographic Information The following summarizes the Company’s operations in different geographic areas as of and for the years ended December 31:
2018
2017
2016
Net Sales (1)
United States
$
2,128,100
$
2,055,475
$
1,920,051
Canada
171,864
160,367
130,555
Other international (2)
2,342,104
1,948,318
1,512,705
Total
$
4,642,068
$
4,164,160
$
3,563,311
2018
2017
Property, plant and equipment, net
United States
$
385,584
$
382,426
Canada
9,081
9,888
Other international (2)
190,792
149,287
Total
$
585,457
$
541,601
(1)
(2)
Other international consists of Asia, Central America, Europe, the Middle East, and South America.</t>
  </si>
  <si>
    <t>Summary of Quarterly Financial Information (Tables)</t>
  </si>
  <si>
    <t>Summary of Unaudited Financial Data</t>
  </si>
  <si>
    <t>The Company believes that the following information reflects all normal recurring adjustments necessary for a fair presentation of the financial information for the periods presented. The operating results for any quarter are not necessarily indicative of results for any future period. Summarized unaudited financial data are as follows (in thousands, except per share data):
2018
MARCH 31
JUNE 30
SEPTEMBER 30
DECEMBER 31
Net sales
$
1,250,078
$
1,134,797
$
1,176,395
$
1,080,798
Gross profit
583,104
560,957
563,866
515,678
Net earnings
137,258
60,859
106,051
67,105
Net earnings attributable to Skechers U.S.A., Inc.
117,652
45,284
90,728
47,377
Net earnings per share:
Basic
0.21
0.29
0.58
0.31
Diluted
0.21
0.29
0.58
0.31
2017
MARCH 31
JUNE 30
SEPTEMBER 30
DECEMBER 31 (1)
Net sales
$
1,072,808
$
1,025,934
$
1,094,829
$
970,589
Gross profit
476,498
488,321
519,987
454,083
Net earnings (loss)
106,635
73,400
106,830
(51,761
)
Net earnings (loss) attributable to Skechers U.S.A., Inc.
93,995
59,535
92,310
(66,650
)
Net earnings (loss) per share:
Basic
0.61
0.38
0.59
(0.43
)
Diluted
0.60
0.38
0.59
(0.43
)
(1)
Fourth quarter 2017 net earnings (loss) includes a provisional one-time tax expense of $99.9 million recorded for our initial analysis of the impact of the Tax Act.</t>
  </si>
  <si>
    <t>The Company and Summary of Significant Accounting Policies - Additional Information (Detail)</t>
  </si>
  <si>
    <t>3 Months Ended</t>
  </si>
  <si>
    <t>Mar. 31, 2018USD ($)</t>
  </si>
  <si>
    <t>Dec. 31, 2018USD ($)Store</t>
  </si>
  <si>
    <t>Dec. 31, 2017USD ($)</t>
  </si>
  <si>
    <t>Dec. 31, 2016USD ($)</t>
  </si>
  <si>
    <t>Schedule Of Organization And Summary Of Significant Accounting Policies [Line Items]</t>
  </si>
  <si>
    <t>Derivative effective dates</t>
  </si>
  <si>
    <t>Aug. 12,
		2015</t>
  </si>
  <si>
    <t>Impairment charges</t>
  </si>
  <si>
    <t>Advertising expense</t>
  </si>
  <si>
    <t>Prepaid advertising costs</t>
  </si>
  <si>
    <t>Product design and development costs</t>
  </si>
  <si>
    <t>Warehouse and distribution costs</t>
  </si>
  <si>
    <t>Sales Returns and Allowances [Member]</t>
  </si>
  <si>
    <t>Sales returns liability</t>
  </si>
  <si>
    <t>Reclassification of ales return and allowance from accounts receivable to accrued expenses</t>
  </si>
  <si>
    <t>Increase in liabilities</t>
  </si>
  <si>
    <t>Increase in assets</t>
  </si>
  <si>
    <t>Domestic [Member]</t>
  </si>
  <si>
    <t>Number of operating retail stores | Store</t>
  </si>
  <si>
    <t>International [Member]</t>
  </si>
  <si>
    <t>The Company and Summary of Significant Accounting Policies - Summary of Estimated Useful Lives of Property, Plant and Equipment (Detail)</t>
  </si>
  <si>
    <t>Buildings [Member]</t>
  </si>
  <si>
    <t>Property, Plant and Equipment [Line Items]</t>
  </si>
  <si>
    <t>Estimated useful lives</t>
  </si>
  <si>
    <t>20 years</t>
  </si>
  <si>
    <t>Building improvements [Member]</t>
  </si>
  <si>
    <t>10 years</t>
  </si>
  <si>
    <t>Furniture, fixtures and equipment [Member] | Minimum [Member]</t>
  </si>
  <si>
    <t>5 years</t>
  </si>
  <si>
    <t>Furniture, fixtures and equipment [Member] | Maximum [Member]</t>
  </si>
  <si>
    <t>Leasehold improvements [Member]</t>
  </si>
  <si>
    <t>Useful life or remaining lease term,
   whichever is shorter</t>
  </si>
  <si>
    <t>Cash, Cash Equivalents, Short-Term and Long-Term Investments - Summary of Cash, Cash Equivalents, Short-Term and Long-Term Investments by Significant Investment Category (Detail) - USD ($) $ in Thousands</t>
  </si>
  <si>
    <t>Dec. 31, 2015</t>
  </si>
  <si>
    <t>Cash Cash Equivalents Short Term And Long Term Investments [Line Items]</t>
  </si>
  <si>
    <t>Short-Term Investments</t>
  </si>
  <si>
    <t>Long-Term Investments</t>
  </si>
  <si>
    <t>Adjusted Cost</t>
  </si>
  <si>
    <t>Fair Value</t>
  </si>
  <si>
    <t>Level 1 [Member]</t>
  </si>
  <si>
    <t>Level 2 [Member]</t>
  </si>
  <si>
    <t>Money market funds [Member] | Level 1 [Member]</t>
  </si>
  <si>
    <t>U.S. Treasury Securities | Level 1 [Member]</t>
  </si>
  <si>
    <t>Mutual Funds [Member] | Level 1 [Member]</t>
  </si>
  <si>
    <t>Corporate Notes and Bonds [Member] | Level 2 [Member]</t>
  </si>
  <si>
    <t>Asset-backed Securities [Member] | Level 2 [Member]</t>
  </si>
  <si>
    <t>U.S. Agency Securities | Level 2 [Member]</t>
  </si>
  <si>
    <t>Cash [Member]</t>
  </si>
  <si>
    <t>Cash, Cash Equivalents, Short-Term and Long-Term Investments - Additional Information (Detail)</t>
  </si>
  <si>
    <t>Maximum [Member]</t>
  </si>
  <si>
    <t>Long-term investments maturity period</t>
  </si>
  <si>
    <t>2 years</t>
  </si>
  <si>
    <t>Property, Plant and Equipment - Summary of Property, Plant and Equipment (Detail) - USD ($) $ in Thousands</t>
  </si>
  <si>
    <t>Land</t>
  </si>
  <si>
    <t>Buildings and improvements</t>
  </si>
  <si>
    <t>Furniture, fixtures and equipment</t>
  </si>
  <si>
    <t>Leasehold improvements</t>
  </si>
  <si>
    <t>Total property, plant and equipment</t>
  </si>
  <si>
    <t>Less accumulated depreciation and amortization</t>
  </si>
  <si>
    <t>Accrued Expenses - Summary of Accrued Expenses (Detail) - USD ($) $ in Thousands</t>
  </si>
  <si>
    <t>Accrued inventory purchases</t>
  </si>
  <si>
    <t>Accrued payroll and taxes</t>
  </si>
  <si>
    <t>Return reserve liability</t>
  </si>
  <si>
    <t>Line of Credit and Short-Term Borrowings - Additional Information (Detail)</t>
  </si>
  <si>
    <t>Oct. 24, 2018USD ($)</t>
  </si>
  <si>
    <t>Oct. 19, 2018CNY (¥)</t>
  </si>
  <si>
    <t>Sep. 20, 2018USD ($)</t>
  </si>
  <si>
    <t>Dec. 31, 2018USD ($)</t>
  </si>
  <si>
    <t>Oct. 24, 2018CNY (¥)Installment</t>
  </si>
  <si>
    <t>Sep. 20, 2018CNY (¥)</t>
  </si>
  <si>
    <t>Jun. 30, 2015USD ($)</t>
  </si>
  <si>
    <t>Line of Credit [Member]</t>
  </si>
  <si>
    <t>Debt Instrument [Line Items]</t>
  </si>
  <si>
    <t>Maximum amount of credit facility</t>
  </si>
  <si>
    <t>Line of credit facility, interest rate</t>
  </si>
  <si>
    <t>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t>
  </si>
  <si>
    <t>Line of credit facility, expiration period</t>
  </si>
  <si>
    <t>Line of credit facility, outstanding amount</t>
  </si>
  <si>
    <t>Maturity date of credit agreement</t>
  </si>
  <si>
    <t>Jun. 30,
		2020</t>
  </si>
  <si>
    <t>Unused line of credit fee</t>
  </si>
  <si>
    <t>0.25%</t>
  </si>
  <si>
    <t>Line of Credit [Member] | Other Assets [Member]</t>
  </si>
  <si>
    <t>Debt closing and arrangement fees</t>
  </si>
  <si>
    <t>Line of Credit [Member] | Maximum [Member]</t>
  </si>
  <si>
    <t>Line of credit, increase</t>
  </si>
  <si>
    <t>LIBOR Loans [Member] | Line of Credit [Member]</t>
  </si>
  <si>
    <t>Interest rate of line of credit agreement</t>
  </si>
  <si>
    <t>1.00%</t>
  </si>
  <si>
    <t>Federal Funds Rate [Member] | Line of Credit [Member]</t>
  </si>
  <si>
    <t>0.50%</t>
  </si>
  <si>
    <t>China USD Loan Agreement [Member]</t>
  </si>
  <si>
    <t>Maximum amount of credit facility | ¥</t>
  </si>
  <si>
    <t>Interest will be paid at one, two or three months, depending on the period of the drawdown.   The interest rate will be based upon the London Interbank Offered Rate (“LIBOR”) plus 1.2% per annum.</t>
  </si>
  <si>
    <t>Line of credit facility, frequency of payment and payment term</t>
  </si>
  <si>
    <t>the principal of the loan will be repayable by fifteen equal quarterly installments of $437,550, commencing fifteen months after drawdown plus a final installment of $10,937,500</t>
  </si>
  <si>
    <t>Number of quarterly installments | Installment</t>
  </si>
  <si>
    <t>Line of credit facility, quarterly principal payment</t>
  </si>
  <si>
    <t>Line of credit facility, final principal payment</t>
  </si>
  <si>
    <t>China USD Loan Agreement [Member] | LIBOR Loans [Member]</t>
  </si>
  <si>
    <t>1.20%</t>
  </si>
  <si>
    <t>China DC Revolving Loan Agreement [Member]</t>
  </si>
  <si>
    <t>Debt instrument maturity date</t>
  </si>
  <si>
    <t>Oct. 18,
		2019</t>
  </si>
  <si>
    <t>Revolving Loan Agreement [Member]</t>
  </si>
  <si>
    <t>Interest will be paid at one, two or three months, depending on the term of each loan.  The interest rate will be equal to 100% of the applicable People’s Bank of China (“PBOC”) Benchmark Lending Rate, provided that if the PBOC Benchmark Lending Rate changes during the term of a loan, the applicable interest rate for that loan will not change until the next rollover date of that loan (if any).</t>
  </si>
  <si>
    <t>The term of each loan will be one, three or six months or such other period as agreed by the lender.  The term of a loan, including any extension or rollover, shall not exceed twelve months.</t>
  </si>
  <si>
    <t>Line of Credit Facility, Interest Rate During Period</t>
  </si>
  <si>
    <t>100.00%</t>
  </si>
  <si>
    <t>Revolving Loan Agreement [Member] | Maximum [Member]</t>
  </si>
  <si>
    <t>twelve months</t>
  </si>
  <si>
    <t>Revolving Loan Agreement [Member] | Yuan Revolving Loan Facility [Member]</t>
  </si>
  <si>
    <t>Revolving Loan Agreement [Member] | Yuan Non-Financial Bank Guarantee Facility [Member]</t>
  </si>
  <si>
    <t>Long-Term Borrowings - Long-Term Borrowings (Detail) - USD ($) $ in Thousands</t>
  </si>
  <si>
    <t>Long-term borrowings</t>
  </si>
  <si>
    <t>Less current installments</t>
  </si>
  <si>
    <t>Total long-term borrowings</t>
  </si>
  <si>
    <t>Loan Payable to Bank [Member]</t>
  </si>
  <si>
    <t>Modification Loan [Member] | Construction Loan Agreement [Member] | Joint Venture with HF Logistics [Member]</t>
  </si>
  <si>
    <t>Note payable to Luen Thai Enterprise, LTD [Member]</t>
  </si>
  <si>
    <t>Notes payable to TCF Finance [Member] | Equipment Notes [Member]</t>
  </si>
  <si>
    <t>Long-Term Borrowings - Long-Term Borrowings (Parenthetical) (Detail) $ in Thousands</t>
  </si>
  <si>
    <t>Balloon payment required under note payable</t>
  </si>
  <si>
    <t>Due date for note payable</t>
  </si>
  <si>
    <t>2021-01</t>
  </si>
  <si>
    <t>Equipment Notes [Member] | Notes payable to TCF Finance [Member]</t>
  </si>
  <si>
    <t>Monthly repayment installment of note payable</t>
  </si>
  <si>
    <t>Fixed interest rate of note payable</t>
  </si>
  <si>
    <t>5.24%</t>
  </si>
  <si>
    <t>2019-07</t>
  </si>
  <si>
    <t>Frequency of periodic payment</t>
  </si>
  <si>
    <t>monthly</t>
  </si>
  <si>
    <t>Variable interest rate of note payable</t>
  </si>
  <si>
    <t>4.28%</t>
  </si>
  <si>
    <t>Due date for loan payable</t>
  </si>
  <si>
    <t>2023-09</t>
  </si>
  <si>
    <t>Joint Venture with HF Logistics [Member] | Construction Loan Agreement [Member] | Modification Loan [Member]</t>
  </si>
  <si>
    <t>4.52%</t>
  </si>
  <si>
    <t>2020-08</t>
  </si>
  <si>
    <t>Long-Term Borrowings - Aggregate Maturities of Long-Term Borrowings (Detail) - USD ($) $ in Thousands</t>
  </si>
  <si>
    <t>Long Term Debt</t>
  </si>
  <si>
    <t>Long-Term Borrowings - Additional Information (Detail)</t>
  </si>
  <si>
    <t>Sep. 29, 2018CNY (¥)</t>
  </si>
  <si>
    <t>Aug. 11, 2015USD ($)</t>
  </si>
  <si>
    <t>Nov. 16, 2012USD ($)</t>
  </si>
  <si>
    <t>Apr. 30, 2010USD ($)</t>
  </si>
  <si>
    <t>Interest rate swap agreement date</t>
  </si>
  <si>
    <t>Maturity date of swap agreement</t>
  </si>
  <si>
    <t>Aug. 12,
		2022</t>
  </si>
  <si>
    <t>China DC Loan Agreement [Member]</t>
  </si>
  <si>
    <t>Sep. 28,
		2023</t>
  </si>
  <si>
    <t>Interest will be paid quarterly.  The interest rate will float and be calculated at a reference rate provided by the People’s Bank of China. The interest rate at December 31, 2018 was 4.28% and may increase or decrease over the life of the loan, and will be evaluated every 12 months.  The principal of the loan will be repaid in semi-annual installments, beginning in 2021, of variable amounts as specified in the China DC Loan Agreement.</t>
  </si>
  <si>
    <t>Construction Loan Agreement [Member] | Joint Venture with HF Logistics [Member] | Interest Rate Swap [Member]</t>
  </si>
  <si>
    <t>Aug. 14,
		2015</t>
  </si>
  <si>
    <t>Derivative early termination date</t>
  </si>
  <si>
    <t>Aug. 1,
		2020</t>
  </si>
  <si>
    <t>Effective fixed interest rate of loan with swap</t>
  </si>
  <si>
    <t>4.08%</t>
  </si>
  <si>
    <t>Construction Loan Agreement [Member] | Original Modified Loan [Member] | Joint Venture with HF Logistics [Member]</t>
  </si>
  <si>
    <t>Oct. 30,
		2015</t>
  </si>
  <si>
    <t>Construction Loan Agreement [Member] | Modification Loan [Member] | Joint Venture with HF Logistics [Member]</t>
  </si>
  <si>
    <t>Aug. 12,
		2020</t>
  </si>
  <si>
    <t>Outstanding principal balance of the original loan</t>
  </si>
  <si>
    <t>Capital contribution made by the company</t>
  </si>
  <si>
    <t>Ownership percentage joint venture</t>
  </si>
  <si>
    <t>50.00%</t>
  </si>
  <si>
    <t>Current borrowing capacity</t>
  </si>
  <si>
    <t>Payment of accrued interest, loan fees and other closing costs</t>
  </si>
  <si>
    <t>Distribution made by JV</t>
  </si>
  <si>
    <t>Description of maturity date of debt instrument</t>
  </si>
  <si>
    <t>The maturity date of the New Loan is August 12, 2020, which HF-T1 has one option to extend by an additional 24 months, or until August 12, 2022, upon payment of a fee and satisfaction of certain customary conditions.</t>
  </si>
  <si>
    <t>Construction Loan Agreement [Member] | Modification Loan [Member] | Joint Venture with HF Logistics [Member] | LIBOR Loans [Member]</t>
  </si>
  <si>
    <t>Debt instrument basis spread on variable rate</t>
  </si>
  <si>
    <t>LIBOR Daily Floating Rate (as defined in the Amended Loan Agreement) plus a margin of 2%.</t>
  </si>
  <si>
    <t>2.00%</t>
  </si>
  <si>
    <t>Construction Loan Agreement [Member] | Maximum [Member] | Original Loan [Member] | Joint Venture with HF Logistics [Member]</t>
  </si>
  <si>
    <t>Borrowing under loan agreement</t>
  </si>
  <si>
    <t>Equipment Notes [Member] | Maximum [Member]</t>
  </si>
  <si>
    <t>Derivative Instruments - Additional Information (Detail) $ in Millions</t>
  </si>
  <si>
    <t>Cash flow hedge, variable rate debt</t>
  </si>
  <si>
    <t>Derivative notional amount</t>
  </si>
  <si>
    <t>Weighted-average fixed rate</t>
  </si>
  <si>
    <t>2.08%</t>
  </si>
  <si>
    <t>Derivative instrument interest rate description</t>
  </si>
  <si>
    <t>30-day LIBOR rate</t>
  </si>
  <si>
    <t>Derivative, fixed interest rate</t>
  </si>
  <si>
    <t>Other Long-Term Liabilities - Summary of Other Long-Term Liabilites (Detail) - USD ($) $ in Thousands</t>
  </si>
  <si>
    <t>Other long term liabilities</t>
  </si>
  <si>
    <t>Income taxes payable</t>
  </si>
  <si>
    <t>Total other long-term liabilities</t>
  </si>
  <si>
    <t>Commitments and Contingencies - Additional Information (Detail) - USD ($) $ in Millions</t>
  </si>
  <si>
    <t>Rent expenses</t>
  </si>
  <si>
    <t>Minimum percentage of interest-bearing open purchase arrangements</t>
  </si>
  <si>
    <t>0.00%</t>
  </si>
  <si>
    <t>Maximum percentage of interest-bearing open purchase arrangements</t>
  </si>
  <si>
    <t>Minimum financing days of interest- bearing open purchase arrangements</t>
  </si>
  <si>
    <t>30 days</t>
  </si>
  <si>
    <t>Maximum financing days of interest- bearing open purchase arrangements</t>
  </si>
  <si>
    <t>60 days</t>
  </si>
  <si>
    <t>Amounts outstanding under interest- bearing open purchase arrangements</t>
  </si>
  <si>
    <t>Interest expense under interest- bearing open purchase arrangements</t>
  </si>
  <si>
    <t>Open purchase commitments</t>
  </si>
  <si>
    <t>Commitments and Contingencies - Future Minimum Lease Payments under Noncancellable Leases (Detail) $ in Thousands</t>
  </si>
  <si>
    <t>2019, Operating Leases</t>
  </si>
  <si>
    <t>2020, Operating Leases</t>
  </si>
  <si>
    <t>2021, Operating Leases</t>
  </si>
  <si>
    <t>2022, Operating Leases</t>
  </si>
  <si>
    <t>2023, Operating Leases</t>
  </si>
  <si>
    <t>Thereafter, Operating leases</t>
  </si>
  <si>
    <t>Total, Operating leases</t>
  </si>
  <si>
    <t>Stockholders' Equity - Additional Information (Detail) - $ / shares</t>
  </si>
  <si>
    <t>Class of Stock [Line Items]</t>
  </si>
  <si>
    <t>Certain Class B stockholders converted into Class A</t>
  </si>
  <si>
    <t>Noncontrolling Interests - Carrying Amounts and Classification of Assets and Liabilities for VIEs (Detail) - USD ($) $ in Thousands</t>
  </si>
  <si>
    <t>Variable Interest Entity [Line Items]</t>
  </si>
  <si>
    <t>Current assets</t>
  </si>
  <si>
    <t>Non-current assets</t>
  </si>
  <si>
    <t>Current liabilities</t>
  </si>
  <si>
    <t>Non-current liabilities</t>
  </si>
  <si>
    <t>Variable interest entity, primary beneficiary [Member] | Distribution joint ventures [Member]</t>
  </si>
  <si>
    <t>Variable interest entity, primary beneficiary [Member] | HF Logistics-SKX, LLC [Member]</t>
  </si>
  <si>
    <t>Noncontrolling Interests - Summary of Net Earnings Attributable to, Distribution to and Contribution from Non-controlling (Detail) - USD ($) $ in Thousands</t>
  </si>
  <si>
    <t>Net earnings attributable to non-controlling interests</t>
  </si>
  <si>
    <t>Contributions from non-controlling interests of consolidated entity</t>
  </si>
  <si>
    <t>HF Logistics-SKX, LLC [Member]</t>
  </si>
  <si>
    <t>Skechers China Limited [Member]</t>
  </si>
  <si>
    <t>Skechers Southeast Asia Limited [Member]</t>
  </si>
  <si>
    <t>Skechers Hong Kong Limited [Member]</t>
  </si>
  <si>
    <t>India Distribution Joint Ventures [Member]</t>
  </si>
  <si>
    <t>Skechers Korea Co., Ltd. [Member]</t>
  </si>
  <si>
    <t>Skechers Footwear Ltd. (Israel) [Member]</t>
  </si>
  <si>
    <t>Share Repurchase Program - Additional Information (Detail) - USD ($) $ / shares in Units, $ in Millions</t>
  </si>
  <si>
    <t>Feb. 06, 2018</t>
  </si>
  <si>
    <t>Stock repurchase program expiration date</t>
  </si>
  <si>
    <t>Feb. 6,
		2021</t>
  </si>
  <si>
    <t>Stock repurchase program authorized amount</t>
  </si>
  <si>
    <t>Class A Common Stock [Member] | Share Repurchase Program [Member]</t>
  </si>
  <si>
    <t>Share Repurchase Program - Summary of Stock Repurchase Activities (Detail) $ / shares in Units, $ in Thousands</t>
  </si>
  <si>
    <t>Dec. 31, 2018USD ($)$ / sharesshares</t>
  </si>
  <si>
    <t>Shares repurchased | shares</t>
  </si>
  <si>
    <t>Average cost per share | $ / shares</t>
  </si>
  <si>
    <t>Total cost of shares repurchased (in thousands): | $</t>
  </si>
  <si>
    <t>Earnings Per Share - Additional Information (Detail) - shares</t>
  </si>
  <si>
    <t>Earnings Per Share [Line Items]</t>
  </si>
  <si>
    <t>Options excluded from the computation of diluted earnings</t>
  </si>
  <si>
    <t>Common stock, voting rights</t>
  </si>
  <si>
    <t>One vote per share</t>
  </si>
  <si>
    <t>Ten votes per share</t>
  </si>
  <si>
    <t>Earnings Per Share - Reconciliation of Net Earnings and Weighted Average Common Shares Outstanding (Detail) - USD ($) $ / shares in Units, shares in Thousands, $ in Thousands</t>
  </si>
  <si>
    <t>Sep. 30, 2018</t>
  </si>
  <si>
    <t>Mar. 31, 2018</t>
  </si>
  <si>
    <t>Sep. 30, 2017</t>
  </si>
  <si>
    <t>Jun. 30, 2017</t>
  </si>
  <si>
    <t>Mar. 31, 2017</t>
  </si>
  <si>
    <t>Basic earnings per share</t>
  </si>
  <si>
    <t>Weighted average common shares outstanding</t>
  </si>
  <si>
    <t>Basic earnings per share attributable to Skechers U.S.A., Inc.</t>
  </si>
  <si>
    <t>Diluted earnings per share</t>
  </si>
  <si>
    <t>Dilutive effect of nonvested shares</t>
  </si>
  <si>
    <t>Diluted earnings per share attributable to Skechers U.S.A., Inc.</t>
  </si>
  <si>
    <t>Stock Compensation - Additional Information (Detail) - USD ($) $ in Thousands</t>
  </si>
  <si>
    <t>Apr. 17, 2017</t>
  </si>
  <si>
    <t>Share-based Compensation Arrangement by Share-based Payment Award [Line Items]</t>
  </si>
  <si>
    <t>Recognized compensation expense</t>
  </si>
  <si>
    <t>Income tax benefits recorded in additional paid-in capital</t>
  </si>
  <si>
    <t>Excess tax benefits recorded in earnings</t>
  </si>
  <si>
    <t>Unrecognized compensation cost related to nonvested common shares</t>
  </si>
  <si>
    <t>Weighted average period for recognition of cost</t>
  </si>
  <si>
    <t>2 years 7 months 6 days</t>
  </si>
  <si>
    <t>Total fair value of shares vested</t>
  </si>
  <si>
    <t>Minimum [Member]</t>
  </si>
  <si>
    <t>Vesting period of shares from the date of grant</t>
  </si>
  <si>
    <t>1 year</t>
  </si>
  <si>
    <t>4 years</t>
  </si>
  <si>
    <t>2017 Plan [Member]</t>
  </si>
  <si>
    <t>Number of shares that remain available for grant</t>
  </si>
  <si>
    <t>2017 Plan [Member] | Class A Common Stock [Member]</t>
  </si>
  <si>
    <t>Number of shares reserved for issuance</t>
  </si>
  <si>
    <t>2018 ESPP [Member]</t>
  </si>
  <si>
    <t>Maximum percentage of employee's compensation to purchase common stock</t>
  </si>
  <si>
    <t>15.00%</t>
  </si>
  <si>
    <t>Percentage of price of common stock purchased</t>
  </si>
  <si>
    <t>85.00%</t>
  </si>
  <si>
    <t>2018 ESPP [Member] | Class A Common Stock [Member]</t>
  </si>
  <si>
    <t>Number of shares available for sale under employee stock purchase plan</t>
  </si>
  <si>
    <t>2018 ESPP and 2008 ESPP [Member]</t>
  </si>
  <si>
    <t>Stock Compensation - Summary of Nonvested Shares Related to the 2007 and 2017 Plan (Detail) - $ / shares</t>
  </si>
  <si>
    <t>Nonvested, Shares, Beginning of Period</t>
  </si>
  <si>
    <t>Granted, Shares</t>
  </si>
  <si>
    <t>Vested/Released, Shares</t>
  </si>
  <si>
    <t>Cancelled, Shares</t>
  </si>
  <si>
    <t>Nonvested, Shares, End of Period</t>
  </si>
  <si>
    <t>Nonvested, Weighted Average Grant-Date Fair Value, Beginning of Period</t>
  </si>
  <si>
    <t>Granted, Weighted Average Grant-Date Fair Value</t>
  </si>
  <si>
    <t>Vested/Released, Weighted Average Grant-Date Fair Value</t>
  </si>
  <si>
    <t>Cancelled, Weighted Average Grant-Date Fair Value</t>
  </si>
  <si>
    <t>Nonvested, Weighted Average Grant-Date Fair Value, End of Period</t>
  </si>
  <si>
    <t>Income Taxes - Provisions for Income Tax Expense (Detail) - USD ($) $ in Thousands</t>
  </si>
  <si>
    <t>Federal:</t>
  </si>
  <si>
    <t>Current</t>
  </si>
  <si>
    <t>Deferred</t>
  </si>
  <si>
    <t>Total federal</t>
  </si>
  <si>
    <t>State:</t>
  </si>
  <si>
    <t>Total state</t>
  </si>
  <si>
    <t>Foreign:</t>
  </si>
  <si>
    <t>Total foreign</t>
  </si>
  <si>
    <t>Total income taxes (benefit)</t>
  </si>
  <si>
    <t>Income Taxes - Additional Information (Detail) - USD ($)</t>
  </si>
  <si>
    <t>Schedule Of Income Taxes [Line Items]</t>
  </si>
  <si>
    <t>Maximum measurement period to complete accounting</t>
  </si>
  <si>
    <t>Tax cuts and jobs act of 2017, incomplete accounting, provisional income tax expense (benefit)</t>
  </si>
  <si>
    <t>Reduction in provisional tax</t>
  </si>
  <si>
    <t>U.S. federal and state statutory rate</t>
  </si>
  <si>
    <t>26.00%</t>
  </si>
  <si>
    <t>Income (loss) before income taxes</t>
  </si>
  <si>
    <t>Effective tax rate</t>
  </si>
  <si>
    <t>14.00%</t>
  </si>
  <si>
    <t>38.80%</t>
  </si>
  <si>
    <t>20.60%</t>
  </si>
  <si>
    <t>Foreign tax benefit</t>
  </si>
  <si>
    <t>Prior year tax refunds received</t>
  </si>
  <si>
    <t>Cumulative total earnings</t>
  </si>
  <si>
    <t>Increase in valuation allowance</t>
  </si>
  <si>
    <t>Increase in unrecognized tax benefits</t>
  </si>
  <si>
    <t>Unrecognized tax benefits that would be recorded as reduction in income tax expense if recognized</t>
  </si>
  <si>
    <t>Interest and penalties</t>
  </si>
  <si>
    <t>Accrued interest and penalties</t>
  </si>
  <si>
    <t>Prior year unrecognized tax benefits by result of expiring statutes</t>
  </si>
  <si>
    <t>Reduction in prior period unrecognized tax benefits</t>
  </si>
  <si>
    <t>Income Tax Examination [Member]</t>
  </si>
  <si>
    <t>Reasonably possible decrease in unrecognized tax benefits in next twelve month</t>
  </si>
  <si>
    <t>Non-US [Member]</t>
  </si>
  <si>
    <t>Non-US [Member] | Geographic concentration risk [Member] | Cash and Cash Equivalents Geographical Area [Member]</t>
  </si>
  <si>
    <t>Percentage of cash and cash equivalents</t>
  </si>
  <si>
    <t>59.90%</t>
  </si>
  <si>
    <t>Non-US [Member] | Funds Available For Repatriation [Member]</t>
  </si>
  <si>
    <t>Non-U.S jurisdictions [Member]</t>
  </si>
  <si>
    <t>Average income tax rate</t>
  </si>
  <si>
    <t>11.80%</t>
  </si>
  <si>
    <t>Income before income taxes relates to foreign losses</t>
  </si>
  <si>
    <t>Net operating loss carry-forwards</t>
  </si>
  <si>
    <t>Valuation allowance against deferred tax assets</t>
  </si>
  <si>
    <t>U.S Jurisdictions [Member]</t>
  </si>
  <si>
    <t>69.00%</t>
  </si>
  <si>
    <t>Jersey [Member]</t>
  </si>
  <si>
    <t>Increase in earnings before income taxes</t>
  </si>
  <si>
    <t>Other jurisdictions [Member]</t>
  </si>
  <si>
    <t>State [Member]</t>
  </si>
  <si>
    <t>Tax credits due to operating loss carried back</t>
  </si>
  <si>
    <t>Tax credit and operating loss carry-forward expiration, description</t>
  </si>
  <si>
    <t>These tax credit and net operating loss carry-forward amounts do not begin to expire until 2032 and 2025, respectively.</t>
  </si>
  <si>
    <t>Domestic and Foreign [Member] | Settlement with Taxing Authority [Member]</t>
  </si>
  <si>
    <t>Minimum [Member] | Non-U.S jurisdictions [Member]</t>
  </si>
  <si>
    <t>Statutory federal rate</t>
  </si>
  <si>
    <t>Minimum [Member] | Other jurisdictions [Member]</t>
  </si>
  <si>
    <t>Consolidated earnings (loss) before taxes, percent</t>
  </si>
  <si>
    <t>5.00%</t>
  </si>
  <si>
    <t>Maximum [Member] | Non-U.S jurisdictions [Member]</t>
  </si>
  <si>
    <t>34.60%</t>
  </si>
  <si>
    <t>Income Taxes - Schedule of Earnings (Loss) before Income Taxes and Income Tax Expense (Benefit) (Detail) - USD ($) $ in Thousands</t>
  </si>
  <si>
    <t>Schedule Of Allocation Of Income Tax Expense Benefit [Line Items]</t>
  </si>
  <si>
    <t>Earnings (loss) before income taxes</t>
  </si>
  <si>
    <t>Hong Kong [Member]</t>
  </si>
  <si>
    <t>Peoples Republic of China [Member]</t>
  </si>
  <si>
    <t>Non-benefited loss operations [Member]</t>
  </si>
  <si>
    <t>Income Taxes - Schedule of Earnings (Loss) before Income Taxes and Income Tax Expense (Benefit) (Parenthetical) (Detail) - USD ($) $ in Millions</t>
  </si>
  <si>
    <t>Individual foreign jurisdiction income threshold</t>
  </si>
  <si>
    <t>Income Taxes - Summary of Earnings before Income Taxes (Detail) - USD ($) $ in Thousands</t>
  </si>
  <si>
    <t>Expected income tax expense</t>
  </si>
  <si>
    <t>State income tax, net of federal benefit</t>
  </si>
  <si>
    <t>Rate differential on foreign income</t>
  </si>
  <si>
    <t>Change in unrecognized tax benefits</t>
  </si>
  <si>
    <t>Non-deductible compensation</t>
  </si>
  <si>
    <t>Tax credits</t>
  </si>
  <si>
    <t>Excess tax benefit on share based compensation</t>
  </si>
  <si>
    <t>U.S. tax rate change</t>
  </si>
  <si>
    <t>U.S. transition tax</t>
  </si>
  <si>
    <t>U.S. tax on foreign earnings</t>
  </si>
  <si>
    <t>Other</t>
  </si>
  <si>
    <t>Change in valuation allowance</t>
  </si>
  <si>
    <t>Income Taxes - Deferred Tax Assets (Detail) - USD ($) $ in Thousands</t>
  </si>
  <si>
    <t>Deferred tax assets:</t>
  </si>
  <si>
    <t>Inventory adjustments</t>
  </si>
  <si>
    <t>Allowances for bad debts and chargebacks</t>
  </si>
  <si>
    <t>Loss carryforwards</t>
  </si>
  <si>
    <t>Business credit carryforward</t>
  </si>
  <si>
    <t>Share-based compensation</t>
  </si>
  <si>
    <t>Valuation allowance</t>
  </si>
  <si>
    <t>Total deferred tax assets</t>
  </si>
  <si>
    <t>Deferred tax liabilities:</t>
  </si>
  <si>
    <t>Prepaid expenses</t>
  </si>
  <si>
    <t>Depreciation on property, plant and equipment</t>
  </si>
  <si>
    <t>Total deferred tax liabilities</t>
  </si>
  <si>
    <t>Net deferred tax assets</t>
  </si>
  <si>
    <t>Income Taxes - Reconciliation of Unrecognized Tax Benefits (Detail) - USD ($) $ in Thousands</t>
  </si>
  <si>
    <t>Beginning balance</t>
  </si>
  <si>
    <t>Additions for current year tax positions</t>
  </si>
  <si>
    <t>Reductions for prior year tax positions</t>
  </si>
  <si>
    <t>Reductions related to lapse of statute of limitations</t>
  </si>
  <si>
    <t>Ending balance</t>
  </si>
  <si>
    <t>Employee Benefit Plan - Additional Information (Detail) - USD ($)</t>
  </si>
  <si>
    <t>Defined Contribution Plan Disclosure [Line Items]</t>
  </si>
  <si>
    <t>Maximum annual contributions per employee percent</t>
  </si>
  <si>
    <t>Minimum age for employees to be covered under profit sharing plan</t>
  </si>
  <si>
    <t>21 years</t>
  </si>
  <si>
    <t>Minimum service period for employees to be covered under profit sharing plan</t>
  </si>
  <si>
    <t>6 months</t>
  </si>
  <si>
    <t>Vesting period for company contributions to benefit plan</t>
  </si>
  <si>
    <t>6 years</t>
  </si>
  <si>
    <t>Employer contribution</t>
  </si>
  <si>
    <t>Deferred Compensation Plan [Member]</t>
  </si>
  <si>
    <t>Business and Credit Concentrations - Additional Information (Detail) $ in Millions</t>
  </si>
  <si>
    <t>Dec. 31, 2018USD ($)Customer</t>
  </si>
  <si>
    <t>Dec. 31, 2017USD ($)Customer</t>
  </si>
  <si>
    <t>Dec. 31, 2016USD ($)Customer</t>
  </si>
  <si>
    <t>Concentration Risk [Line Items]</t>
  </si>
  <si>
    <t>Credit losses attributable to write-offs (recoveries)</t>
  </si>
  <si>
    <t>Sales return expense</t>
  </si>
  <si>
    <t>Net Sales [Member] | Customer Concentration Risk [Member]</t>
  </si>
  <si>
    <t>Number of customers accounting for more than 10% | Customer</t>
  </si>
  <si>
    <t>Number of largest customers | Customer</t>
  </si>
  <si>
    <t>Percentage of concentration risk</t>
  </si>
  <si>
    <t>10.40%</t>
  </si>
  <si>
    <t>10.50%</t>
  </si>
  <si>
    <t>11.30%</t>
  </si>
  <si>
    <t>Net Trade Receivable [Member] | Credit Concentration Risk [Member]</t>
  </si>
  <si>
    <t>Accounts receivable</t>
  </si>
  <si>
    <t>International net sales</t>
  </si>
  <si>
    <t>Net total assets held outside the United States</t>
  </si>
  <si>
    <t>Business and Credit Concentrations - Company's Top Five Manufacturers Produced (Detail) - Cost of Goods, Total [Member] - Supplier Concentration Risk [Member]</t>
  </si>
  <si>
    <t>Percentage of total production</t>
  </si>
  <si>
    <t>41.90%</t>
  </si>
  <si>
    <t>47.50%</t>
  </si>
  <si>
    <t>51.00%</t>
  </si>
  <si>
    <t>Manufacturer One [Member]</t>
  </si>
  <si>
    <t>12.80%</t>
  </si>
  <si>
    <t>17.90%</t>
  </si>
  <si>
    <t>22.90%</t>
  </si>
  <si>
    <t>Manufacturer Two [Member]</t>
  </si>
  <si>
    <t>10.10%</t>
  </si>
  <si>
    <t>11.10%</t>
  </si>
  <si>
    <t>Manufacturer Three [Member]</t>
  </si>
  <si>
    <t>8.60%</t>
  </si>
  <si>
    <t>8.80%</t>
  </si>
  <si>
    <t>Manufacturer Four [Member]</t>
  </si>
  <si>
    <t>5.40%</t>
  </si>
  <si>
    <t>4.90%</t>
  </si>
  <si>
    <t>Manufacturer Five [Member]</t>
  </si>
  <si>
    <t>4.30%</t>
  </si>
  <si>
    <t>Related Party Transactions - Additional Information (Detail) - USD ($)</t>
  </si>
  <si>
    <t>Management [Member]</t>
  </si>
  <si>
    <t>Related Party Transaction [Line Items]</t>
  </si>
  <si>
    <t>Company paid to related party</t>
  </si>
  <si>
    <t>Ownership owned by President and director of the Company</t>
  </si>
  <si>
    <t>12.00%</t>
  </si>
  <si>
    <t>Percentage of interest owned by other officers</t>
  </si>
  <si>
    <t>Outstanding accounts receivable from related party</t>
  </si>
  <si>
    <t>Outstanding accounts payable to related party</t>
  </si>
  <si>
    <t>Contributions to Skechers Foundation for various charitable purposes</t>
  </si>
  <si>
    <t>Advances receivables from officers and employees</t>
  </si>
  <si>
    <t>Other significant transactions with or payables to officers, directors or significant shareholders of the company</t>
  </si>
  <si>
    <t>Redondo Beach Hospitality Company, LLC (“RBHC”) [Member]</t>
  </si>
  <si>
    <t>3.00%</t>
  </si>
  <si>
    <t>Segment and Geographic Reporting - Additional Information (Detail)</t>
  </si>
  <si>
    <t>Dec. 31, 2018Segment</t>
  </si>
  <si>
    <t>Number of reportable segments</t>
  </si>
  <si>
    <t>Segment and Geographic Reporting - Segment Reporting Information (Detail) - USD ($) $ in Thousands</t>
  </si>
  <si>
    <t>Segment Reporting Information [Line Items]</t>
  </si>
  <si>
    <t>Net sales, Total</t>
  </si>
  <si>
    <t>Identifiable assets</t>
  </si>
  <si>
    <t>Additions to property, plant and equipment</t>
  </si>
  <si>
    <t>Domestic wholesale [Member]</t>
  </si>
  <si>
    <t>International wholesale [Member]</t>
  </si>
  <si>
    <t>Retail [Member]</t>
  </si>
  <si>
    <t>Segment and Geographic Reporting - Geographic Information (Detail) - USD ($) $ in Thousands</t>
  </si>
  <si>
    <t>Canada [Member]</t>
  </si>
  <si>
    <t>Other international [Member]</t>
  </si>
  <si>
    <t>Subsequent Events - Additional Information (Detail) $ in Millions</t>
  </si>
  <si>
    <t>Mar. 01, 2019USD ($)</t>
  </si>
  <si>
    <t>Subsequent Event Member] | India Joint Venture Member</t>
  </si>
  <si>
    <t>Subsequent Event [Line Items]</t>
  </si>
  <si>
    <t>Total purchase price to be transferred</t>
  </si>
  <si>
    <t>Summary of Quarterly Financial Information - Summary of Unaudited Financial Data (Detail) - USD ($) $ / shares in Units, $ in Thousands</t>
  </si>
  <si>
    <t>Net earnings (loss)</t>
  </si>
  <si>
    <t>Net earnings (loss) attributable to Skechers U.S.A., Inc.</t>
  </si>
  <si>
    <t>Net earnings (loss) per share:</t>
  </si>
  <si>
    <t>Summary of Quarterly Financial Information - Summary of Unaudited Financial Data (Parenthetical) (Detail) - USD ($) $ in Millions</t>
  </si>
  <si>
    <t>Provisional tax expense due to impact of Tax Act</t>
  </si>
  <si>
    <t>Valuation and Qualifying Accounts (Detail) - USD ($) $ in Thousands</t>
  </si>
  <si>
    <t>Allowance for chargebacks [Member]</t>
  </si>
  <si>
    <t>Valuation and Qualifying Accounts Disclosure [Line Items]</t>
  </si>
  <si>
    <t>BALANCE AT BEGINNING OF YEAR</t>
  </si>
  <si>
    <t>CHARGED TO REVENUE COSTS AND EXPENSES</t>
  </si>
  <si>
    <t>DEDUCTIONS AND WRITE-OFFS</t>
  </si>
  <si>
    <t>BALANCE AT END OF YEAR</t>
  </si>
  <si>
    <t>Allowance for doubtful accounts [Member]</t>
  </si>
  <si>
    <t>Liability for sales returns and allowances [Member]</t>
  </si>
  <si>
    <t>Reserve for shrinkage [Member]</t>
  </si>
  <si>
    <t>Reserve for obsolescenc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583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4</v>
      </c>
    </row>
    <row r="21" spans="1:4">
      <c r="A21" s="4" t="s">
        <v>33</v>
      </c>
    </row>
    <row r="22" spans="1:4">
      <c r="A22" s="3" t="s">
        <v>5</v>
      </c>
    </row>
    <row r="23" spans="1:4">
      <c r="A23" s="4" t="s">
        <v>34</v>
      </c>
      <c r="C23" s="5" t="n">
        <v>133460317</v>
      </c>
    </row>
    <row r="24" spans="1:4">
      <c r="A24" s="4" t="s">
        <v>35</v>
      </c>
    </row>
    <row r="25" spans="1:4">
      <c r="A25" s="3" t="s">
        <v>5</v>
      </c>
    </row>
    <row r="26" spans="1:4">
      <c r="A26" s="4" t="s">
        <v>34</v>
      </c>
      <c r="C26" s="5" t="n">
        <v>23983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72237</v>
      </c>
      <c r="C3" s="6" t="n">
        <v>736431</v>
      </c>
    </row>
    <row r="4" spans="1:3">
      <c r="A4" s="4" t="s">
        <v>40</v>
      </c>
      <c r="B4" s="5" t="n">
        <v>100029</v>
      </c>
    </row>
    <row r="5" spans="1:3">
      <c r="A5" s="4" t="s">
        <v>41</v>
      </c>
      <c r="B5" s="5" t="n">
        <v>501913</v>
      </c>
      <c r="C5" s="5" t="n">
        <v>405921</v>
      </c>
    </row>
    <row r="6" spans="1:3">
      <c r="A6" s="4" t="s">
        <v>42</v>
      </c>
      <c r="B6" s="5" t="n">
        <v>55683</v>
      </c>
      <c r="C6" s="5" t="n">
        <v>27083</v>
      </c>
    </row>
    <row r="7" spans="1:3">
      <c r="A7" s="4" t="s">
        <v>43</v>
      </c>
      <c r="B7" s="5" t="n">
        <v>557596</v>
      </c>
      <c r="C7" s="5" t="n">
        <v>433004</v>
      </c>
    </row>
    <row r="8" spans="1:3">
      <c r="A8" s="4" t="s">
        <v>44</v>
      </c>
      <c r="B8" s="5" t="n">
        <v>863260</v>
      </c>
      <c r="C8" s="5" t="n">
        <v>873016</v>
      </c>
    </row>
    <row r="9" spans="1:3">
      <c r="A9" s="4" t="s">
        <v>45</v>
      </c>
      <c r="B9" s="5" t="n">
        <v>79018</v>
      </c>
      <c r="C9" s="5" t="n">
        <v>62573</v>
      </c>
    </row>
    <row r="10" spans="1:3">
      <c r="A10" s="4" t="s">
        <v>46</v>
      </c>
      <c r="B10" s="5" t="n">
        <v>2472140</v>
      </c>
      <c r="C10" s="5" t="n">
        <v>2105024</v>
      </c>
    </row>
    <row r="11" spans="1:3">
      <c r="A11" s="4" t="s">
        <v>47</v>
      </c>
      <c r="B11" s="5" t="n">
        <v>585457</v>
      </c>
      <c r="C11" s="5" t="n">
        <v>541601</v>
      </c>
    </row>
    <row r="12" spans="1:3">
      <c r="A12" s="4" t="s">
        <v>48</v>
      </c>
      <c r="B12" s="5" t="n">
        <v>39431</v>
      </c>
      <c r="C12" s="5" t="n">
        <v>29922</v>
      </c>
    </row>
    <row r="13" spans="1:3">
      <c r="A13" s="4" t="s">
        <v>49</v>
      </c>
      <c r="B13" s="5" t="n">
        <v>93745</v>
      </c>
      <c r="C13" s="5" t="n">
        <v>17396</v>
      </c>
    </row>
    <row r="14" spans="1:3">
      <c r="A14" s="4" t="s">
        <v>50</v>
      </c>
      <c r="B14" s="5" t="n">
        <v>37482</v>
      </c>
      <c r="C14" s="5" t="n">
        <v>41139</v>
      </c>
    </row>
    <row r="15" spans="1:3">
      <c r="A15" s="4" t="s">
        <v>51</v>
      </c>
      <c r="B15" s="5" t="n">
        <v>756115</v>
      </c>
      <c r="C15" s="5" t="n">
        <v>630058</v>
      </c>
    </row>
    <row r="16" spans="1:3">
      <c r="A16" s="4" t="s">
        <v>52</v>
      </c>
      <c r="B16" s="5" t="n">
        <v>3228255</v>
      </c>
      <c r="C16" s="5" t="n">
        <v>2735082</v>
      </c>
    </row>
    <row r="17" spans="1:3">
      <c r="A17" s="3" t="s">
        <v>53</v>
      </c>
    </row>
    <row r="18" spans="1:3">
      <c r="A18" s="4" t="s">
        <v>54</v>
      </c>
      <c r="B18" s="5" t="n">
        <v>1666</v>
      </c>
      <c r="C18" s="5" t="n">
        <v>1801</v>
      </c>
    </row>
    <row r="19" spans="1:3">
      <c r="A19" s="4" t="s">
        <v>55</v>
      </c>
      <c r="B19" s="5" t="n">
        <v>7222</v>
      </c>
      <c r="C19" s="5" t="n">
        <v>8011</v>
      </c>
    </row>
    <row r="20" spans="1:3">
      <c r="A20" s="4" t="s">
        <v>56</v>
      </c>
      <c r="B20" s="5" t="n">
        <v>679553</v>
      </c>
      <c r="C20" s="5" t="n">
        <v>505334</v>
      </c>
    </row>
    <row r="21" spans="1:3">
      <c r="A21" s="4" t="s">
        <v>57</v>
      </c>
      <c r="B21" s="5" t="n">
        <v>161781</v>
      </c>
      <c r="C21" s="5" t="n">
        <v>82202</v>
      </c>
    </row>
    <row r="22" spans="1:3">
      <c r="A22" s="4" t="s">
        <v>58</v>
      </c>
      <c r="B22" s="5" t="n">
        <v>850222</v>
      </c>
      <c r="C22" s="5" t="n">
        <v>597348</v>
      </c>
    </row>
    <row r="23" spans="1:3">
      <c r="A23" s="4" t="s">
        <v>59</v>
      </c>
      <c r="B23" s="5" t="n">
        <v>88119</v>
      </c>
      <c r="C23" s="5" t="n">
        <v>71103</v>
      </c>
    </row>
    <row r="24" spans="1:3">
      <c r="A24" s="4" t="s">
        <v>60</v>
      </c>
      <c r="B24" s="5" t="n">
        <v>451</v>
      </c>
      <c r="C24" s="5" t="n">
        <v>161</v>
      </c>
    </row>
    <row r="25" spans="1:3">
      <c r="A25" s="4" t="s">
        <v>61</v>
      </c>
      <c r="B25" s="5" t="n">
        <v>100188</v>
      </c>
      <c r="C25" s="5" t="n">
        <v>118259</v>
      </c>
    </row>
    <row r="26" spans="1:3">
      <c r="A26" s="4" t="s">
        <v>62</v>
      </c>
      <c r="B26" s="5" t="n">
        <v>188758</v>
      </c>
      <c r="C26" s="5" t="n">
        <v>189523</v>
      </c>
    </row>
    <row r="27" spans="1:3">
      <c r="A27" s="4" t="s">
        <v>63</v>
      </c>
      <c r="B27" s="5" t="n">
        <v>1038980</v>
      </c>
      <c r="C27" s="5" t="n">
        <v>786871</v>
      </c>
    </row>
    <row r="28" spans="1:3">
      <c r="A28" s="4" t="s">
        <v>64</v>
      </c>
      <c r="B28" s="4" t="s">
        <v>65</v>
      </c>
      <c r="C28" s="4" t="s">
        <v>65</v>
      </c>
    </row>
    <row r="29" spans="1:3">
      <c r="A29" s="3" t="s">
        <v>66</v>
      </c>
    </row>
    <row r="30" spans="1:3">
      <c r="A30" s="4" t="s">
        <v>67</v>
      </c>
      <c r="B30" s="4" t="s">
        <v>65</v>
      </c>
      <c r="C30" s="4" t="s">
        <v>65</v>
      </c>
    </row>
    <row r="31" spans="1:3">
      <c r="A31" s="4" t="s">
        <v>68</v>
      </c>
      <c r="B31" s="5" t="n">
        <v>375017</v>
      </c>
      <c r="C31" s="5" t="n">
        <v>453417</v>
      </c>
    </row>
    <row r="32" spans="1:3">
      <c r="A32" s="4" t="s">
        <v>69</v>
      </c>
      <c r="B32" s="5" t="n">
        <v>-31488</v>
      </c>
      <c r="C32" s="5" t="n">
        <v>-14744</v>
      </c>
    </row>
    <row r="33" spans="1:3">
      <c r="A33" s="4" t="s">
        <v>70</v>
      </c>
      <c r="B33" s="5" t="n">
        <v>1691276</v>
      </c>
      <c r="C33" s="5" t="n">
        <v>1390235</v>
      </c>
    </row>
    <row r="34" spans="1:3">
      <c r="A34" s="4" t="s">
        <v>71</v>
      </c>
      <c r="B34" s="5" t="n">
        <v>2034958</v>
      </c>
      <c r="C34" s="5" t="n">
        <v>1829064</v>
      </c>
    </row>
    <row r="35" spans="1:3">
      <c r="A35" s="4" t="s">
        <v>72</v>
      </c>
      <c r="B35" s="5" t="n">
        <v>154317</v>
      </c>
      <c r="C35" s="5" t="n">
        <v>119147</v>
      </c>
    </row>
    <row r="36" spans="1:3">
      <c r="A36" s="4" t="s">
        <v>73</v>
      </c>
      <c r="B36" s="5" t="n">
        <v>2189275</v>
      </c>
      <c r="C36" s="5" t="n">
        <v>1948211</v>
      </c>
    </row>
    <row r="37" spans="1:3">
      <c r="A37" s="4" t="s">
        <v>74</v>
      </c>
      <c r="B37" s="5" t="n">
        <v>3228255</v>
      </c>
      <c r="C37" s="5" t="n">
        <v>2735082</v>
      </c>
    </row>
    <row r="38" spans="1:3">
      <c r="A38" s="4" t="s">
        <v>33</v>
      </c>
    </row>
    <row r="39" spans="1:3">
      <c r="A39" s="3" t="s">
        <v>66</v>
      </c>
    </row>
    <row r="40" spans="1:3">
      <c r="A40" s="4" t="s">
        <v>75</v>
      </c>
      <c r="B40" s="5" t="n">
        <v>129</v>
      </c>
      <c r="C40" s="5" t="n">
        <v>132</v>
      </c>
    </row>
    <row r="41" spans="1:3">
      <c r="A41" s="4" t="s">
        <v>35</v>
      </c>
    </row>
    <row r="42" spans="1:3">
      <c r="A42" s="3" t="s">
        <v>66</v>
      </c>
    </row>
    <row r="43" spans="1:3">
      <c r="A43" s="4" t="s">
        <v>75</v>
      </c>
      <c r="B43" s="6" t="n">
        <v>24</v>
      </c>
      <c r="C43" s="6"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4" t="s">
        <v>77</v>
      </c>
      <c r="B2" s="6" t="n">
        <v>25616</v>
      </c>
      <c r="C2" s="6" t="n">
        <v>51180</v>
      </c>
    </row>
    <row r="3" spans="1:3">
      <c r="A3" s="4" t="s">
        <v>78</v>
      </c>
      <c r="B3" s="7" t="n">
        <v>0.001</v>
      </c>
      <c r="C3" s="7" t="n">
        <v>0.001</v>
      </c>
    </row>
    <row r="4" spans="1:3">
      <c r="A4" s="4" t="s">
        <v>79</v>
      </c>
      <c r="B4" s="5" t="n">
        <v>10000000</v>
      </c>
      <c r="C4" s="5" t="n">
        <v>10000000</v>
      </c>
    </row>
    <row r="5" spans="1:3">
      <c r="A5" s="4" t="s">
        <v>80</v>
      </c>
      <c r="B5" s="5" t="n">
        <v>0</v>
      </c>
      <c r="C5" s="5" t="n">
        <v>0</v>
      </c>
    </row>
    <row r="6" spans="1:3">
      <c r="A6" s="4" t="s">
        <v>81</v>
      </c>
      <c r="B6" s="5" t="n">
        <v>0</v>
      </c>
      <c r="C6" s="5" t="n">
        <v>0</v>
      </c>
    </row>
    <row r="7" spans="1:3">
      <c r="A7" s="4" t="s">
        <v>33</v>
      </c>
    </row>
    <row r="8" spans="1:3">
      <c r="A8" s="4" t="s">
        <v>82</v>
      </c>
      <c r="B8" s="7" t="n">
        <v>0.001</v>
      </c>
      <c r="C8" s="7" t="n">
        <v>0.001</v>
      </c>
    </row>
    <row r="9" spans="1:3">
      <c r="A9" s="4" t="s">
        <v>83</v>
      </c>
      <c r="B9" s="5" t="n">
        <v>500000000</v>
      </c>
      <c r="C9" s="5" t="n">
        <v>500000000</v>
      </c>
    </row>
    <row r="10" spans="1:3">
      <c r="A10" s="4" t="s">
        <v>84</v>
      </c>
      <c r="B10" s="5" t="n">
        <v>129525000</v>
      </c>
      <c r="C10" s="5" t="n">
        <v>131784000</v>
      </c>
    </row>
    <row r="11" spans="1:3">
      <c r="A11" s="4" t="s">
        <v>85</v>
      </c>
      <c r="B11" s="5" t="n">
        <v>129525000</v>
      </c>
      <c r="C11" s="5" t="n">
        <v>131784000</v>
      </c>
    </row>
    <row r="12" spans="1:3">
      <c r="A12" s="4" t="s">
        <v>35</v>
      </c>
    </row>
    <row r="13" spans="1:3">
      <c r="A13" s="4" t="s">
        <v>82</v>
      </c>
      <c r="B13" s="7" t="n">
        <v>0.001</v>
      </c>
      <c r="C13" s="7" t="n">
        <v>0.001</v>
      </c>
    </row>
    <row r="14" spans="1:3">
      <c r="A14" s="4" t="s">
        <v>83</v>
      </c>
      <c r="B14" s="5" t="n">
        <v>75000000</v>
      </c>
      <c r="C14" s="5" t="n">
        <v>75000000</v>
      </c>
    </row>
    <row r="15" spans="1:3">
      <c r="A15" s="4" t="s">
        <v>84</v>
      </c>
      <c r="B15" s="5" t="n">
        <v>23983000</v>
      </c>
      <c r="C15" s="5" t="n">
        <v>24545000</v>
      </c>
    </row>
    <row r="16" spans="1:3">
      <c r="A16" s="4" t="s">
        <v>85</v>
      </c>
      <c r="B16" s="5" t="n">
        <v>23983000</v>
      </c>
      <c r="C16" s="5" t="n">
        <v>245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row r="7" spans="1:2">
      <c r="A7" s="4" t="s">
        <v>266</v>
      </c>
      <c r="B7" s="4" t="s">
        <v>267</v>
      </c>
    </row>
    <row r="8" spans="1:2">
      <c r="A8" s="4" t="s">
        <v>223</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44</v>
      </c>
      <c r="B13" s="4" t="s">
        <v>277</v>
      </c>
    </row>
    <row r="14" spans="1:2">
      <c r="A14" s="4" t="s">
        <v>200</v>
      </c>
      <c r="B14" s="4" t="s">
        <v>278</v>
      </c>
    </row>
    <row r="15" spans="1:2">
      <c r="A15" s="4" t="s">
        <v>235</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07</v>
      </c>
    </row>
    <row r="4" spans="1:2">
      <c r="A4" s="4" t="s">
        <v>209</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27</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7</v>
      </c>
      <c r="D2" s="2" t="s">
        <v>87</v>
      </c>
    </row>
    <row r="3" spans="1:4">
      <c r="A3" s="3" t="s">
        <v>88</v>
      </c>
    </row>
    <row r="4" spans="1:4">
      <c r="A4" s="4" t="s">
        <v>89</v>
      </c>
      <c r="B4" s="6" t="n">
        <v>4642068</v>
      </c>
      <c r="C4" s="6" t="n">
        <v>4164160</v>
      </c>
      <c r="D4" s="6" t="n">
        <v>3563311</v>
      </c>
    </row>
    <row r="5" spans="1:4">
      <c r="A5" s="4" t="s">
        <v>90</v>
      </c>
      <c r="B5" s="5" t="n">
        <v>2418463</v>
      </c>
      <c r="C5" s="5" t="n">
        <v>2225271</v>
      </c>
      <c r="D5" s="5" t="n">
        <v>1928715</v>
      </c>
    </row>
    <row r="6" spans="1:4">
      <c r="A6" s="4" t="s">
        <v>91</v>
      </c>
      <c r="B6" s="5" t="n">
        <v>2223605</v>
      </c>
      <c r="C6" s="5" t="n">
        <v>1938889</v>
      </c>
      <c r="D6" s="5" t="n">
        <v>1634596</v>
      </c>
    </row>
    <row r="7" spans="1:4">
      <c r="A7" s="4" t="s">
        <v>92</v>
      </c>
      <c r="B7" s="5" t="n">
        <v>20582</v>
      </c>
      <c r="C7" s="5" t="n">
        <v>16666</v>
      </c>
      <c r="D7" s="5" t="n">
        <v>13885</v>
      </c>
    </row>
    <row r="8" spans="1:4">
      <c r="A8" s="4" t="s">
        <v>93</v>
      </c>
      <c r="B8" s="5" t="n">
        <v>2244187</v>
      </c>
      <c r="C8" s="5" t="n">
        <v>1955555</v>
      </c>
      <c r="D8" s="5" t="n">
        <v>1648481</v>
      </c>
    </row>
    <row r="9" spans="1:4">
      <c r="A9" s="3" t="s">
        <v>94</v>
      </c>
    </row>
    <row r="10" spans="1:4">
      <c r="A10" s="4" t="s">
        <v>95</v>
      </c>
      <c r="B10" s="5" t="n">
        <v>350435</v>
      </c>
      <c r="C10" s="5" t="n">
        <v>327201</v>
      </c>
      <c r="D10" s="5" t="n">
        <v>257129</v>
      </c>
    </row>
    <row r="11" spans="1:4">
      <c r="A11" s="4" t="s">
        <v>96</v>
      </c>
      <c r="B11" s="5" t="n">
        <v>1455987</v>
      </c>
      <c r="C11" s="5" t="n">
        <v>1245474</v>
      </c>
      <c r="D11" s="5" t="n">
        <v>1020834</v>
      </c>
    </row>
    <row r="12" spans="1:4">
      <c r="A12" s="4" t="s">
        <v>97</v>
      </c>
      <c r="B12" s="5" t="n">
        <v>1806422</v>
      </c>
      <c r="C12" s="5" t="n">
        <v>1572675</v>
      </c>
      <c r="D12" s="5" t="n">
        <v>1277963</v>
      </c>
    </row>
    <row r="13" spans="1:4">
      <c r="A13" s="4" t="s">
        <v>98</v>
      </c>
      <c r="B13" s="5" t="n">
        <v>437765</v>
      </c>
      <c r="C13" s="5" t="n">
        <v>382880</v>
      </c>
      <c r="D13" s="5" t="n">
        <v>370518</v>
      </c>
    </row>
    <row r="14" spans="1:4">
      <c r="A14" s="3" t="s">
        <v>99</v>
      </c>
    </row>
    <row r="15" spans="1:4">
      <c r="A15" s="4" t="s">
        <v>100</v>
      </c>
      <c r="B15" s="5" t="n">
        <v>10128</v>
      </c>
      <c r="C15" s="5" t="n">
        <v>2420</v>
      </c>
      <c r="D15" s="5" t="n">
        <v>1186</v>
      </c>
    </row>
    <row r="16" spans="1:4">
      <c r="A16" s="4" t="s">
        <v>101</v>
      </c>
      <c r="B16" s="5" t="n">
        <v>-5847</v>
      </c>
      <c r="C16" s="5" t="n">
        <v>-6677</v>
      </c>
      <c r="D16" s="5" t="n">
        <v>-6270</v>
      </c>
    </row>
    <row r="17" spans="1:4">
      <c r="A17" s="4" t="s">
        <v>102</v>
      </c>
      <c r="B17" s="5" t="n">
        <v>-10162</v>
      </c>
      <c r="C17" s="5" t="n">
        <v>5637</v>
      </c>
      <c r="D17" s="5" t="n">
        <v>-5950</v>
      </c>
    </row>
    <row r="18" spans="1:4">
      <c r="A18" s="4" t="s">
        <v>103</v>
      </c>
      <c r="B18" s="5" t="n">
        <v>-5881</v>
      </c>
      <c r="C18" s="5" t="n">
        <v>1380</v>
      </c>
      <c r="D18" s="5" t="n">
        <v>-11034</v>
      </c>
    </row>
    <row r="19" spans="1:4">
      <c r="A19" s="4" t="s">
        <v>104</v>
      </c>
      <c r="B19" s="5" t="n">
        <v>431884</v>
      </c>
      <c r="C19" s="5" t="n">
        <v>384260</v>
      </c>
      <c r="D19" s="5" t="n">
        <v>359484</v>
      </c>
    </row>
    <row r="20" spans="1:4">
      <c r="A20" s="4" t="s">
        <v>105</v>
      </c>
      <c r="B20" s="5" t="n">
        <v>60611</v>
      </c>
      <c r="C20" s="5" t="n">
        <v>149156</v>
      </c>
      <c r="D20" s="5" t="n">
        <v>74125</v>
      </c>
    </row>
    <row r="21" spans="1:4">
      <c r="A21" s="4" t="s">
        <v>106</v>
      </c>
      <c r="B21" s="5" t="n">
        <v>371273</v>
      </c>
      <c r="C21" s="5" t="n">
        <v>235104</v>
      </c>
      <c r="D21" s="5" t="n">
        <v>285359</v>
      </c>
    </row>
    <row r="22" spans="1:4">
      <c r="A22" s="4" t="s">
        <v>107</v>
      </c>
      <c r="B22" s="5" t="n">
        <v>70232</v>
      </c>
      <c r="C22" s="5" t="n">
        <v>55914</v>
      </c>
      <c r="D22" s="5" t="n">
        <v>41866</v>
      </c>
    </row>
    <row r="23" spans="1:4">
      <c r="A23" s="4" t="s">
        <v>108</v>
      </c>
      <c r="B23" s="6" t="n">
        <v>301041</v>
      </c>
      <c r="C23" s="6" t="n">
        <v>179190</v>
      </c>
      <c r="D23" s="6" t="n">
        <v>243493</v>
      </c>
    </row>
    <row r="24" spans="1:4">
      <c r="A24" s="3" t="s">
        <v>109</v>
      </c>
    </row>
    <row r="25" spans="1:4">
      <c r="A25" s="4" t="s">
        <v>110</v>
      </c>
      <c r="B25" s="8" t="n">
        <v>1.93</v>
      </c>
      <c r="C25" s="8" t="n">
        <v>1.15</v>
      </c>
      <c r="D25" s="8" t="n">
        <v>1.58</v>
      </c>
    </row>
    <row r="26" spans="1:4">
      <c r="A26" s="4" t="s">
        <v>111</v>
      </c>
      <c r="B26" s="8" t="n">
        <v>1.92</v>
      </c>
      <c r="C26" s="8" t="n">
        <v>1.14</v>
      </c>
      <c r="D26" s="8" t="n">
        <v>1.57</v>
      </c>
    </row>
    <row r="27" spans="1:4">
      <c r="A27" s="3" t="s">
        <v>112</v>
      </c>
    </row>
    <row r="28" spans="1:4">
      <c r="A28" s="4" t="s">
        <v>110</v>
      </c>
      <c r="B28" s="5" t="n">
        <v>155815</v>
      </c>
      <c r="C28" s="5" t="n">
        <v>155651</v>
      </c>
      <c r="D28" s="5" t="n">
        <v>154169</v>
      </c>
    </row>
    <row r="29" spans="1:4">
      <c r="A29" s="4" t="s">
        <v>111</v>
      </c>
      <c r="B29" s="5" t="n">
        <v>156450</v>
      </c>
      <c r="C29" s="5" t="n">
        <v>156523</v>
      </c>
      <c r="D29" s="5" t="n">
        <v>155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30</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33</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42</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54</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350</v>
      </c>
      <c r="B1" s="2" t="s">
        <v>351</v>
      </c>
      <c r="C1" s="2" t="s">
        <v>1</v>
      </c>
    </row>
    <row r="2" spans="1:5">
      <c r="B2" s="2" t="s">
        <v>352</v>
      </c>
      <c r="C2" s="2" t="s">
        <v>353</v>
      </c>
      <c r="D2" s="2" t="s">
        <v>354</v>
      </c>
      <c r="E2" s="2" t="s">
        <v>355</v>
      </c>
    </row>
    <row r="3" spans="1:5">
      <c r="A3" s="3" t="s">
        <v>356</v>
      </c>
    </row>
    <row r="4" spans="1:5">
      <c r="A4" s="4" t="s">
        <v>357</v>
      </c>
      <c r="C4" s="4" t="s">
        <v>358</v>
      </c>
    </row>
    <row r="5" spans="1:5">
      <c r="A5" s="4" t="s">
        <v>359</v>
      </c>
      <c r="C5" s="6" t="n">
        <v>0</v>
      </c>
      <c r="D5" s="6" t="n">
        <v>0</v>
      </c>
      <c r="E5" s="6" t="n">
        <v>0</v>
      </c>
    </row>
    <row r="6" spans="1:5">
      <c r="A6" s="4" t="s">
        <v>360</v>
      </c>
      <c r="C6" s="5" t="n">
        <v>278400000</v>
      </c>
      <c r="D6" s="5" t="n">
        <v>260400000</v>
      </c>
      <c r="E6" s="5" t="n">
        <v>213100000</v>
      </c>
    </row>
    <row r="7" spans="1:5">
      <c r="A7" s="4" t="s">
        <v>361</v>
      </c>
      <c r="C7" s="5" t="n">
        <v>4400000</v>
      </c>
      <c r="D7" s="5" t="n">
        <v>8600000</v>
      </c>
    </row>
    <row r="8" spans="1:5">
      <c r="A8" s="4" t="s">
        <v>362</v>
      </c>
      <c r="C8" s="5" t="n">
        <v>18500000</v>
      </c>
      <c r="D8" s="5" t="n">
        <v>18800000</v>
      </c>
      <c r="E8" s="5" t="n">
        <v>13600000</v>
      </c>
    </row>
    <row r="9" spans="1:5">
      <c r="A9" s="4" t="s">
        <v>363</v>
      </c>
      <c r="C9" s="5" t="n">
        <v>249600000</v>
      </c>
      <c r="D9" s="5" t="n">
        <v>219600000</v>
      </c>
      <c r="E9" s="6" t="n">
        <v>187300000</v>
      </c>
    </row>
    <row r="10" spans="1:5">
      <c r="A10" s="4" t="s">
        <v>364</v>
      </c>
    </row>
    <row r="11" spans="1:5">
      <c r="A11" s="3" t="s">
        <v>356</v>
      </c>
    </row>
    <row r="12" spans="1:5">
      <c r="A12" s="4" t="s">
        <v>365</v>
      </c>
      <c r="C12" s="6" t="n">
        <v>67300000</v>
      </c>
      <c r="D12" s="6" t="n">
        <v>43400000</v>
      </c>
    </row>
    <row r="13" spans="1:5">
      <c r="A13" s="4" t="s">
        <v>366</v>
      </c>
      <c r="B13" s="6" t="n">
        <v>30700000</v>
      </c>
    </row>
    <row r="14" spans="1:5">
      <c r="A14" s="4" t="s">
        <v>367</v>
      </c>
      <c r="B14" s="5" t="n">
        <v>30700000</v>
      </c>
    </row>
    <row r="15" spans="1:5">
      <c r="A15" s="4" t="s">
        <v>368</v>
      </c>
      <c r="B15" s="6" t="n">
        <v>30700000</v>
      </c>
    </row>
    <row r="16" spans="1:5">
      <c r="A16" s="4" t="s">
        <v>369</v>
      </c>
    </row>
    <row r="17" spans="1:5">
      <c r="A17" s="3" t="s">
        <v>356</v>
      </c>
    </row>
    <row r="18" spans="1:5">
      <c r="A18" s="4" t="s">
        <v>370</v>
      </c>
      <c r="C18" s="5" t="n">
        <v>470</v>
      </c>
    </row>
    <row r="19" spans="1:5">
      <c r="A19" s="4" t="s">
        <v>371</v>
      </c>
    </row>
    <row r="20" spans="1:5">
      <c r="A20" s="3" t="s">
        <v>356</v>
      </c>
    </row>
    <row r="21" spans="1:5">
      <c r="A21" s="4" t="s">
        <v>370</v>
      </c>
      <c r="C21" s="5" t="n">
        <v>22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1"/>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row r="12" spans="1:2">
      <c r="A12" s="4" t="s">
        <v>381</v>
      </c>
    </row>
    <row r="13" spans="1:2">
      <c r="A13" s="3" t="s">
        <v>374</v>
      </c>
    </row>
    <row r="14" spans="1:2">
      <c r="A14" s="4" t="s">
        <v>375</v>
      </c>
      <c r="B14" s="4" t="s">
        <v>376</v>
      </c>
    </row>
    <row r="15" spans="1:2">
      <c r="A15" s="4" t="s">
        <v>382</v>
      </c>
    </row>
    <row r="16" spans="1:2">
      <c r="A16" s="3" t="s">
        <v>374</v>
      </c>
    </row>
    <row r="17" spans="1:2">
      <c r="A17" s="4" t="s">
        <v>375</v>
      </c>
      <c r="B17"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7</v>
      </c>
      <c r="D1" s="2" t="s">
        <v>87</v>
      </c>
      <c r="E1" s="2" t="s">
        <v>385</v>
      </c>
    </row>
    <row r="2" spans="1:5">
      <c r="A2" s="3" t="s">
        <v>386</v>
      </c>
    </row>
    <row r="3" spans="1:5">
      <c r="A3" s="4" t="s">
        <v>39</v>
      </c>
      <c r="B3" s="6" t="n">
        <v>872237</v>
      </c>
      <c r="C3" s="6" t="n">
        <v>736431</v>
      </c>
      <c r="D3" s="6" t="n">
        <v>718536</v>
      </c>
      <c r="E3" s="6" t="n">
        <v>507991</v>
      </c>
    </row>
    <row r="4" spans="1:5">
      <c r="A4" s="4" t="s">
        <v>387</v>
      </c>
      <c r="B4" s="5" t="n">
        <v>100029</v>
      </c>
    </row>
    <row r="5" spans="1:5">
      <c r="A5" s="4" t="s">
        <v>388</v>
      </c>
      <c r="B5" s="5" t="n">
        <v>93745</v>
      </c>
      <c r="C5" s="5" t="n">
        <v>17396</v>
      </c>
    </row>
    <row r="6" spans="1:5">
      <c r="A6" s="4" t="s">
        <v>389</v>
      </c>
      <c r="B6" s="5" t="n">
        <v>1066011</v>
      </c>
      <c r="C6" s="5" t="n">
        <v>753827</v>
      </c>
    </row>
    <row r="7" spans="1:5">
      <c r="A7" s="4" t="s">
        <v>390</v>
      </c>
      <c r="B7" s="5" t="n">
        <v>1066011</v>
      </c>
      <c r="C7" s="5" t="n">
        <v>753827</v>
      </c>
    </row>
    <row r="8" spans="1:5">
      <c r="A8" s="4" t="s">
        <v>391</v>
      </c>
    </row>
    <row r="9" spans="1:5">
      <c r="A9" s="3" t="s">
        <v>386</v>
      </c>
    </row>
    <row r="10" spans="1:5">
      <c r="A10" s="4" t="s">
        <v>39</v>
      </c>
      <c r="B10" s="5" t="n">
        <v>158613</v>
      </c>
    </row>
    <row r="11" spans="1:5">
      <c r="A11" s="4" t="s">
        <v>387</v>
      </c>
      <c r="B11" s="5" t="n">
        <v>4979</v>
      </c>
    </row>
    <row r="12" spans="1:5">
      <c r="A12" s="4" t="s">
        <v>388</v>
      </c>
      <c r="B12" s="5" t="n">
        <v>1976</v>
      </c>
    </row>
    <row r="13" spans="1:5">
      <c r="A13" s="4" t="s">
        <v>389</v>
      </c>
      <c r="B13" s="5" t="n">
        <v>165568</v>
      </c>
    </row>
    <row r="14" spans="1:5">
      <c r="A14" s="4" t="s">
        <v>390</v>
      </c>
      <c r="B14" s="5" t="n">
        <v>165568</v>
      </c>
    </row>
    <row r="15" spans="1:5">
      <c r="A15" s="4" t="s">
        <v>392</v>
      </c>
    </row>
    <row r="16" spans="1:5">
      <c r="A16" s="3" t="s">
        <v>386</v>
      </c>
    </row>
    <row r="17" spans="1:5">
      <c r="A17" s="4" t="s">
        <v>387</v>
      </c>
      <c r="B17" s="5" t="n">
        <v>95050</v>
      </c>
    </row>
    <row r="18" spans="1:5">
      <c r="A18" s="4" t="s">
        <v>388</v>
      </c>
      <c r="B18" s="5" t="n">
        <v>91769</v>
      </c>
    </row>
    <row r="19" spans="1:5">
      <c r="A19" s="4" t="s">
        <v>389</v>
      </c>
      <c r="B19" s="5" t="n">
        <v>186819</v>
      </c>
    </row>
    <row r="20" spans="1:5">
      <c r="A20" s="4" t="s">
        <v>390</v>
      </c>
      <c r="B20" s="5" t="n">
        <v>186819</v>
      </c>
    </row>
    <row r="21" spans="1:5">
      <c r="A21" s="4" t="s">
        <v>393</v>
      </c>
    </row>
    <row r="22" spans="1:5">
      <c r="A22" s="3" t="s">
        <v>386</v>
      </c>
    </row>
    <row r="23" spans="1:5">
      <c r="A23" s="4" t="s">
        <v>39</v>
      </c>
      <c r="B23" s="5" t="n">
        <v>158613</v>
      </c>
    </row>
    <row r="24" spans="1:5">
      <c r="A24" s="4" t="s">
        <v>389</v>
      </c>
      <c r="B24" s="5" t="n">
        <v>158613</v>
      </c>
    </row>
    <row r="25" spans="1:5">
      <c r="A25" s="4" t="s">
        <v>390</v>
      </c>
      <c r="B25" s="5" t="n">
        <v>158613</v>
      </c>
    </row>
    <row r="26" spans="1:5">
      <c r="A26" s="4" t="s">
        <v>394</v>
      </c>
    </row>
    <row r="27" spans="1:5">
      <c r="A27" s="3" t="s">
        <v>386</v>
      </c>
    </row>
    <row r="28" spans="1:5">
      <c r="A28" s="4" t="s">
        <v>387</v>
      </c>
      <c r="B28" s="5" t="n">
        <v>4979</v>
      </c>
    </row>
    <row r="29" spans="1:5">
      <c r="A29" s="4" t="s">
        <v>388</v>
      </c>
      <c r="B29" s="5" t="n">
        <v>1976</v>
      </c>
    </row>
    <row r="30" spans="1:5">
      <c r="A30" s="4" t="s">
        <v>389</v>
      </c>
      <c r="B30" s="5" t="n">
        <v>6955</v>
      </c>
    </row>
    <row r="31" spans="1:5">
      <c r="A31" s="4" t="s">
        <v>390</v>
      </c>
      <c r="B31" s="5" t="n">
        <v>6955</v>
      </c>
    </row>
    <row r="32" spans="1:5">
      <c r="A32" s="4" t="s">
        <v>395</v>
      </c>
    </row>
    <row r="33" spans="1:5">
      <c r="A33" s="3" t="s">
        <v>386</v>
      </c>
    </row>
    <row r="34" spans="1:5">
      <c r="A34" s="4" t="s">
        <v>388</v>
      </c>
      <c r="B34" s="5" t="n">
        <v>20957</v>
      </c>
      <c r="C34" s="5" t="n">
        <v>17396</v>
      </c>
    </row>
    <row r="35" spans="1:5">
      <c r="A35" s="4" t="s">
        <v>389</v>
      </c>
      <c r="B35" s="5" t="n">
        <v>20957</v>
      </c>
      <c r="C35" s="5" t="n">
        <v>17396</v>
      </c>
    </row>
    <row r="36" spans="1:5">
      <c r="A36" s="4" t="s">
        <v>390</v>
      </c>
      <c r="B36" s="5" t="n">
        <v>20957</v>
      </c>
      <c r="C36" s="5" t="n">
        <v>17396</v>
      </c>
    </row>
    <row r="37" spans="1:5">
      <c r="A37" s="4" t="s">
        <v>396</v>
      </c>
    </row>
    <row r="38" spans="1:5">
      <c r="A38" s="3" t="s">
        <v>386</v>
      </c>
    </row>
    <row r="39" spans="1:5">
      <c r="A39" s="4" t="s">
        <v>387</v>
      </c>
      <c r="B39" s="5" t="n">
        <v>88412</v>
      </c>
    </row>
    <row r="40" spans="1:5">
      <c r="A40" s="4" t="s">
        <v>388</v>
      </c>
      <c r="B40" s="5" t="n">
        <v>43868</v>
      </c>
    </row>
    <row r="41" spans="1:5">
      <c r="A41" s="4" t="s">
        <v>389</v>
      </c>
      <c r="B41" s="5" t="n">
        <v>132280</v>
      </c>
    </row>
    <row r="42" spans="1:5">
      <c r="A42" s="4" t="s">
        <v>390</v>
      </c>
      <c r="B42" s="5" t="n">
        <v>132280</v>
      </c>
    </row>
    <row r="43" spans="1:5">
      <c r="A43" s="4" t="s">
        <v>397</v>
      </c>
    </row>
    <row r="44" spans="1:5">
      <c r="A44" s="3" t="s">
        <v>386</v>
      </c>
    </row>
    <row r="45" spans="1:5">
      <c r="A45" s="4" t="s">
        <v>387</v>
      </c>
      <c r="B45" s="5" t="n">
        <v>2115</v>
      </c>
    </row>
    <row r="46" spans="1:5">
      <c r="A46" s="4" t="s">
        <v>388</v>
      </c>
      <c r="B46" s="5" t="n">
        <v>21195</v>
      </c>
    </row>
    <row r="47" spans="1:5">
      <c r="A47" s="4" t="s">
        <v>389</v>
      </c>
      <c r="B47" s="5" t="n">
        <v>23310</v>
      </c>
    </row>
    <row r="48" spans="1:5">
      <c r="A48" s="4" t="s">
        <v>390</v>
      </c>
      <c r="B48" s="5" t="n">
        <v>23310</v>
      </c>
    </row>
    <row r="49" spans="1:5">
      <c r="A49" s="4" t="s">
        <v>398</v>
      </c>
    </row>
    <row r="50" spans="1:5">
      <c r="A50" s="3" t="s">
        <v>386</v>
      </c>
    </row>
    <row r="51" spans="1:5">
      <c r="A51" s="4" t="s">
        <v>387</v>
      </c>
      <c r="B51" s="5" t="n">
        <v>4523</v>
      </c>
    </row>
    <row r="52" spans="1:5">
      <c r="A52" s="4" t="s">
        <v>388</v>
      </c>
      <c r="B52" s="5" t="n">
        <v>5749</v>
      </c>
    </row>
    <row r="53" spans="1:5">
      <c r="A53" s="4" t="s">
        <v>389</v>
      </c>
      <c r="B53" s="5" t="n">
        <v>10272</v>
      </c>
    </row>
    <row r="54" spans="1:5">
      <c r="A54" s="4" t="s">
        <v>390</v>
      </c>
      <c r="B54" s="5" t="n">
        <v>10272</v>
      </c>
    </row>
    <row r="55" spans="1:5">
      <c r="A55" s="4" t="s">
        <v>399</v>
      </c>
    </row>
    <row r="56" spans="1:5">
      <c r="A56" s="3" t="s">
        <v>386</v>
      </c>
    </row>
    <row r="57" spans="1:5">
      <c r="A57" s="4" t="s">
        <v>39</v>
      </c>
      <c r="B57" s="5" t="n">
        <v>713624</v>
      </c>
      <c r="C57" s="5" t="n">
        <v>736431</v>
      </c>
    </row>
    <row r="58" spans="1:5">
      <c r="A58" s="4" t="s">
        <v>390</v>
      </c>
      <c r="B58" s="6" t="n">
        <v>713624</v>
      </c>
      <c r="C58" s="6" t="n">
        <v>736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386</v>
      </c>
    </row>
    <row r="5" spans="1:2">
      <c r="A5" s="4" t="s">
        <v>402</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7</v>
      </c>
      <c r="D2" s="2" t="s">
        <v>87</v>
      </c>
    </row>
    <row r="3" spans="1:4">
      <c r="A3" s="3" t="s">
        <v>114</v>
      </c>
    </row>
    <row r="4" spans="1:4">
      <c r="A4" s="4" t="s">
        <v>106</v>
      </c>
      <c r="B4" s="6" t="n">
        <v>371273</v>
      </c>
      <c r="C4" s="6" t="n">
        <v>235104</v>
      </c>
      <c r="D4" s="6" t="n">
        <v>285359</v>
      </c>
    </row>
    <row r="5" spans="1:4">
      <c r="A5" s="3" t="s">
        <v>115</v>
      </c>
    </row>
    <row r="6" spans="1:4">
      <c r="A6" s="4" t="s">
        <v>116</v>
      </c>
      <c r="B6" s="5" t="n">
        <v>-24806</v>
      </c>
      <c r="C6" s="5" t="n">
        <v>19119</v>
      </c>
      <c r="D6" s="5" t="n">
        <v>-4698</v>
      </c>
    </row>
    <row r="7" spans="1:4">
      <c r="A7" s="4" t="s">
        <v>117</v>
      </c>
      <c r="B7" s="5" t="n">
        <v>346467</v>
      </c>
      <c r="C7" s="5" t="n">
        <v>254223</v>
      </c>
      <c r="D7" s="5" t="n">
        <v>280661</v>
      </c>
    </row>
    <row r="8" spans="1:4">
      <c r="A8" s="4" t="s">
        <v>118</v>
      </c>
      <c r="B8" s="5" t="n">
        <v>62170</v>
      </c>
      <c r="C8" s="5" t="n">
        <v>63173</v>
      </c>
      <c r="D8" s="5" t="n">
        <v>37467</v>
      </c>
    </row>
    <row r="9" spans="1:4">
      <c r="A9" s="4" t="s">
        <v>119</v>
      </c>
      <c r="B9" s="6" t="n">
        <v>284297</v>
      </c>
      <c r="C9" s="6" t="n">
        <v>191050</v>
      </c>
      <c r="D9" s="6" t="n">
        <v>2431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7</v>
      </c>
    </row>
    <row r="2" spans="1:3">
      <c r="A2" s="3" t="s">
        <v>201</v>
      </c>
    </row>
    <row r="3" spans="1:3">
      <c r="A3" s="4" t="s">
        <v>405</v>
      </c>
      <c r="B3" s="6" t="n">
        <v>83163</v>
      </c>
      <c r="C3" s="6" t="n">
        <v>83163</v>
      </c>
    </row>
    <row r="4" spans="1:3">
      <c r="A4" s="4" t="s">
        <v>406</v>
      </c>
      <c r="B4" s="5" t="n">
        <v>246893</v>
      </c>
      <c r="C4" s="5" t="n">
        <v>208351</v>
      </c>
    </row>
    <row r="5" spans="1:3">
      <c r="A5" s="4" t="s">
        <v>407</v>
      </c>
      <c r="B5" s="5" t="n">
        <v>374706</v>
      </c>
      <c r="C5" s="5" t="n">
        <v>330644</v>
      </c>
    </row>
    <row r="6" spans="1:3">
      <c r="A6" s="4" t="s">
        <v>408</v>
      </c>
      <c r="B6" s="5" t="n">
        <v>401514</v>
      </c>
      <c r="C6" s="5" t="n">
        <v>357920</v>
      </c>
    </row>
    <row r="7" spans="1:3">
      <c r="A7" s="4" t="s">
        <v>409</v>
      </c>
      <c r="B7" s="5" t="n">
        <v>1106276</v>
      </c>
      <c r="C7" s="5" t="n">
        <v>980078</v>
      </c>
    </row>
    <row r="8" spans="1:3">
      <c r="A8" s="4" t="s">
        <v>410</v>
      </c>
      <c r="B8" s="5" t="n">
        <v>520819</v>
      </c>
      <c r="C8" s="5" t="n">
        <v>438477</v>
      </c>
    </row>
    <row r="9" spans="1:3">
      <c r="A9" s="4" t="s">
        <v>47</v>
      </c>
      <c r="B9" s="6" t="n">
        <v>585457</v>
      </c>
      <c r="C9" s="6" t="n">
        <v>5416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7</v>
      </c>
    </row>
    <row r="2" spans="1:3">
      <c r="A2" s="3" t="s">
        <v>204</v>
      </c>
    </row>
    <row r="3" spans="1:3">
      <c r="A3" s="4" t="s">
        <v>412</v>
      </c>
      <c r="B3" s="6" t="n">
        <v>40493</v>
      </c>
      <c r="C3" s="6" t="n">
        <v>20509</v>
      </c>
    </row>
    <row r="4" spans="1:3">
      <c r="A4" s="4" t="s">
        <v>413</v>
      </c>
      <c r="B4" s="5" t="n">
        <v>72822</v>
      </c>
      <c r="C4" s="5" t="n">
        <v>61693</v>
      </c>
    </row>
    <row r="5" spans="1:3">
      <c r="A5" s="4" t="s">
        <v>414</v>
      </c>
      <c r="B5" s="5" t="n">
        <v>48466</v>
      </c>
    </row>
    <row r="6" spans="1:3">
      <c r="A6" s="4" t="s">
        <v>57</v>
      </c>
      <c r="B6" s="6" t="n">
        <v>161781</v>
      </c>
      <c r="C6" s="6" t="n">
        <v>82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32"/>
    <col customWidth="1" max="7" min="7" width="21"/>
    <col customWidth="1" max="8" min="8" width="21"/>
    <col customWidth="1" max="9" min="9" width="21"/>
  </cols>
  <sheetData>
    <row r="1" spans="1:9">
      <c r="A1" s="1" t="s">
        <v>415</v>
      </c>
      <c r="B1" s="2" t="s">
        <v>416</v>
      </c>
      <c r="C1" s="2" t="s">
        <v>417</v>
      </c>
      <c r="D1" s="2" t="s">
        <v>418</v>
      </c>
      <c r="E1" s="2" t="s">
        <v>419</v>
      </c>
      <c r="F1" s="2" t="s">
        <v>420</v>
      </c>
      <c r="G1" s="2" t="s">
        <v>421</v>
      </c>
      <c r="H1" s="2" t="s">
        <v>354</v>
      </c>
      <c r="I1" s="2" t="s">
        <v>422</v>
      </c>
    </row>
    <row r="2" spans="1:9">
      <c r="A2" s="4" t="s">
        <v>423</v>
      </c>
    </row>
    <row r="3" spans="1:9">
      <c r="A3" s="3" t="s">
        <v>424</v>
      </c>
    </row>
    <row r="4" spans="1:9">
      <c r="A4" s="4" t="s">
        <v>425</v>
      </c>
      <c r="I4" s="6" t="n">
        <v>250000000</v>
      </c>
    </row>
    <row r="5" spans="1:9">
      <c r="A5" s="4" t="s">
        <v>426</v>
      </c>
      <c r="E5" s="4" t="s">
        <v>427</v>
      </c>
    </row>
    <row r="6" spans="1:9">
      <c r="A6" s="4" t="s">
        <v>428</v>
      </c>
      <c r="E6" s="4" t="s">
        <v>380</v>
      </c>
    </row>
    <row r="7" spans="1:9">
      <c r="A7" s="4" t="s">
        <v>429</v>
      </c>
      <c r="E7" s="6" t="n">
        <v>100000</v>
      </c>
      <c r="H7" s="6" t="n">
        <v>100000</v>
      </c>
    </row>
    <row r="8" spans="1:9">
      <c r="A8" s="4" t="s">
        <v>430</v>
      </c>
      <c r="E8" s="4" t="s">
        <v>431</v>
      </c>
    </row>
    <row r="9" spans="1:9">
      <c r="A9" s="4" t="s">
        <v>432</v>
      </c>
      <c r="E9" s="4" t="s">
        <v>433</v>
      </c>
    </row>
    <row r="10" spans="1:9">
      <c r="A10" s="4" t="s">
        <v>434</v>
      </c>
    </row>
    <row r="11" spans="1:9">
      <c r="A11" s="3" t="s">
        <v>424</v>
      </c>
    </row>
    <row r="12" spans="1:9">
      <c r="A12" s="4" t="s">
        <v>435</v>
      </c>
      <c r="E12" s="6" t="n">
        <v>1100000</v>
      </c>
    </row>
    <row r="13" spans="1:9">
      <c r="A13" s="4" t="s">
        <v>436</v>
      </c>
    </row>
    <row r="14" spans="1:9">
      <c r="A14" s="3" t="s">
        <v>424</v>
      </c>
    </row>
    <row r="15" spans="1:9">
      <c r="A15" s="4" t="s">
        <v>437</v>
      </c>
      <c r="I15" s="6" t="n">
        <v>100000000</v>
      </c>
    </row>
    <row r="16" spans="1:9">
      <c r="A16" s="4" t="s">
        <v>438</v>
      </c>
    </row>
    <row r="17" spans="1:9">
      <c r="A17" s="3" t="s">
        <v>424</v>
      </c>
    </row>
    <row r="18" spans="1:9">
      <c r="A18" s="4" t="s">
        <v>439</v>
      </c>
      <c r="E18" s="4" t="s">
        <v>440</v>
      </c>
    </row>
    <row r="19" spans="1:9">
      <c r="A19" s="4" t="s">
        <v>441</v>
      </c>
    </row>
    <row r="20" spans="1:9">
      <c r="A20" s="3" t="s">
        <v>424</v>
      </c>
    </row>
    <row r="21" spans="1:9">
      <c r="A21" s="4" t="s">
        <v>439</v>
      </c>
      <c r="E21" s="4" t="s">
        <v>442</v>
      </c>
    </row>
    <row r="22" spans="1:9">
      <c r="A22" s="4" t="s">
        <v>443</v>
      </c>
    </row>
    <row r="23" spans="1:9">
      <c r="A23" s="3" t="s">
        <v>424</v>
      </c>
    </row>
    <row r="24" spans="1:9">
      <c r="A24" s="4" t="s">
        <v>444</v>
      </c>
      <c r="F24" s="9" t="n">
        <v>17500000</v>
      </c>
    </row>
    <row r="25" spans="1:9">
      <c r="A25" s="4" t="s">
        <v>426</v>
      </c>
      <c r="E25" s="4" t="s">
        <v>445</v>
      </c>
    </row>
    <row r="26" spans="1:9">
      <c r="A26" s="4" t="s">
        <v>446</v>
      </c>
      <c r="E26" s="4" t="s">
        <v>447</v>
      </c>
    </row>
    <row r="27" spans="1:9">
      <c r="A27" s="4" t="s">
        <v>448</v>
      </c>
      <c r="F27" s="5" t="n">
        <v>15</v>
      </c>
    </row>
    <row r="28" spans="1:9">
      <c r="A28" s="4" t="s">
        <v>449</v>
      </c>
      <c r="B28" s="5" t="n">
        <v>437550</v>
      </c>
    </row>
    <row r="29" spans="1:9">
      <c r="A29" s="4" t="s">
        <v>450</v>
      </c>
      <c r="B29" s="6" t="n">
        <v>10937500000</v>
      </c>
    </row>
    <row r="30" spans="1:9">
      <c r="A30" s="4" t="s">
        <v>428</v>
      </c>
      <c r="B30" s="4" t="s">
        <v>380</v>
      </c>
    </row>
    <row r="31" spans="1:9">
      <c r="A31" s="4" t="s">
        <v>429</v>
      </c>
      <c r="E31" s="6" t="n">
        <v>0</v>
      </c>
    </row>
    <row r="32" spans="1:9">
      <c r="A32" s="4" t="s">
        <v>451</v>
      </c>
    </row>
    <row r="33" spans="1:9">
      <c r="A33" s="3" t="s">
        <v>424</v>
      </c>
    </row>
    <row r="34" spans="1:9">
      <c r="A34" s="4" t="s">
        <v>439</v>
      </c>
      <c r="B34" s="4" t="s">
        <v>452</v>
      </c>
    </row>
    <row r="35" spans="1:9">
      <c r="A35" s="4" t="s">
        <v>453</v>
      </c>
    </row>
    <row r="36" spans="1:9">
      <c r="A36" s="3" t="s">
        <v>424</v>
      </c>
    </row>
    <row r="37" spans="1:9">
      <c r="A37" s="4" t="s">
        <v>444</v>
      </c>
      <c r="C37" s="9" t="n">
        <v>50000000</v>
      </c>
    </row>
    <row r="38" spans="1:9">
      <c r="A38" s="4" t="s">
        <v>429</v>
      </c>
      <c r="E38" s="6" t="n">
        <v>0</v>
      </c>
    </row>
    <row r="39" spans="1:9">
      <c r="A39" s="4" t="s">
        <v>454</v>
      </c>
      <c r="C39" s="4" t="s">
        <v>455</v>
      </c>
    </row>
    <row r="40" spans="1:9">
      <c r="A40" s="4" t="s">
        <v>456</v>
      </c>
    </row>
    <row r="41" spans="1:9">
      <c r="A41" s="3" t="s">
        <v>424</v>
      </c>
    </row>
    <row r="42" spans="1:9">
      <c r="A42" s="4" t="s">
        <v>425</v>
      </c>
      <c r="D42" s="6" t="n">
        <v>125000000</v>
      </c>
    </row>
    <row r="43" spans="1:9">
      <c r="A43" s="4" t="s">
        <v>426</v>
      </c>
      <c r="E43" s="4" t="s">
        <v>457</v>
      </c>
    </row>
    <row r="44" spans="1:9">
      <c r="A44" s="4" t="s">
        <v>446</v>
      </c>
      <c r="E44" s="4" t="s">
        <v>458</v>
      </c>
    </row>
    <row r="45" spans="1:9">
      <c r="A45" s="4" t="s">
        <v>429</v>
      </c>
      <c r="E45" s="6" t="n">
        <v>0</v>
      </c>
    </row>
    <row r="46" spans="1:9">
      <c r="A46" s="4" t="s">
        <v>459</v>
      </c>
      <c r="D46" s="4" t="s">
        <v>460</v>
      </c>
    </row>
    <row r="47" spans="1:9">
      <c r="A47" s="4" t="s">
        <v>461</v>
      </c>
    </row>
    <row r="48" spans="1:9">
      <c r="A48" s="3" t="s">
        <v>424</v>
      </c>
    </row>
    <row r="49" spans="1:9">
      <c r="A49" s="4" t="s">
        <v>426</v>
      </c>
      <c r="D49" s="4" t="s">
        <v>462</v>
      </c>
    </row>
    <row r="50" spans="1:9">
      <c r="A50" s="4" t="s">
        <v>463</v>
      </c>
    </row>
    <row r="51" spans="1:9">
      <c r="A51" s="3" t="s">
        <v>424</v>
      </c>
    </row>
    <row r="52" spans="1:9">
      <c r="A52" s="4" t="s">
        <v>444</v>
      </c>
      <c r="G52" s="9" t="n">
        <v>125000000</v>
      </c>
    </row>
    <row r="53" spans="1:9">
      <c r="A53" s="4" t="s">
        <v>464</v>
      </c>
    </row>
    <row r="54" spans="1:9">
      <c r="A54" s="3" t="s">
        <v>424</v>
      </c>
    </row>
    <row r="55" spans="1:9">
      <c r="A55" s="4" t="s">
        <v>444</v>
      </c>
      <c r="G55" s="9"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7</v>
      </c>
    </row>
    <row r="2" spans="1:3">
      <c r="A2" s="3" t="s">
        <v>424</v>
      </c>
    </row>
    <row r="3" spans="1:3">
      <c r="A3" s="4" t="s">
        <v>466</v>
      </c>
      <c r="B3" s="6" t="n">
        <v>89785</v>
      </c>
      <c r="C3" s="6" t="n">
        <v>72904</v>
      </c>
    </row>
    <row r="4" spans="1:3">
      <c r="A4" s="4" t="s">
        <v>467</v>
      </c>
      <c r="B4" s="5" t="n">
        <v>1666</v>
      </c>
      <c r="C4" s="5" t="n">
        <v>1801</v>
      </c>
    </row>
    <row r="5" spans="1:3">
      <c r="A5" s="4" t="s">
        <v>468</v>
      </c>
      <c r="B5" s="5" t="n">
        <v>88119</v>
      </c>
      <c r="C5" s="5" t="n">
        <v>71103</v>
      </c>
    </row>
    <row r="6" spans="1:3">
      <c r="A6" s="4" t="s">
        <v>469</v>
      </c>
    </row>
    <row r="7" spans="1:3">
      <c r="A7" s="3" t="s">
        <v>424</v>
      </c>
    </row>
    <row r="8" spans="1:3">
      <c r="A8" s="4" t="s">
        <v>466</v>
      </c>
      <c r="B8" s="5" t="n">
        <v>18626</v>
      </c>
    </row>
    <row r="9" spans="1:3">
      <c r="A9" s="4" t="s">
        <v>470</v>
      </c>
    </row>
    <row r="10" spans="1:3">
      <c r="A10" s="3" t="s">
        <v>424</v>
      </c>
    </row>
    <row r="11" spans="1:3">
      <c r="A11" s="4" t="s">
        <v>466</v>
      </c>
      <c r="B11" s="5" t="n">
        <v>65148</v>
      </c>
      <c r="C11" s="5" t="n">
        <v>66604</v>
      </c>
    </row>
    <row r="12" spans="1:3">
      <c r="A12" s="4" t="s">
        <v>471</v>
      </c>
    </row>
    <row r="13" spans="1:3">
      <c r="A13" s="3" t="s">
        <v>424</v>
      </c>
    </row>
    <row r="14" spans="1:3">
      <c r="A14" s="4" t="s">
        <v>466</v>
      </c>
      <c r="B14" s="5" t="n">
        <v>5800</v>
      </c>
      <c r="C14" s="5" t="n">
        <v>5745</v>
      </c>
    </row>
    <row r="15" spans="1:3">
      <c r="A15" s="4" t="s">
        <v>472</v>
      </c>
    </row>
    <row r="16" spans="1:3">
      <c r="A16" s="3" t="s">
        <v>424</v>
      </c>
    </row>
    <row r="17" spans="1:3">
      <c r="A17" s="4" t="s">
        <v>466</v>
      </c>
      <c r="B17" s="6" t="n">
        <v>210</v>
      </c>
      <c r="C17" s="6" t="n">
        <v>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19</v>
      </c>
    </row>
    <row r="3" spans="1:2">
      <c r="A3" s="4" t="s">
        <v>471</v>
      </c>
    </row>
    <row r="4" spans="1:2">
      <c r="A4" s="3" t="s">
        <v>424</v>
      </c>
    </row>
    <row r="5" spans="1:2">
      <c r="A5" s="4" t="s">
        <v>474</v>
      </c>
      <c r="B5" s="6" t="n">
        <v>5800</v>
      </c>
    </row>
    <row r="6" spans="1:2">
      <c r="A6" s="4" t="s">
        <v>475</v>
      </c>
      <c r="B6" s="4" t="s">
        <v>476</v>
      </c>
    </row>
    <row r="7" spans="1:2">
      <c r="A7" s="4" t="s">
        <v>477</v>
      </c>
    </row>
    <row r="8" spans="1:2">
      <c r="A8" s="3" t="s">
        <v>424</v>
      </c>
    </row>
    <row r="9" spans="1:2">
      <c r="A9" s="4" t="s">
        <v>478</v>
      </c>
      <c r="B9" s="6" t="n">
        <v>31</v>
      </c>
    </row>
    <row r="10" spans="1:2">
      <c r="A10" s="4" t="s">
        <v>479</v>
      </c>
      <c r="B10" s="4" t="s">
        <v>480</v>
      </c>
    </row>
    <row r="11" spans="1:2">
      <c r="A11" s="4" t="s">
        <v>475</v>
      </c>
      <c r="B11" s="4" t="s">
        <v>481</v>
      </c>
    </row>
    <row r="12" spans="1:2">
      <c r="A12" s="4" t="s">
        <v>482</v>
      </c>
      <c r="B12" s="4" t="s">
        <v>483</v>
      </c>
    </row>
    <row r="13" spans="1:2">
      <c r="A13" s="4" t="s">
        <v>469</v>
      </c>
    </row>
    <row r="14" spans="1:2">
      <c r="A14" s="3" t="s">
        <v>424</v>
      </c>
    </row>
    <row r="15" spans="1:2">
      <c r="A15" s="4" t="s">
        <v>484</v>
      </c>
      <c r="B15" s="4" t="s">
        <v>485</v>
      </c>
    </row>
    <row r="16" spans="1:2">
      <c r="A16" s="4" t="s">
        <v>486</v>
      </c>
      <c r="B16" s="4" t="s">
        <v>487</v>
      </c>
    </row>
    <row r="17" spans="1:2">
      <c r="A17" s="4" t="s">
        <v>488</v>
      </c>
    </row>
    <row r="18" spans="1:2">
      <c r="A18" s="3" t="s">
        <v>424</v>
      </c>
    </row>
    <row r="19" spans="1:2">
      <c r="A19" s="4" t="s">
        <v>478</v>
      </c>
      <c r="B19" s="6" t="n">
        <v>364</v>
      </c>
    </row>
    <row r="20" spans="1:2">
      <c r="A20" s="4" t="s">
        <v>484</v>
      </c>
      <c r="B20" s="4" t="s">
        <v>489</v>
      </c>
    </row>
    <row r="21" spans="1:2">
      <c r="A21" s="4" t="s">
        <v>474</v>
      </c>
      <c r="B21" s="6" t="n">
        <v>62843</v>
      </c>
    </row>
    <row r="22" spans="1:2">
      <c r="A22" s="4" t="s">
        <v>475</v>
      </c>
      <c r="B22" s="4" t="s">
        <v>490</v>
      </c>
    </row>
    <row r="23" spans="1:2">
      <c r="A23" s="4" t="s">
        <v>482</v>
      </c>
      <c r="B23"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3" t="s">
        <v>207</v>
      </c>
    </row>
    <row r="3" spans="1:3">
      <c r="A3" s="5" t="n">
        <v>2019</v>
      </c>
      <c r="B3" s="6" t="n">
        <v>1666</v>
      </c>
    </row>
    <row r="4" spans="1:3">
      <c r="A4" s="5" t="n">
        <v>2020</v>
      </c>
      <c r="B4" s="5" t="n">
        <v>63693</v>
      </c>
    </row>
    <row r="5" spans="1:3">
      <c r="A5" s="5" t="n">
        <v>2021</v>
      </c>
      <c r="B5" s="5" t="n">
        <v>20941</v>
      </c>
    </row>
    <row r="6" spans="1:3">
      <c r="A6" s="5" t="n">
        <v>2022</v>
      </c>
      <c r="B6" s="5" t="n">
        <v>3485</v>
      </c>
    </row>
    <row r="7" spans="1:3">
      <c r="A7" s="4" t="s">
        <v>492</v>
      </c>
      <c r="B7" s="6" t="n">
        <v>89785</v>
      </c>
      <c r="C7" s="6" t="n">
        <v>729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493</v>
      </c>
      <c r="B1" s="2" t="s">
        <v>494</v>
      </c>
      <c r="C1" s="2" t="s">
        <v>495</v>
      </c>
      <c r="D1" s="2" t="s">
        <v>419</v>
      </c>
      <c r="E1" s="2" t="s">
        <v>496</v>
      </c>
      <c r="F1" s="2" t="s">
        <v>497</v>
      </c>
    </row>
    <row r="2" spans="1:6">
      <c r="A2" s="3" t="s">
        <v>424</v>
      </c>
    </row>
    <row r="3" spans="1:6">
      <c r="A3" s="4" t="s">
        <v>498</v>
      </c>
      <c r="D3" s="4" t="s">
        <v>358</v>
      </c>
    </row>
    <row r="4" spans="1:6">
      <c r="A4" s="4" t="s">
        <v>357</v>
      </c>
      <c r="D4" s="4" t="s">
        <v>358</v>
      </c>
    </row>
    <row r="5" spans="1:6">
      <c r="A5" s="4" t="s">
        <v>499</v>
      </c>
      <c r="D5" s="4" t="s">
        <v>500</v>
      </c>
    </row>
    <row r="6" spans="1:6">
      <c r="A6" s="4" t="s">
        <v>501</v>
      </c>
    </row>
    <row r="7" spans="1:6">
      <c r="A7" s="3" t="s">
        <v>424</v>
      </c>
    </row>
    <row r="8" spans="1:6">
      <c r="A8" s="4" t="s">
        <v>444</v>
      </c>
      <c r="B8" s="9" t="n">
        <v>700000000</v>
      </c>
    </row>
    <row r="9" spans="1:6">
      <c r="A9" s="4" t="s">
        <v>454</v>
      </c>
      <c r="B9" s="4" t="s">
        <v>502</v>
      </c>
    </row>
    <row r="10" spans="1:6">
      <c r="A10" s="4" t="s">
        <v>446</v>
      </c>
      <c r="D10" s="4" t="s">
        <v>503</v>
      </c>
    </row>
    <row r="11" spans="1:6">
      <c r="A11" s="4" t="s">
        <v>429</v>
      </c>
      <c r="D11" s="6" t="n">
        <v>18600000</v>
      </c>
    </row>
    <row r="12" spans="1:6">
      <c r="A12" s="4" t="s">
        <v>504</v>
      </c>
    </row>
    <row r="13" spans="1:6">
      <c r="A13" s="3" t="s">
        <v>424</v>
      </c>
    </row>
    <row r="14" spans="1:6">
      <c r="A14" s="4" t="s">
        <v>498</v>
      </c>
      <c r="D14" s="4" t="s">
        <v>505</v>
      </c>
    </row>
    <row r="15" spans="1:6">
      <c r="A15" s="4" t="s">
        <v>357</v>
      </c>
      <c r="D15" s="4" t="s">
        <v>358</v>
      </c>
    </row>
    <row r="16" spans="1:6">
      <c r="A16" s="4" t="s">
        <v>499</v>
      </c>
      <c r="D16" s="4" t="s">
        <v>500</v>
      </c>
    </row>
    <row r="17" spans="1:6">
      <c r="A17" s="4" t="s">
        <v>506</v>
      </c>
      <c r="D17" s="4" t="s">
        <v>507</v>
      </c>
    </row>
    <row r="18" spans="1:6">
      <c r="A18" s="4" t="s">
        <v>508</v>
      </c>
      <c r="D18" s="4" t="s">
        <v>509</v>
      </c>
    </row>
    <row r="19" spans="1:6">
      <c r="A19" s="4" t="s">
        <v>510</v>
      </c>
    </row>
    <row r="20" spans="1:6">
      <c r="A20" s="3" t="s">
        <v>424</v>
      </c>
    </row>
    <row r="21" spans="1:6">
      <c r="A21" s="4" t="s">
        <v>454</v>
      </c>
      <c r="D21" s="4" t="s">
        <v>511</v>
      </c>
    </row>
    <row r="22" spans="1:6">
      <c r="A22" s="4" t="s">
        <v>512</v>
      </c>
    </row>
    <row r="23" spans="1:6">
      <c r="A23" s="3" t="s">
        <v>424</v>
      </c>
    </row>
    <row r="24" spans="1:6">
      <c r="A24" s="4" t="s">
        <v>454</v>
      </c>
      <c r="D24" s="4" t="s">
        <v>513</v>
      </c>
    </row>
    <row r="25" spans="1:6">
      <c r="A25" s="4" t="s">
        <v>514</v>
      </c>
      <c r="C25" s="6" t="n">
        <v>77300000</v>
      </c>
    </row>
    <row r="26" spans="1:6">
      <c r="A26" s="4" t="s">
        <v>515</v>
      </c>
      <c r="C26" s="5" t="n">
        <v>38700000</v>
      </c>
    </row>
    <row r="27" spans="1:6">
      <c r="A27" s="4" t="s">
        <v>516</v>
      </c>
      <c r="D27" s="4" t="s">
        <v>517</v>
      </c>
    </row>
    <row r="28" spans="1:6">
      <c r="A28" s="4" t="s">
        <v>518</v>
      </c>
      <c r="C28" s="6" t="n">
        <v>70000000</v>
      </c>
    </row>
    <row r="29" spans="1:6">
      <c r="A29" s="4" t="s">
        <v>519</v>
      </c>
      <c r="D29" s="6" t="n">
        <v>900000</v>
      </c>
    </row>
    <row r="30" spans="1:6">
      <c r="A30" s="4" t="s">
        <v>520</v>
      </c>
      <c r="D30" s="6" t="n">
        <v>31300000</v>
      </c>
    </row>
    <row r="31" spans="1:6">
      <c r="A31" s="4" t="s">
        <v>521</v>
      </c>
      <c r="D31" s="4" t="s">
        <v>522</v>
      </c>
    </row>
    <row r="32" spans="1:6">
      <c r="A32" s="4" t="s">
        <v>523</v>
      </c>
    </row>
    <row r="33" spans="1:6">
      <c r="A33" s="3" t="s">
        <v>424</v>
      </c>
    </row>
    <row r="34" spans="1:6">
      <c r="A34" s="4" t="s">
        <v>524</v>
      </c>
      <c r="D34" s="4" t="s">
        <v>525</v>
      </c>
    </row>
    <row r="35" spans="1:6">
      <c r="A35" s="4" t="s">
        <v>439</v>
      </c>
      <c r="D35" s="4" t="s">
        <v>526</v>
      </c>
    </row>
    <row r="36" spans="1:6">
      <c r="A36" s="4" t="s">
        <v>527</v>
      </c>
    </row>
    <row r="37" spans="1:6">
      <c r="A37" s="3" t="s">
        <v>424</v>
      </c>
    </row>
    <row r="38" spans="1:6">
      <c r="A38" s="4" t="s">
        <v>528</v>
      </c>
      <c r="F38" s="6" t="n">
        <v>55000000</v>
      </c>
    </row>
    <row r="39" spans="1:6">
      <c r="A39" s="4" t="s">
        <v>529</v>
      </c>
    </row>
    <row r="40" spans="1:6">
      <c r="A40" s="3" t="s">
        <v>424</v>
      </c>
    </row>
    <row r="41" spans="1:6">
      <c r="A41" s="4" t="s">
        <v>528</v>
      </c>
      <c r="E41" s="6" t="n">
        <v>8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30</v>
      </c>
      <c r="B1" s="2" t="s">
        <v>1</v>
      </c>
    </row>
    <row r="2" spans="1:2">
      <c r="B2" s="2" t="s">
        <v>419</v>
      </c>
    </row>
    <row r="3" spans="1:2">
      <c r="A3" s="3" t="s">
        <v>212</v>
      </c>
    </row>
    <row r="4" spans="1:2">
      <c r="A4" s="4" t="s">
        <v>498</v>
      </c>
      <c r="B4" s="4" t="s">
        <v>358</v>
      </c>
    </row>
    <row r="5" spans="1:2">
      <c r="A5" s="4" t="s">
        <v>531</v>
      </c>
      <c r="B5" s="6" t="n">
        <v>70</v>
      </c>
    </row>
    <row r="6" spans="1:2">
      <c r="A6" s="4" t="s">
        <v>532</v>
      </c>
      <c r="B6" s="10" t="n">
        <v>65.09999999999999</v>
      </c>
    </row>
    <row r="7" spans="1:2">
      <c r="A7" s="4" t="s">
        <v>499</v>
      </c>
      <c r="B7" s="4" t="s">
        <v>500</v>
      </c>
    </row>
    <row r="8" spans="1:2">
      <c r="A8" s="4" t="s">
        <v>533</v>
      </c>
      <c r="B8" s="4" t="s">
        <v>534</v>
      </c>
    </row>
    <row r="9" spans="1:2">
      <c r="A9" s="4" t="s">
        <v>535</v>
      </c>
      <c r="B9" s="4" t="s">
        <v>536</v>
      </c>
    </row>
    <row r="10" spans="1:2">
      <c r="A10" s="4" t="s">
        <v>537</v>
      </c>
      <c r="B10"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7</v>
      </c>
    </row>
    <row r="2" spans="1:3">
      <c r="A2" s="3" t="s">
        <v>215</v>
      </c>
    </row>
    <row r="3" spans="1:3">
      <c r="A3" s="4" t="s">
        <v>539</v>
      </c>
      <c r="B3" s="6" t="n">
        <v>21458</v>
      </c>
      <c r="C3" s="6" t="n">
        <v>19059</v>
      </c>
    </row>
    <row r="4" spans="1:3">
      <c r="A4" s="4" t="s">
        <v>540</v>
      </c>
      <c r="B4" s="5" t="n">
        <v>78730</v>
      </c>
      <c r="C4" s="5" t="n">
        <v>99200</v>
      </c>
    </row>
    <row r="5" spans="1:3">
      <c r="A5" s="4" t="s">
        <v>541</v>
      </c>
      <c r="B5" s="6" t="n">
        <v>100188</v>
      </c>
      <c r="C5" s="6" t="n">
        <v>1182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7</v>
      </c>
      <c r="D2" s="2" t="s">
        <v>87</v>
      </c>
    </row>
    <row r="3" spans="1:4">
      <c r="A3" s="3" t="s">
        <v>218</v>
      </c>
    </row>
    <row r="4" spans="1:4">
      <c r="A4" s="4" t="s">
        <v>543</v>
      </c>
      <c r="B4" s="10" t="n">
        <v>257.6</v>
      </c>
      <c r="C4" s="10" t="n">
        <v>223.7</v>
      </c>
      <c r="D4" s="6" t="n">
        <v>171</v>
      </c>
    </row>
    <row r="5" spans="1:4">
      <c r="A5" s="4" t="s">
        <v>544</v>
      </c>
      <c r="B5" s="4" t="s">
        <v>545</v>
      </c>
    </row>
    <row r="6" spans="1:4">
      <c r="A6" s="4" t="s">
        <v>546</v>
      </c>
      <c r="B6" s="4" t="s">
        <v>442</v>
      </c>
    </row>
    <row r="7" spans="1:4">
      <c r="A7" s="4" t="s">
        <v>547</v>
      </c>
      <c r="B7" s="4" t="s">
        <v>548</v>
      </c>
    </row>
    <row r="8" spans="1:4">
      <c r="A8" s="4" t="s">
        <v>549</v>
      </c>
      <c r="B8" s="4" t="s">
        <v>550</v>
      </c>
    </row>
    <row r="9" spans="1:4">
      <c r="A9" s="4" t="s">
        <v>551</v>
      </c>
      <c r="B9" s="10" t="n">
        <v>180.5</v>
      </c>
      <c r="C9" s="11" t="n">
        <v>177.4</v>
      </c>
    </row>
    <row r="10" spans="1:4">
      <c r="A10" s="4" t="s">
        <v>552</v>
      </c>
      <c r="B10" s="11" t="n">
        <v>3.3</v>
      </c>
      <c r="C10" s="10" t="n">
        <v>4.8</v>
      </c>
      <c r="D10" s="10" t="n">
        <v>4.4</v>
      </c>
    </row>
    <row r="11" spans="1:4">
      <c r="A11" s="4" t="s">
        <v>553</v>
      </c>
      <c r="B11" s="10" t="n">
        <v>88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51"/>
    <col customWidth="1" max="6" min="6" width="51"/>
    <col customWidth="1" max="7" min="7" width="36"/>
    <col customWidth="1" max="8" min="8" width="55"/>
    <col customWidth="1" max="9" min="9" width="27"/>
    <col customWidth="1" max="10" min="10" width="38"/>
    <col customWidth="1" max="11" min="11" width="35"/>
  </cols>
  <sheetData>
    <row r="1" spans="1:11">
      <c r="A1" s="1" t="s">
        <v>120</v>
      </c>
      <c r="B1" s="2" t="s">
        <v>121</v>
      </c>
      <c r="C1" s="2" t="s">
        <v>33</v>
      </c>
      <c r="D1" s="2" t="s">
        <v>35</v>
      </c>
      <c r="E1" s="2" t="s">
        <v>122</v>
      </c>
      <c r="F1" s="2" t="s">
        <v>123</v>
      </c>
      <c r="G1" s="2" t="s">
        <v>124</v>
      </c>
      <c r="H1" s="2" t="s">
        <v>125</v>
      </c>
      <c r="I1" s="2" t="s">
        <v>126</v>
      </c>
      <c r="J1" s="2" t="s">
        <v>127</v>
      </c>
      <c r="K1" s="2" t="s">
        <v>128</v>
      </c>
    </row>
    <row r="2" spans="1:11">
      <c r="A2" s="4" t="s">
        <v>129</v>
      </c>
      <c r="B2" s="6" t="n">
        <v>1375734</v>
      </c>
      <c r="E2" s="6" t="n">
        <v>127</v>
      </c>
      <c r="F2" s="6" t="n">
        <v>26</v>
      </c>
      <c r="G2" s="6" t="n">
        <v>386156</v>
      </c>
      <c r="H2" s="6" t="n">
        <v>-26305</v>
      </c>
      <c r="I2" s="6" t="n">
        <v>967552</v>
      </c>
      <c r="J2" s="6" t="n">
        <v>1327556</v>
      </c>
      <c r="K2" s="6" t="n">
        <v>48178</v>
      </c>
    </row>
    <row r="3" spans="1:11">
      <c r="A3" s="4" t="s">
        <v>130</v>
      </c>
      <c r="C3" s="5" t="n">
        <v>127324000</v>
      </c>
      <c r="D3" s="5" t="n">
        <v>26278000</v>
      </c>
    </row>
    <row r="4" spans="1:11">
      <c r="A4" s="4" t="s">
        <v>106</v>
      </c>
      <c r="B4" s="5" t="n">
        <v>285359</v>
      </c>
      <c r="I4" s="5" t="n">
        <v>243493</v>
      </c>
      <c r="J4" s="5" t="n">
        <v>243493</v>
      </c>
      <c r="K4" s="5" t="n">
        <v>41866</v>
      </c>
    </row>
    <row r="5" spans="1:11">
      <c r="A5" s="4" t="s">
        <v>131</v>
      </c>
      <c r="B5" s="5" t="n">
        <v>-4698</v>
      </c>
      <c r="H5" s="5" t="n">
        <v>-299</v>
      </c>
      <c r="J5" s="5" t="n">
        <v>-299</v>
      </c>
      <c r="K5" s="5" t="n">
        <v>-4399</v>
      </c>
    </row>
    <row r="6" spans="1:11">
      <c r="A6" s="4" t="s">
        <v>132</v>
      </c>
      <c r="B6" s="5" t="n">
        <v>13980</v>
      </c>
      <c r="K6" s="5" t="n">
        <v>13980</v>
      </c>
    </row>
    <row r="7" spans="1:11">
      <c r="A7" s="4" t="s">
        <v>133</v>
      </c>
      <c r="B7" s="5" t="n">
        <v>-17744</v>
      </c>
      <c r="K7" s="5" t="n">
        <v>-17744</v>
      </c>
    </row>
    <row r="8" spans="1:11">
      <c r="A8" s="4" t="s">
        <v>134</v>
      </c>
      <c r="B8" s="5" t="n">
        <v>23081</v>
      </c>
      <c r="G8" s="5" t="n">
        <v>23081</v>
      </c>
      <c r="J8" s="5" t="n">
        <v>23081</v>
      </c>
    </row>
    <row r="9" spans="1:11">
      <c r="A9" s="4" t="s">
        <v>135</v>
      </c>
      <c r="B9" s="5" t="n">
        <v>5120</v>
      </c>
      <c r="G9" s="5" t="n">
        <v>5120</v>
      </c>
      <c r="J9" s="5" t="n">
        <v>5120</v>
      </c>
    </row>
    <row r="10" spans="1:11">
      <c r="A10" s="4" t="s">
        <v>136</v>
      </c>
      <c r="C10" s="5" t="n">
        <v>221000</v>
      </c>
    </row>
    <row r="11" spans="1:11">
      <c r="A11" s="4" t="s">
        <v>137</v>
      </c>
      <c r="E11" s="5" t="n">
        <v>1</v>
      </c>
      <c r="G11" s="5" t="n">
        <v>-1</v>
      </c>
    </row>
    <row r="12" spans="1:11">
      <c r="A12" s="4" t="s">
        <v>138</v>
      </c>
      <c r="C12" s="5" t="n">
        <v>1108000</v>
      </c>
    </row>
    <row r="13" spans="1:11">
      <c r="A13" s="4" t="s">
        <v>139</v>
      </c>
      <c r="B13" s="5" t="n">
        <v>4682</v>
      </c>
      <c r="G13" s="5" t="n">
        <v>4682</v>
      </c>
      <c r="J13" s="5" t="n">
        <v>4682</v>
      </c>
    </row>
    <row r="14" spans="1:11">
      <c r="A14" s="4" t="s">
        <v>140</v>
      </c>
      <c r="E14" s="5" t="n">
        <v>2</v>
      </c>
      <c r="F14" s="5" t="n">
        <v>-2</v>
      </c>
    </row>
    <row r="15" spans="1:11">
      <c r="A15" s="4" t="s">
        <v>141</v>
      </c>
      <c r="C15" s="5" t="n">
        <v>1733000</v>
      </c>
      <c r="D15" s="5" t="n">
        <v>-1733000</v>
      </c>
    </row>
    <row r="16" spans="1:11">
      <c r="A16" s="4" t="s">
        <v>142</v>
      </c>
      <c r="B16" s="5" t="n">
        <v>1685514</v>
      </c>
      <c r="E16" s="5" t="n">
        <v>130</v>
      </c>
      <c r="F16" s="5" t="n">
        <v>24</v>
      </c>
      <c r="G16" s="5" t="n">
        <v>419038</v>
      </c>
      <c r="H16" s="5" t="n">
        <v>-26604</v>
      </c>
      <c r="I16" s="5" t="n">
        <v>1211045</v>
      </c>
      <c r="J16" s="5" t="n">
        <v>1603633</v>
      </c>
      <c r="K16" s="5" t="n">
        <v>81881</v>
      </c>
    </row>
    <row r="17" spans="1:11">
      <c r="A17" s="4" t="s">
        <v>143</v>
      </c>
      <c r="C17" s="5" t="n">
        <v>130386000</v>
      </c>
      <c r="D17" s="5" t="n">
        <v>24545000</v>
      </c>
    </row>
    <row r="18" spans="1:11">
      <c r="A18" s="4" t="s">
        <v>106</v>
      </c>
      <c r="B18" s="5" t="n">
        <v>235104</v>
      </c>
      <c r="I18" s="5" t="n">
        <v>179190</v>
      </c>
      <c r="J18" s="5" t="n">
        <v>179190</v>
      </c>
      <c r="K18" s="5" t="n">
        <v>55914</v>
      </c>
    </row>
    <row r="19" spans="1:11">
      <c r="A19" s="4" t="s">
        <v>131</v>
      </c>
      <c r="B19" s="5" t="n">
        <v>19119</v>
      </c>
      <c r="H19" s="5" t="n">
        <v>11860</v>
      </c>
      <c r="J19" s="5" t="n">
        <v>11860</v>
      </c>
      <c r="K19" s="5" t="n">
        <v>7259</v>
      </c>
    </row>
    <row r="20" spans="1:11">
      <c r="A20" s="4" t="s">
        <v>132</v>
      </c>
      <c r="B20" s="5" t="n">
        <v>46</v>
      </c>
      <c r="K20" s="5" t="n">
        <v>46</v>
      </c>
    </row>
    <row r="21" spans="1:11">
      <c r="A21" s="4" t="s">
        <v>133</v>
      </c>
      <c r="B21" s="5" t="n">
        <v>-25953</v>
      </c>
      <c r="K21" s="5" t="n">
        <v>-25953</v>
      </c>
    </row>
    <row r="22" spans="1:11">
      <c r="A22" s="4" t="s">
        <v>134</v>
      </c>
      <c r="B22" s="5" t="n">
        <v>28902</v>
      </c>
      <c r="G22" s="5" t="n">
        <v>28902</v>
      </c>
      <c r="J22" s="5" t="n">
        <v>28902</v>
      </c>
    </row>
    <row r="23" spans="1:11">
      <c r="A23" s="4" t="s">
        <v>135</v>
      </c>
      <c r="B23" s="5" t="n">
        <v>5479</v>
      </c>
      <c r="G23" s="5" t="n">
        <v>5479</v>
      </c>
      <c r="J23" s="5" t="n">
        <v>5479</v>
      </c>
    </row>
    <row r="24" spans="1:11">
      <c r="A24" s="4" t="s">
        <v>136</v>
      </c>
      <c r="C24" s="5" t="n">
        <v>240000</v>
      </c>
    </row>
    <row r="25" spans="1:11">
      <c r="A25" s="4" t="s">
        <v>137</v>
      </c>
      <c r="E25" s="5" t="n">
        <v>2</v>
      </c>
      <c r="G25" s="5" t="n">
        <v>-2</v>
      </c>
    </row>
    <row r="26" spans="1:11">
      <c r="A26" s="4" t="s">
        <v>138</v>
      </c>
      <c r="C26" s="5" t="n">
        <v>1158000</v>
      </c>
    </row>
    <row r="27" spans="1:11">
      <c r="A27" s="4" t="s">
        <v>144</v>
      </c>
      <c r="B27" s="5" t="n">
        <v>1948211</v>
      </c>
      <c r="E27" s="5" t="n">
        <v>132</v>
      </c>
      <c r="F27" s="5" t="n">
        <v>24</v>
      </c>
      <c r="G27" s="5" t="n">
        <v>453417</v>
      </c>
      <c r="H27" s="5" t="n">
        <v>-14744</v>
      </c>
      <c r="I27" s="5" t="n">
        <v>1390235</v>
      </c>
      <c r="J27" s="5" t="n">
        <v>1829064</v>
      </c>
      <c r="K27" s="5" t="n">
        <v>119147</v>
      </c>
    </row>
    <row r="28" spans="1:11">
      <c r="A28" s="4" t="s">
        <v>145</v>
      </c>
      <c r="C28" s="5" t="n">
        <v>131784000</v>
      </c>
      <c r="D28" s="5" t="n">
        <v>24545000</v>
      </c>
    </row>
    <row r="29" spans="1:11">
      <c r="A29" s="4" t="s">
        <v>106</v>
      </c>
      <c r="B29" s="5" t="n">
        <v>371273</v>
      </c>
      <c r="I29" s="5" t="n">
        <v>301041</v>
      </c>
      <c r="J29" s="5" t="n">
        <v>301041</v>
      </c>
      <c r="K29" s="5" t="n">
        <v>70232</v>
      </c>
    </row>
    <row r="30" spans="1:11">
      <c r="A30" s="4" t="s">
        <v>131</v>
      </c>
      <c r="B30" s="5" t="n">
        <v>-24806</v>
      </c>
      <c r="H30" s="5" t="n">
        <v>-16744</v>
      </c>
      <c r="J30" s="5" t="n">
        <v>-16744</v>
      </c>
      <c r="K30" s="5" t="n">
        <v>-8062</v>
      </c>
    </row>
    <row r="31" spans="1:11">
      <c r="A31" s="4" t="s">
        <v>133</v>
      </c>
      <c r="B31" s="5" t="n">
        <v>-27000</v>
      </c>
      <c r="K31" s="5" t="n">
        <v>-27000</v>
      </c>
    </row>
    <row r="32" spans="1:11">
      <c r="A32" s="4" t="s">
        <v>134</v>
      </c>
      <c r="B32" s="5" t="n">
        <v>30468</v>
      </c>
      <c r="G32" s="5" t="n">
        <v>30468</v>
      </c>
      <c r="J32" s="5" t="n">
        <v>30468</v>
      </c>
    </row>
    <row r="33" spans="1:11">
      <c r="A33" s="4" t="s">
        <v>135</v>
      </c>
      <c r="B33" s="5" t="n">
        <v>5297</v>
      </c>
      <c r="G33" s="5" t="n">
        <v>5297</v>
      </c>
      <c r="J33" s="5" t="n">
        <v>5297</v>
      </c>
    </row>
    <row r="34" spans="1:11">
      <c r="A34" s="4" t="s">
        <v>136</v>
      </c>
      <c r="C34" s="5" t="n">
        <v>222000</v>
      </c>
    </row>
    <row r="35" spans="1:11">
      <c r="A35" s="4" t="s">
        <v>137</v>
      </c>
      <c r="E35" s="5" t="n">
        <v>1</v>
      </c>
      <c r="G35" s="5" t="n">
        <v>-1</v>
      </c>
    </row>
    <row r="36" spans="1:11">
      <c r="A36" s="4" t="s">
        <v>138</v>
      </c>
      <c r="C36" s="5" t="n">
        <v>1018000</v>
      </c>
    </row>
    <row r="37" spans="1:11">
      <c r="A37" s="4" t="s">
        <v>146</v>
      </c>
      <c r="B37" s="5" t="n">
        <v>-14191</v>
      </c>
      <c r="E37" s="5" t="n">
        <v>-1</v>
      </c>
      <c r="G37" s="5" t="n">
        <v>-14190</v>
      </c>
      <c r="J37" s="5" t="n">
        <v>-14191</v>
      </c>
    </row>
    <row r="38" spans="1:11">
      <c r="A38" s="4" t="s">
        <v>147</v>
      </c>
      <c r="C38" s="5" t="n">
        <v>-405000</v>
      </c>
    </row>
    <row r="39" spans="1:11">
      <c r="A39" s="4" t="s">
        <v>141</v>
      </c>
      <c r="C39" s="5" t="n">
        <v>562000</v>
      </c>
      <c r="D39" s="5" t="n">
        <v>-562000</v>
      </c>
    </row>
    <row r="40" spans="1:11">
      <c r="A40" s="4" t="s">
        <v>148</v>
      </c>
      <c r="B40" s="6" t="n">
        <v>-99977</v>
      </c>
      <c r="E40" s="5" t="n">
        <v>-3</v>
      </c>
      <c r="G40" s="5" t="n">
        <v>-99974</v>
      </c>
      <c r="J40" s="5" t="n">
        <v>-99977</v>
      </c>
    </row>
    <row r="41" spans="1:11">
      <c r="A41" s="4" t="s">
        <v>149</v>
      </c>
      <c r="B41" s="5" t="n">
        <v>-3656277</v>
      </c>
      <c r="C41" s="5" t="n">
        <v>-3656000</v>
      </c>
    </row>
    <row r="42" spans="1:11">
      <c r="A42" s="4" t="s">
        <v>150</v>
      </c>
      <c r="B42" s="6" t="n">
        <v>2189275</v>
      </c>
      <c r="E42" s="6" t="n">
        <v>129</v>
      </c>
      <c r="F42" s="6" t="n">
        <v>24</v>
      </c>
      <c r="G42" s="6" t="n">
        <v>375017</v>
      </c>
      <c r="H42" s="6" t="n">
        <v>-31488</v>
      </c>
      <c r="I42" s="6" t="n">
        <v>1691276</v>
      </c>
      <c r="J42" s="6" t="n">
        <v>2034958</v>
      </c>
      <c r="K42" s="6" t="n">
        <v>154317</v>
      </c>
    </row>
    <row r="43" spans="1:11">
      <c r="A43" s="4" t="s">
        <v>151</v>
      </c>
      <c r="C43" s="5" t="n">
        <v>129525000</v>
      </c>
      <c r="D43" s="5" t="n">
        <v>239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19</v>
      </c>
    </row>
    <row r="2" spans="1:2">
      <c r="A2" s="3" t="s">
        <v>218</v>
      </c>
    </row>
    <row r="3" spans="1:2">
      <c r="A3" s="4" t="s">
        <v>555</v>
      </c>
      <c r="B3" s="6" t="n">
        <v>251711</v>
      </c>
    </row>
    <row r="4" spans="1:2">
      <c r="A4" s="4" t="s">
        <v>556</v>
      </c>
      <c r="B4" s="5" t="n">
        <v>228716</v>
      </c>
    </row>
    <row r="5" spans="1:2">
      <c r="A5" s="4" t="s">
        <v>557</v>
      </c>
      <c r="B5" s="5" t="n">
        <v>203979</v>
      </c>
    </row>
    <row r="6" spans="1:2">
      <c r="A6" s="4" t="s">
        <v>558</v>
      </c>
      <c r="B6" s="5" t="n">
        <v>178850</v>
      </c>
    </row>
    <row r="7" spans="1:2">
      <c r="A7" s="4" t="s">
        <v>559</v>
      </c>
      <c r="B7" s="5" t="n">
        <v>181227</v>
      </c>
    </row>
    <row r="8" spans="1:2">
      <c r="A8" s="4" t="s">
        <v>560</v>
      </c>
      <c r="B8" s="5" t="n">
        <v>596901</v>
      </c>
    </row>
    <row r="9" spans="1:2">
      <c r="A9" s="4" t="s">
        <v>561</v>
      </c>
      <c r="B9" s="6" t="n">
        <v>16413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2</v>
      </c>
      <c r="B1" s="2" t="s">
        <v>1</v>
      </c>
    </row>
    <row r="2" spans="1:4">
      <c r="B2" s="2" t="s">
        <v>2</v>
      </c>
      <c r="C2" s="2" t="s">
        <v>37</v>
      </c>
      <c r="D2" s="2" t="s">
        <v>87</v>
      </c>
    </row>
    <row r="3" spans="1:4">
      <c r="A3" s="3" t="s">
        <v>563</v>
      </c>
    </row>
    <row r="4" spans="1:4">
      <c r="A4" s="4" t="s">
        <v>79</v>
      </c>
      <c r="B4" s="5" t="n">
        <v>10000000</v>
      </c>
      <c r="C4" s="5" t="n">
        <v>10000000</v>
      </c>
    </row>
    <row r="5" spans="1:4">
      <c r="A5" s="4" t="s">
        <v>78</v>
      </c>
      <c r="B5" s="7" t="n">
        <v>0.001</v>
      </c>
      <c r="C5" s="7" t="n">
        <v>0.001</v>
      </c>
    </row>
    <row r="6" spans="1:4">
      <c r="A6" s="4" t="s">
        <v>33</v>
      </c>
    </row>
    <row r="7" spans="1:4">
      <c r="A7" s="3" t="s">
        <v>563</v>
      </c>
    </row>
    <row r="8" spans="1:4">
      <c r="A8" s="4" t="s">
        <v>83</v>
      </c>
      <c r="B8" s="5" t="n">
        <v>500000000</v>
      </c>
      <c r="C8" s="5" t="n">
        <v>500000000</v>
      </c>
    </row>
    <row r="9" spans="1:4">
      <c r="A9" s="4" t="s">
        <v>82</v>
      </c>
      <c r="B9" s="7" t="n">
        <v>0.001</v>
      </c>
      <c r="C9" s="7" t="n">
        <v>0.001</v>
      </c>
    </row>
    <row r="10" spans="1:4">
      <c r="A10" s="4" t="s">
        <v>35</v>
      </c>
    </row>
    <row r="11" spans="1:4">
      <c r="A11" s="3" t="s">
        <v>563</v>
      </c>
    </row>
    <row r="12" spans="1:4">
      <c r="A12" s="4" t="s">
        <v>83</v>
      </c>
      <c r="B12" s="5" t="n">
        <v>75000000</v>
      </c>
      <c r="C12" s="5" t="n">
        <v>75000000</v>
      </c>
    </row>
    <row r="13" spans="1:4">
      <c r="A13" s="4" t="s">
        <v>82</v>
      </c>
      <c r="B13" s="7" t="n">
        <v>0.001</v>
      </c>
      <c r="C13" s="7" t="n">
        <v>0.001</v>
      </c>
    </row>
    <row r="14" spans="1:4">
      <c r="A14" s="4" t="s">
        <v>564</v>
      </c>
      <c r="B14" s="5" t="n">
        <v>561876</v>
      </c>
      <c r="C14" s="5" t="n">
        <v>0</v>
      </c>
      <c r="D14" s="5" t="n">
        <v>17332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7</v>
      </c>
    </row>
    <row r="2" spans="1:3">
      <c r="A2" s="3" t="s">
        <v>566</v>
      </c>
    </row>
    <row r="3" spans="1:3">
      <c r="A3" s="4" t="s">
        <v>567</v>
      </c>
      <c r="B3" s="6" t="n">
        <v>2472140</v>
      </c>
      <c r="C3" s="6" t="n">
        <v>2105024</v>
      </c>
    </row>
    <row r="4" spans="1:3">
      <c r="A4" s="4" t="s">
        <v>568</v>
      </c>
      <c r="B4" s="5" t="n">
        <v>756115</v>
      </c>
      <c r="C4" s="5" t="n">
        <v>630058</v>
      </c>
    </row>
    <row r="5" spans="1:3">
      <c r="A5" s="4" t="s">
        <v>52</v>
      </c>
      <c r="B5" s="5" t="n">
        <v>3228255</v>
      </c>
      <c r="C5" s="5" t="n">
        <v>2735082</v>
      </c>
    </row>
    <row r="6" spans="1:3">
      <c r="A6" s="4" t="s">
        <v>569</v>
      </c>
      <c r="B6" s="5" t="n">
        <v>850222</v>
      </c>
      <c r="C6" s="5" t="n">
        <v>597348</v>
      </c>
    </row>
    <row r="7" spans="1:3">
      <c r="A7" s="4" t="s">
        <v>570</v>
      </c>
      <c r="B7" s="5" t="n">
        <v>188758</v>
      </c>
      <c r="C7" s="5" t="n">
        <v>189523</v>
      </c>
    </row>
    <row r="8" spans="1:3">
      <c r="A8" s="4" t="s">
        <v>63</v>
      </c>
      <c r="B8" s="5" t="n">
        <v>1038980</v>
      </c>
      <c r="C8" s="5" t="n">
        <v>786871</v>
      </c>
    </row>
    <row r="9" spans="1:3">
      <c r="A9" s="4" t="s">
        <v>571</v>
      </c>
    </row>
    <row r="10" spans="1:3">
      <c r="A10" s="3" t="s">
        <v>566</v>
      </c>
    </row>
    <row r="11" spans="1:3">
      <c r="A11" s="4" t="s">
        <v>567</v>
      </c>
      <c r="B11" s="5" t="n">
        <v>540768</v>
      </c>
      <c r="C11" s="5" t="n">
        <v>389687</v>
      </c>
    </row>
    <row r="12" spans="1:3">
      <c r="A12" s="4" t="s">
        <v>568</v>
      </c>
      <c r="B12" s="5" t="n">
        <v>128250</v>
      </c>
      <c r="C12" s="5" t="n">
        <v>90972</v>
      </c>
    </row>
    <row r="13" spans="1:3">
      <c r="A13" s="4" t="s">
        <v>52</v>
      </c>
      <c r="B13" s="5" t="n">
        <v>669018</v>
      </c>
      <c r="C13" s="5" t="n">
        <v>480659</v>
      </c>
    </row>
    <row r="14" spans="1:3">
      <c r="A14" s="4" t="s">
        <v>569</v>
      </c>
      <c r="B14" s="5" t="n">
        <v>294640</v>
      </c>
      <c r="C14" s="5" t="n">
        <v>188700</v>
      </c>
    </row>
    <row r="15" spans="1:3">
      <c r="A15" s="4" t="s">
        <v>570</v>
      </c>
      <c r="B15" s="5" t="n">
        <v>26444</v>
      </c>
      <c r="C15" s="5" t="n">
        <v>9201</v>
      </c>
    </row>
    <row r="16" spans="1:3">
      <c r="A16" s="4" t="s">
        <v>63</v>
      </c>
      <c r="B16" s="5" t="n">
        <v>321084</v>
      </c>
      <c r="C16" s="5" t="n">
        <v>197901</v>
      </c>
    </row>
    <row r="17" spans="1:3">
      <c r="A17" s="4" t="s">
        <v>572</v>
      </c>
    </row>
    <row r="18" spans="1:3">
      <c r="A18" s="3" t="s">
        <v>566</v>
      </c>
    </row>
    <row r="19" spans="1:3">
      <c r="A19" s="4" t="s">
        <v>567</v>
      </c>
      <c r="B19" s="5" t="n">
        <v>2121</v>
      </c>
      <c r="C19" s="5" t="n">
        <v>1540</v>
      </c>
    </row>
    <row r="20" spans="1:3">
      <c r="A20" s="4" t="s">
        <v>568</v>
      </c>
      <c r="B20" s="5" t="n">
        <v>98148</v>
      </c>
      <c r="C20" s="5" t="n">
        <v>103407</v>
      </c>
    </row>
    <row r="21" spans="1:3">
      <c r="A21" s="4" t="s">
        <v>52</v>
      </c>
      <c r="B21" s="5" t="n">
        <v>100269</v>
      </c>
      <c r="C21" s="5" t="n">
        <v>104947</v>
      </c>
    </row>
    <row r="22" spans="1:3">
      <c r="A22" s="4" t="s">
        <v>569</v>
      </c>
      <c r="B22" s="5" t="n">
        <v>2738</v>
      </c>
      <c r="C22" s="5" t="n">
        <v>2718</v>
      </c>
    </row>
    <row r="23" spans="1:3">
      <c r="A23" s="4" t="s">
        <v>570</v>
      </c>
      <c r="B23" s="5" t="n">
        <v>64702</v>
      </c>
      <c r="C23" s="5" t="n">
        <v>66367</v>
      </c>
    </row>
    <row r="24" spans="1:3">
      <c r="A24" s="4" t="s">
        <v>63</v>
      </c>
      <c r="B24" s="6" t="n">
        <v>67440</v>
      </c>
      <c r="C24" s="6" t="n">
        <v>690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7</v>
      </c>
      <c r="D2" s="2" t="s">
        <v>87</v>
      </c>
    </row>
    <row r="3" spans="1:4">
      <c r="A3" s="3" t="s">
        <v>566</v>
      </c>
    </row>
    <row r="4" spans="1:4">
      <c r="A4" s="4" t="s">
        <v>574</v>
      </c>
      <c r="B4" s="6" t="n">
        <v>70232</v>
      </c>
      <c r="C4" s="6" t="n">
        <v>55914</v>
      </c>
      <c r="D4" s="6" t="n">
        <v>41866</v>
      </c>
    </row>
    <row r="5" spans="1:4">
      <c r="A5" s="4" t="s">
        <v>182</v>
      </c>
      <c r="B5" s="5" t="n">
        <v>27000</v>
      </c>
      <c r="C5" s="5" t="n">
        <v>25953</v>
      </c>
      <c r="D5" s="5" t="n">
        <v>17744</v>
      </c>
    </row>
    <row r="6" spans="1:4">
      <c r="A6" s="4" t="s">
        <v>575</v>
      </c>
      <c r="C6" s="5" t="n">
        <v>46</v>
      </c>
      <c r="D6" s="5" t="n">
        <v>13980</v>
      </c>
    </row>
    <row r="7" spans="1:4">
      <c r="A7" s="4" t="s">
        <v>576</v>
      </c>
    </row>
    <row r="8" spans="1:4">
      <c r="A8" s="3" t="s">
        <v>566</v>
      </c>
    </row>
    <row r="9" spans="1:4">
      <c r="A9" s="4" t="s">
        <v>182</v>
      </c>
      <c r="B9" s="5" t="n">
        <v>4374</v>
      </c>
      <c r="C9" s="5" t="n">
        <v>3787</v>
      </c>
      <c r="D9" s="5" t="n">
        <v>4091</v>
      </c>
    </row>
    <row r="10" spans="1:4">
      <c r="A10" s="4" t="s">
        <v>577</v>
      </c>
    </row>
    <row r="11" spans="1:4">
      <c r="A11" s="3" t="s">
        <v>566</v>
      </c>
    </row>
    <row r="12" spans="1:4">
      <c r="A12" s="4" t="s">
        <v>182</v>
      </c>
      <c r="B12" s="5" t="n">
        <v>19915</v>
      </c>
      <c r="C12" s="5" t="n">
        <v>20620</v>
      </c>
      <c r="D12" s="5" t="n">
        <v>11922</v>
      </c>
    </row>
    <row r="13" spans="1:4">
      <c r="A13" s="4" t="s">
        <v>578</v>
      </c>
    </row>
    <row r="14" spans="1:4">
      <c r="A14" s="3" t="s">
        <v>566</v>
      </c>
    </row>
    <row r="15" spans="1:4">
      <c r="A15" s="4" t="s">
        <v>182</v>
      </c>
      <c r="B15" s="5" t="n">
        <v>2025</v>
      </c>
      <c r="C15" s="5" t="n">
        <v>1347</v>
      </c>
      <c r="D15" s="5" t="n">
        <v>1280</v>
      </c>
    </row>
    <row r="16" spans="1:4">
      <c r="A16" s="4" t="s">
        <v>579</v>
      </c>
    </row>
    <row r="17" spans="1:4">
      <c r="A17" s="3" t="s">
        <v>566</v>
      </c>
    </row>
    <row r="18" spans="1:4">
      <c r="A18" s="4" t="s">
        <v>182</v>
      </c>
      <c r="B18" s="5" t="n">
        <v>618</v>
      </c>
      <c r="C18" s="5" t="n">
        <v>199</v>
      </c>
      <c r="D18" s="5" t="n">
        <v>451</v>
      </c>
    </row>
    <row r="19" spans="1:4">
      <c r="A19" s="4" t="s">
        <v>580</v>
      </c>
    </row>
    <row r="20" spans="1:4">
      <c r="A20" s="3" t="s">
        <v>566</v>
      </c>
    </row>
    <row r="21" spans="1:4">
      <c r="A21" s="4" t="s">
        <v>182</v>
      </c>
      <c r="B21" s="6" t="n">
        <v>68</v>
      </c>
    </row>
    <row r="22" spans="1:4">
      <c r="A22" s="4" t="s">
        <v>575</v>
      </c>
      <c r="D22" s="5" t="n">
        <v>2943</v>
      </c>
    </row>
    <row r="23" spans="1:4">
      <c r="A23" s="4" t="s">
        <v>581</v>
      </c>
    </row>
    <row r="24" spans="1:4">
      <c r="A24" s="3" t="s">
        <v>566</v>
      </c>
    </row>
    <row r="25" spans="1:4">
      <c r="A25" s="4" t="s">
        <v>575</v>
      </c>
      <c r="D25" s="5" t="n">
        <v>8273</v>
      </c>
    </row>
    <row r="26" spans="1:4">
      <c r="A26" s="4" t="s">
        <v>582</v>
      </c>
    </row>
    <row r="27" spans="1:4">
      <c r="A27" s="3" t="s">
        <v>566</v>
      </c>
    </row>
    <row r="28" spans="1:4">
      <c r="A28" s="4" t="s">
        <v>575</v>
      </c>
      <c r="C28" s="6" t="n">
        <v>46</v>
      </c>
      <c r="D28" s="6" t="n">
        <v>27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584</v>
      </c>
      <c r="D2" s="2" t="s">
        <v>37</v>
      </c>
    </row>
    <row r="3" spans="1:4">
      <c r="A3" s="3" t="s">
        <v>563</v>
      </c>
    </row>
    <row r="4" spans="1:4">
      <c r="A4" s="4" t="s">
        <v>585</v>
      </c>
      <c r="B4" s="4" t="s">
        <v>586</v>
      </c>
    </row>
    <row r="5" spans="1:4">
      <c r="A5" s="4" t="s">
        <v>33</v>
      </c>
    </row>
    <row r="6" spans="1:4">
      <c r="A6" s="3" t="s">
        <v>563</v>
      </c>
    </row>
    <row r="7" spans="1:4">
      <c r="A7" s="4" t="s">
        <v>82</v>
      </c>
      <c r="B7" s="7" t="n">
        <v>0.001</v>
      </c>
      <c r="D7" s="7" t="n">
        <v>0.001</v>
      </c>
    </row>
    <row r="8" spans="1:4">
      <c r="A8" s="4" t="s">
        <v>587</v>
      </c>
      <c r="C8" s="6" t="n">
        <v>150</v>
      </c>
    </row>
    <row r="9" spans="1:4">
      <c r="A9" s="4" t="s">
        <v>588</v>
      </c>
    </row>
    <row r="10" spans="1:4">
      <c r="A10" s="3" t="s">
        <v>563</v>
      </c>
    </row>
    <row r="11" spans="1:4">
      <c r="A11" s="4" t="s">
        <v>82</v>
      </c>
      <c r="C11" s="7" t="n">
        <v>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89</v>
      </c>
      <c r="B1" s="2" t="s">
        <v>1</v>
      </c>
    </row>
    <row r="2" spans="1:2">
      <c r="B2" s="2" t="s">
        <v>590</v>
      </c>
    </row>
    <row r="3" spans="1:2">
      <c r="A3" s="3" t="s">
        <v>227</v>
      </c>
    </row>
    <row r="4" spans="1:2">
      <c r="A4" s="4" t="s">
        <v>591</v>
      </c>
      <c r="B4" s="5" t="n">
        <v>3656277</v>
      </c>
    </row>
    <row r="5" spans="1:2">
      <c r="A5" s="4" t="s">
        <v>592</v>
      </c>
      <c r="B5" s="8" t="n">
        <v>27.34</v>
      </c>
    </row>
    <row r="6" spans="1:2">
      <c r="A6" s="4" t="s">
        <v>593</v>
      </c>
      <c r="B6" s="6" t="n">
        <v>999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0"/>
    <col customWidth="1" max="3" min="3" width="14"/>
    <col customWidth="1" max="4" min="4" width="14"/>
  </cols>
  <sheetData>
    <row r="1" spans="1:4">
      <c r="A1" s="1" t="s">
        <v>594</v>
      </c>
      <c r="B1" s="2" t="s">
        <v>1</v>
      </c>
    </row>
    <row r="2" spans="1:4">
      <c r="B2" s="2" t="s">
        <v>2</v>
      </c>
      <c r="C2" s="2" t="s">
        <v>37</v>
      </c>
      <c r="D2" s="2" t="s">
        <v>87</v>
      </c>
    </row>
    <row r="3" spans="1:4">
      <c r="A3" s="3" t="s">
        <v>595</v>
      </c>
    </row>
    <row r="4" spans="1:4">
      <c r="A4" s="4" t="s">
        <v>596</v>
      </c>
      <c r="B4" s="5" t="n">
        <v>352169</v>
      </c>
      <c r="C4" s="5" t="n">
        <v>116762</v>
      </c>
      <c r="D4" s="5" t="n">
        <v>346912</v>
      </c>
    </row>
    <row r="5" spans="1:4">
      <c r="A5" s="4" t="s">
        <v>33</v>
      </c>
    </row>
    <row r="6" spans="1:4">
      <c r="A6" s="3" t="s">
        <v>595</v>
      </c>
    </row>
    <row r="7" spans="1:4">
      <c r="A7" s="4" t="s">
        <v>597</v>
      </c>
      <c r="B7" s="4" t="s">
        <v>598</v>
      </c>
    </row>
    <row r="8" spans="1:4">
      <c r="A8" s="4" t="s">
        <v>35</v>
      </c>
    </row>
    <row r="9" spans="1:4">
      <c r="A9" s="3" t="s">
        <v>595</v>
      </c>
    </row>
    <row r="10" spans="1:4">
      <c r="A10" s="4" t="s">
        <v>597</v>
      </c>
      <c r="B10" s="4" t="s">
        <v>5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351</v>
      </c>
      <c r="J1" s="2" t="s">
        <v>1</v>
      </c>
    </row>
    <row r="2" spans="1:12">
      <c r="B2" s="2" t="s">
        <v>2</v>
      </c>
      <c r="C2" s="2" t="s">
        <v>601</v>
      </c>
      <c r="D2" s="2" t="s">
        <v>4</v>
      </c>
      <c r="E2" s="2" t="s">
        <v>602</v>
      </c>
      <c r="F2" s="2" t="s">
        <v>37</v>
      </c>
      <c r="G2" s="2" t="s">
        <v>603</v>
      </c>
      <c r="H2" s="2" t="s">
        <v>604</v>
      </c>
      <c r="I2" s="2" t="s">
        <v>605</v>
      </c>
      <c r="J2" s="2" t="s">
        <v>2</v>
      </c>
      <c r="K2" s="2" t="s">
        <v>37</v>
      </c>
      <c r="L2" s="2" t="s">
        <v>87</v>
      </c>
    </row>
    <row r="3" spans="1:12">
      <c r="A3" s="3" t="s">
        <v>606</v>
      </c>
    </row>
    <row r="4" spans="1:12">
      <c r="A4" s="4" t="s">
        <v>108</v>
      </c>
      <c r="B4" s="6" t="n">
        <v>47377</v>
      </c>
      <c r="C4" s="6" t="n">
        <v>90728</v>
      </c>
      <c r="D4" s="6" t="n">
        <v>45284</v>
      </c>
      <c r="E4" s="6" t="n">
        <v>117652</v>
      </c>
      <c r="F4" s="6" t="n">
        <v>-66650</v>
      </c>
      <c r="G4" s="6" t="n">
        <v>92310</v>
      </c>
      <c r="H4" s="6" t="n">
        <v>59535</v>
      </c>
      <c r="I4" s="6" t="n">
        <v>93995</v>
      </c>
      <c r="J4" s="6" t="n">
        <v>301041</v>
      </c>
      <c r="K4" s="6" t="n">
        <v>179190</v>
      </c>
      <c r="L4" s="6" t="n">
        <v>243493</v>
      </c>
    </row>
    <row r="5" spans="1:12">
      <c r="A5" s="4" t="s">
        <v>607</v>
      </c>
      <c r="J5" s="5" t="n">
        <v>155815</v>
      </c>
      <c r="K5" s="5" t="n">
        <v>155651</v>
      </c>
      <c r="L5" s="5" t="n">
        <v>154169</v>
      </c>
    </row>
    <row r="6" spans="1:12">
      <c r="A6" s="4" t="s">
        <v>608</v>
      </c>
      <c r="B6" s="8" t="n">
        <v>0.31</v>
      </c>
      <c r="C6" s="8" t="n">
        <v>0.58</v>
      </c>
      <c r="D6" s="8" t="n">
        <v>0.29</v>
      </c>
      <c r="E6" s="8" t="n">
        <v>0.21</v>
      </c>
      <c r="F6" s="8" t="n">
        <v>-0.43</v>
      </c>
      <c r="G6" s="8" t="n">
        <v>0.59</v>
      </c>
      <c r="H6" s="8" t="n">
        <v>0.38</v>
      </c>
      <c r="I6" s="8" t="n">
        <v>0.61</v>
      </c>
      <c r="J6" s="8" t="n">
        <v>1.93</v>
      </c>
      <c r="K6" s="8" t="n">
        <v>1.15</v>
      </c>
      <c r="L6" s="8" t="n">
        <v>1.58</v>
      </c>
    </row>
    <row r="7" spans="1:12">
      <c r="A7" s="3" t="s">
        <v>609</v>
      </c>
    </row>
    <row r="8" spans="1:12">
      <c r="A8" s="4" t="s">
        <v>108</v>
      </c>
      <c r="B8" s="6" t="n">
        <v>47377</v>
      </c>
      <c r="C8" s="6" t="n">
        <v>90728</v>
      </c>
      <c r="D8" s="6" t="n">
        <v>45284</v>
      </c>
      <c r="E8" s="6" t="n">
        <v>117652</v>
      </c>
      <c r="F8" s="6" t="n">
        <v>-66650</v>
      </c>
      <c r="G8" s="6" t="n">
        <v>92310</v>
      </c>
      <c r="H8" s="6" t="n">
        <v>59535</v>
      </c>
      <c r="I8" s="6" t="n">
        <v>93995</v>
      </c>
      <c r="J8" s="6" t="n">
        <v>301041</v>
      </c>
      <c r="K8" s="6" t="n">
        <v>179190</v>
      </c>
      <c r="L8" s="6" t="n">
        <v>243493</v>
      </c>
    </row>
    <row r="9" spans="1:12">
      <c r="A9" s="4" t="s">
        <v>607</v>
      </c>
      <c r="J9" s="5" t="n">
        <v>155815</v>
      </c>
      <c r="K9" s="5" t="n">
        <v>155651</v>
      </c>
      <c r="L9" s="5" t="n">
        <v>154169</v>
      </c>
    </row>
    <row r="10" spans="1:12">
      <c r="A10" s="4" t="s">
        <v>610</v>
      </c>
      <c r="J10" s="5" t="n">
        <v>635</v>
      </c>
      <c r="K10" s="5" t="n">
        <v>872</v>
      </c>
      <c r="L10" s="5" t="n">
        <v>915</v>
      </c>
    </row>
    <row r="11" spans="1:12">
      <c r="A11" s="4" t="s">
        <v>607</v>
      </c>
      <c r="J11" s="5" t="n">
        <v>156450</v>
      </c>
      <c r="K11" s="5" t="n">
        <v>156523</v>
      </c>
      <c r="L11" s="5" t="n">
        <v>155084</v>
      </c>
    </row>
    <row r="12" spans="1:12">
      <c r="A12" s="4" t="s">
        <v>611</v>
      </c>
      <c r="B12" s="8" t="n">
        <v>0.31</v>
      </c>
      <c r="C12" s="8" t="n">
        <v>0.58</v>
      </c>
      <c r="D12" s="8" t="n">
        <v>0.29</v>
      </c>
      <c r="E12" s="8" t="n">
        <v>0.21</v>
      </c>
      <c r="F12" s="8" t="n">
        <v>-0.43</v>
      </c>
      <c r="G12" s="8" t="n">
        <v>0.59</v>
      </c>
      <c r="H12" s="8" t="n">
        <v>0.38</v>
      </c>
      <c r="I12" s="8" t="n">
        <v>0.6</v>
      </c>
      <c r="J12" s="8" t="n">
        <v>1.92</v>
      </c>
      <c r="K12" s="8" t="n">
        <v>1.14</v>
      </c>
      <c r="L12" s="8" t="n">
        <v>1.5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12</v>
      </c>
      <c r="B1" s="2" t="s">
        <v>1</v>
      </c>
    </row>
    <row r="2" spans="1:5">
      <c r="B2" s="2" t="s">
        <v>2</v>
      </c>
      <c r="C2" s="2" t="s">
        <v>37</v>
      </c>
      <c r="D2" s="2" t="s">
        <v>87</v>
      </c>
      <c r="E2" s="2" t="s">
        <v>613</v>
      </c>
    </row>
    <row r="3" spans="1:5">
      <c r="A3" s="3" t="s">
        <v>614</v>
      </c>
    </row>
    <row r="4" spans="1:5">
      <c r="A4" s="4" t="s">
        <v>615</v>
      </c>
      <c r="B4" s="6" t="n">
        <v>30500</v>
      </c>
      <c r="C4" s="6" t="n">
        <v>28900</v>
      </c>
      <c r="D4" s="6" t="n">
        <v>23100</v>
      </c>
    </row>
    <row r="5" spans="1:5">
      <c r="A5" s="4" t="s">
        <v>616</v>
      </c>
      <c r="D5" s="5" t="n">
        <v>4682</v>
      </c>
    </row>
    <row r="6" spans="1:5">
      <c r="A6" s="4" t="s">
        <v>617</v>
      </c>
      <c r="B6" s="5" t="n">
        <v>1600</v>
      </c>
      <c r="C6" s="5" t="n">
        <v>2600</v>
      </c>
    </row>
    <row r="7" spans="1:5">
      <c r="A7" s="4" t="s">
        <v>618</v>
      </c>
      <c r="B7" s="6" t="n">
        <v>76000</v>
      </c>
    </row>
    <row r="8" spans="1:5">
      <c r="A8" s="4" t="s">
        <v>619</v>
      </c>
      <c r="B8" s="4" t="s">
        <v>620</v>
      </c>
    </row>
    <row r="9" spans="1:5">
      <c r="A9" s="4" t="s">
        <v>621</v>
      </c>
      <c r="B9" s="6" t="n">
        <v>22300</v>
      </c>
      <c r="C9" s="5" t="n">
        <v>24000</v>
      </c>
    </row>
    <row r="10" spans="1:5">
      <c r="A10" s="4" t="s">
        <v>135</v>
      </c>
      <c r="B10" s="6" t="n">
        <v>5297</v>
      </c>
      <c r="C10" s="6" t="n">
        <v>5479</v>
      </c>
      <c r="D10" s="6" t="n">
        <v>5120</v>
      </c>
    </row>
    <row r="11" spans="1:5">
      <c r="A11" s="4" t="s">
        <v>622</v>
      </c>
    </row>
    <row r="12" spans="1:5">
      <c r="A12" s="3" t="s">
        <v>614</v>
      </c>
    </row>
    <row r="13" spans="1:5">
      <c r="A13" s="4" t="s">
        <v>623</v>
      </c>
      <c r="B13" s="4" t="s">
        <v>624</v>
      </c>
    </row>
    <row r="14" spans="1:5">
      <c r="A14" s="4" t="s">
        <v>401</v>
      </c>
    </row>
    <row r="15" spans="1:5">
      <c r="A15" s="3" t="s">
        <v>614</v>
      </c>
    </row>
    <row r="16" spans="1:5">
      <c r="A16" s="4" t="s">
        <v>623</v>
      </c>
      <c r="B16" s="4" t="s">
        <v>625</v>
      </c>
    </row>
    <row r="17" spans="1:5">
      <c r="A17" s="4" t="s">
        <v>33</v>
      </c>
    </row>
    <row r="18" spans="1:5">
      <c r="A18" s="3" t="s">
        <v>614</v>
      </c>
    </row>
    <row r="19" spans="1:5">
      <c r="A19" s="4" t="s">
        <v>136</v>
      </c>
      <c r="B19" s="5" t="n">
        <v>222000</v>
      </c>
      <c r="C19" s="5" t="n">
        <v>240000</v>
      </c>
      <c r="D19" s="5" t="n">
        <v>221000</v>
      </c>
    </row>
    <row r="20" spans="1:5">
      <c r="A20" s="4" t="s">
        <v>626</v>
      </c>
    </row>
    <row r="21" spans="1:5">
      <c r="A21" s="3" t="s">
        <v>614</v>
      </c>
    </row>
    <row r="22" spans="1:5">
      <c r="A22" s="4" t="s">
        <v>627</v>
      </c>
      <c r="B22" s="5" t="n">
        <v>8090500</v>
      </c>
    </row>
    <row r="23" spans="1:5">
      <c r="A23" s="4" t="s">
        <v>628</v>
      </c>
    </row>
    <row r="24" spans="1:5">
      <c r="A24" s="3" t="s">
        <v>614</v>
      </c>
    </row>
    <row r="25" spans="1:5">
      <c r="A25" s="4" t="s">
        <v>629</v>
      </c>
      <c r="E25" s="5" t="n">
        <v>10000000</v>
      </c>
    </row>
    <row r="26" spans="1:5">
      <c r="A26" s="4" t="s">
        <v>630</v>
      </c>
    </row>
    <row r="27" spans="1:5">
      <c r="A27" s="3" t="s">
        <v>614</v>
      </c>
    </row>
    <row r="28" spans="1:5">
      <c r="A28" s="4" t="s">
        <v>631</v>
      </c>
      <c r="B28" s="4" t="s">
        <v>632</v>
      </c>
    </row>
    <row r="29" spans="1:5">
      <c r="A29" s="4" t="s">
        <v>633</v>
      </c>
      <c r="B29" s="4" t="s">
        <v>634</v>
      </c>
    </row>
    <row r="30" spans="1:5">
      <c r="A30" s="4" t="s">
        <v>635</v>
      </c>
    </row>
    <row r="31" spans="1:5">
      <c r="A31" s="3" t="s">
        <v>614</v>
      </c>
    </row>
    <row r="32" spans="1:5">
      <c r="A32" s="4" t="s">
        <v>636</v>
      </c>
      <c r="E32" s="5" t="n">
        <v>5000000</v>
      </c>
    </row>
    <row r="33" spans="1:5">
      <c r="A33" s="4" t="s">
        <v>637</v>
      </c>
    </row>
    <row r="34" spans="1:5">
      <c r="A34" s="3" t="s">
        <v>614</v>
      </c>
    </row>
    <row r="35" spans="1:5">
      <c r="A35" s="4" t="s">
        <v>136</v>
      </c>
      <c r="B35" s="5" t="n">
        <v>221889</v>
      </c>
      <c r="C35" s="5" t="n">
        <v>240000</v>
      </c>
      <c r="D35" s="5" t="n">
        <v>220844</v>
      </c>
    </row>
    <row r="36" spans="1:5">
      <c r="A36" s="4" t="s">
        <v>135</v>
      </c>
      <c r="B36" s="6" t="n">
        <v>5300</v>
      </c>
      <c r="C36" s="6" t="n">
        <v>5500</v>
      </c>
      <c r="D36" s="6" t="n">
        <v>5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7</v>
      </c>
      <c r="D2" s="2" t="s">
        <v>87</v>
      </c>
    </row>
    <row r="3" spans="1:4">
      <c r="A3" s="3" t="s">
        <v>233</v>
      </c>
    </row>
    <row r="4" spans="1:4">
      <c r="A4" s="4" t="s">
        <v>639</v>
      </c>
      <c r="B4" s="5" t="n">
        <v>2303557</v>
      </c>
      <c r="C4" s="5" t="n">
        <v>3043164</v>
      </c>
      <c r="D4" s="5" t="n">
        <v>2725500</v>
      </c>
    </row>
    <row r="5" spans="1:4">
      <c r="A5" s="4" t="s">
        <v>640</v>
      </c>
      <c r="B5" s="5" t="n">
        <v>1811000</v>
      </c>
      <c r="C5" s="5" t="n">
        <v>495600</v>
      </c>
      <c r="D5" s="5" t="n">
        <v>1444000</v>
      </c>
    </row>
    <row r="6" spans="1:4">
      <c r="A6" s="4" t="s">
        <v>641</v>
      </c>
      <c r="B6" s="5" t="n">
        <v>-1018283</v>
      </c>
      <c r="C6" s="5" t="n">
        <v>-1157207</v>
      </c>
      <c r="D6" s="5" t="n">
        <v>-1108336</v>
      </c>
    </row>
    <row r="7" spans="1:4">
      <c r="A7" s="4" t="s">
        <v>642</v>
      </c>
      <c r="B7" s="5" t="n">
        <v>-127333</v>
      </c>
      <c r="C7" s="5" t="n">
        <v>-78000</v>
      </c>
      <c r="D7" s="5" t="n">
        <v>-18000</v>
      </c>
    </row>
    <row r="8" spans="1:4">
      <c r="A8" s="4" t="s">
        <v>643</v>
      </c>
      <c r="B8" s="5" t="n">
        <v>2968941</v>
      </c>
      <c r="C8" s="5" t="n">
        <v>2303557</v>
      </c>
      <c r="D8" s="5" t="n">
        <v>3043164</v>
      </c>
    </row>
    <row r="9" spans="1:4">
      <c r="A9" s="4" t="s">
        <v>644</v>
      </c>
      <c r="B9" s="8" t="n">
        <v>26.25</v>
      </c>
      <c r="C9" s="8" t="n">
        <v>24.57</v>
      </c>
      <c r="D9" s="8" t="n">
        <v>15.77</v>
      </c>
    </row>
    <row r="10" spans="1:4">
      <c r="A10" s="4" t="s">
        <v>645</v>
      </c>
      <c r="B10" s="12" t="n">
        <v>38.05</v>
      </c>
      <c r="C10" s="12" t="n">
        <v>24.69</v>
      </c>
      <c r="D10" s="12" t="n">
        <v>31.69</v>
      </c>
    </row>
    <row r="11" spans="1:4">
      <c r="A11" s="4" t="s">
        <v>646</v>
      </c>
      <c r="B11" s="12" t="n">
        <v>21.91</v>
      </c>
      <c r="C11" s="12" t="n">
        <v>20.73</v>
      </c>
      <c r="D11" s="12" t="n">
        <v>12.32</v>
      </c>
    </row>
    <row r="12" spans="1:4">
      <c r="A12" s="4" t="s">
        <v>647</v>
      </c>
      <c r="B12" s="12" t="n">
        <v>29.71</v>
      </c>
      <c r="C12" s="12" t="n">
        <v>32.62</v>
      </c>
      <c r="D12" s="12" t="n">
        <v>17.81</v>
      </c>
    </row>
    <row r="13" spans="1:4">
      <c r="A13" s="4" t="s">
        <v>648</v>
      </c>
      <c r="B13" s="8" t="n">
        <v>34.79</v>
      </c>
      <c r="C13" s="8" t="n">
        <v>26.25</v>
      </c>
      <c r="D13" s="8" t="n">
        <v>24.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7</v>
      </c>
      <c r="D2" s="2" t="s">
        <v>87</v>
      </c>
    </row>
    <row r="3" spans="1:4">
      <c r="A3" s="3" t="s">
        <v>153</v>
      </c>
    </row>
    <row r="4" spans="1:4">
      <c r="A4" s="4" t="s">
        <v>106</v>
      </c>
      <c r="B4" s="6" t="n">
        <v>371273</v>
      </c>
      <c r="C4" s="6" t="n">
        <v>235104</v>
      </c>
      <c r="D4" s="6" t="n">
        <v>285359</v>
      </c>
    </row>
    <row r="5" spans="1:4">
      <c r="A5" s="3" t="s">
        <v>154</v>
      </c>
    </row>
    <row r="6" spans="1:4">
      <c r="A6" s="4" t="s">
        <v>155</v>
      </c>
      <c r="B6" s="5" t="n">
        <v>98966</v>
      </c>
      <c r="C6" s="5" t="n">
        <v>82764</v>
      </c>
      <c r="D6" s="5" t="n">
        <v>66083</v>
      </c>
    </row>
    <row r="7" spans="1:4">
      <c r="A7" s="4" t="s">
        <v>156</v>
      </c>
      <c r="B7" s="5" t="n">
        <v>10714</v>
      </c>
      <c r="C7" s="5" t="n">
        <v>13746</v>
      </c>
      <c r="D7" s="5" t="n">
        <v>13099</v>
      </c>
    </row>
    <row r="8" spans="1:4">
      <c r="A8" s="4" t="s">
        <v>157</v>
      </c>
      <c r="B8" s="5" t="n">
        <v>35730</v>
      </c>
      <c r="C8" s="5" t="n">
        <v>18398</v>
      </c>
      <c r="D8" s="5" t="n">
        <v>30820</v>
      </c>
    </row>
    <row r="9" spans="1:4">
      <c r="A9" s="4" t="s">
        <v>158</v>
      </c>
      <c r="B9" s="5" t="n">
        <v>30468</v>
      </c>
      <c r="C9" s="5" t="n">
        <v>28902</v>
      </c>
      <c r="D9" s="5" t="n">
        <v>23081</v>
      </c>
    </row>
    <row r="10" spans="1:4">
      <c r="A10" s="4" t="s">
        <v>159</v>
      </c>
      <c r="B10" s="5" t="n">
        <v>-9767</v>
      </c>
      <c r="C10" s="5" t="n">
        <v>-3947</v>
      </c>
      <c r="D10" s="5" t="n">
        <v>-11936</v>
      </c>
    </row>
    <row r="11" spans="1:4">
      <c r="A11" s="4" t="s">
        <v>160</v>
      </c>
      <c r="B11" s="5" t="n">
        <v>550</v>
      </c>
      <c r="C11" s="5" t="n">
        <v>-2187</v>
      </c>
      <c r="D11" s="5" t="n">
        <v>413</v>
      </c>
    </row>
    <row r="12" spans="1:4">
      <c r="A12" s="4" t="s">
        <v>161</v>
      </c>
      <c r="B12" s="5" t="n">
        <v>10072</v>
      </c>
      <c r="C12" s="5" t="n">
        <v>-7749</v>
      </c>
      <c r="D12" s="5" t="n">
        <v>-3949</v>
      </c>
    </row>
    <row r="13" spans="1:4">
      <c r="A13" s="3" t="s">
        <v>162</v>
      </c>
    </row>
    <row r="14" spans="1:4">
      <c r="A14" s="4" t="s">
        <v>163</v>
      </c>
      <c r="B14" s="5" t="n">
        <v>-136188</v>
      </c>
      <c r="C14" s="5" t="n">
        <v>-102222</v>
      </c>
      <c r="D14" s="5" t="n">
        <v>-10350</v>
      </c>
    </row>
    <row r="15" spans="1:4">
      <c r="A15" s="4" t="s">
        <v>44</v>
      </c>
      <c r="B15" s="5" t="n">
        <v>-7212</v>
      </c>
      <c r="C15" s="5" t="n">
        <v>-158628</v>
      </c>
      <c r="D15" s="5" t="n">
        <v>-58152</v>
      </c>
    </row>
    <row r="16" spans="1:4">
      <c r="A16" s="4" t="s">
        <v>45</v>
      </c>
      <c r="B16" s="5" t="n">
        <v>-28356</v>
      </c>
      <c r="C16" s="5" t="n">
        <v>-9145</v>
      </c>
      <c r="D16" s="5" t="n">
        <v>-15343</v>
      </c>
    </row>
    <row r="17" spans="1:4">
      <c r="A17" s="4" t="s">
        <v>164</v>
      </c>
      <c r="B17" s="5" t="n">
        <v>-1713</v>
      </c>
      <c r="C17" s="5" t="n">
        <v>-8916</v>
      </c>
      <c r="D17" s="5" t="n">
        <v>-5056</v>
      </c>
    </row>
    <row r="18" spans="1:4">
      <c r="A18" s="3" t="s">
        <v>165</v>
      </c>
    </row>
    <row r="19" spans="1:4">
      <c r="A19" s="4" t="s">
        <v>56</v>
      </c>
      <c r="B19" s="5" t="n">
        <v>174352</v>
      </c>
      <c r="C19" s="5" t="n">
        <v>-12806</v>
      </c>
      <c r="D19" s="5" t="n">
        <v>38247</v>
      </c>
    </row>
    <row r="20" spans="1:4">
      <c r="A20" s="4" t="s">
        <v>166</v>
      </c>
      <c r="B20" s="5" t="n">
        <v>19663</v>
      </c>
      <c r="C20" s="5" t="n">
        <v>86023</v>
      </c>
      <c r="D20" s="5" t="n">
        <v>9306</v>
      </c>
    </row>
    <row r="21" spans="1:4">
      <c r="A21" s="4" t="s">
        <v>167</v>
      </c>
      <c r="B21" s="5" t="n">
        <v>568552</v>
      </c>
      <c r="C21" s="5" t="n">
        <v>159337</v>
      </c>
      <c r="D21" s="5" t="n">
        <v>361622</v>
      </c>
    </row>
    <row r="22" spans="1:4">
      <c r="A22" s="3" t="s">
        <v>168</v>
      </c>
    </row>
    <row r="23" spans="1:4">
      <c r="A23" s="4" t="s">
        <v>169</v>
      </c>
      <c r="B23" s="5" t="n">
        <v>-143036</v>
      </c>
      <c r="C23" s="5" t="n">
        <v>-135976</v>
      </c>
      <c r="D23" s="5" t="n">
        <v>-119471</v>
      </c>
    </row>
    <row r="24" spans="1:4">
      <c r="A24" s="4" t="s">
        <v>170</v>
      </c>
      <c r="C24" s="5" t="n">
        <v>-214</v>
      </c>
    </row>
    <row r="25" spans="1:4">
      <c r="A25" s="4" t="s">
        <v>171</v>
      </c>
      <c r="B25" s="5" t="n">
        <v>-446127</v>
      </c>
      <c r="C25" s="5" t="n">
        <v>-2344</v>
      </c>
      <c r="D25" s="5" t="n">
        <v>-3810</v>
      </c>
    </row>
    <row r="26" spans="1:4">
      <c r="A26" s="4" t="s">
        <v>172</v>
      </c>
      <c r="B26" s="5" t="n">
        <v>269749</v>
      </c>
      <c r="C26" s="5" t="n">
        <v>284</v>
      </c>
      <c r="D26" s="5" t="n">
        <v>170</v>
      </c>
    </row>
    <row r="27" spans="1:4">
      <c r="A27" s="4" t="s">
        <v>173</v>
      </c>
      <c r="D27" s="5" t="n">
        <v>-22534</v>
      </c>
    </row>
    <row r="28" spans="1:4">
      <c r="A28" s="4" t="s">
        <v>174</v>
      </c>
      <c r="B28" s="5" t="n">
        <v>-319414</v>
      </c>
      <c r="C28" s="5" t="n">
        <v>-138250</v>
      </c>
      <c r="D28" s="5" t="n">
        <v>-145645</v>
      </c>
    </row>
    <row r="29" spans="1:4">
      <c r="A29" s="3" t="s">
        <v>175</v>
      </c>
    </row>
    <row r="30" spans="1:4">
      <c r="A30" s="4" t="s">
        <v>176</v>
      </c>
      <c r="B30" s="5" t="n">
        <v>5297</v>
      </c>
      <c r="C30" s="5" t="n">
        <v>5479</v>
      </c>
      <c r="D30" s="5" t="n">
        <v>5120</v>
      </c>
    </row>
    <row r="31" spans="1:4">
      <c r="A31" s="4" t="s">
        <v>177</v>
      </c>
      <c r="B31" s="5" t="n">
        <v>-1683</v>
      </c>
      <c r="C31" s="5" t="n">
        <v>-1783</v>
      </c>
      <c r="D31" s="5" t="n">
        <v>-15653</v>
      </c>
    </row>
    <row r="32" spans="1:4">
      <c r="A32" s="4" t="s">
        <v>178</v>
      </c>
      <c r="B32" s="5" t="n">
        <v>18626</v>
      </c>
      <c r="C32" s="5" t="n">
        <v>5745</v>
      </c>
    </row>
    <row r="33" spans="1:4">
      <c r="A33" s="4" t="s">
        <v>179</v>
      </c>
      <c r="B33" s="5" t="n">
        <v>-787</v>
      </c>
      <c r="C33" s="5" t="n">
        <v>1925</v>
      </c>
      <c r="D33" s="5" t="n">
        <v>6091</v>
      </c>
    </row>
    <row r="34" spans="1:4">
      <c r="A34" s="4" t="s">
        <v>180</v>
      </c>
      <c r="B34" s="5" t="n">
        <v>-14191</v>
      </c>
    </row>
    <row r="35" spans="1:4">
      <c r="A35" s="4" t="s">
        <v>181</v>
      </c>
      <c r="D35" s="5" t="n">
        <v>4682</v>
      </c>
    </row>
    <row r="36" spans="1:4">
      <c r="A36" s="4" t="s">
        <v>182</v>
      </c>
      <c r="B36" s="5" t="n">
        <v>-27000</v>
      </c>
      <c r="C36" s="5" t="n">
        <v>-25953</v>
      </c>
      <c r="D36" s="5" t="n">
        <v>-17744</v>
      </c>
    </row>
    <row r="37" spans="1:4">
      <c r="A37" s="4" t="s">
        <v>183</v>
      </c>
      <c r="C37" s="5" t="n">
        <v>46</v>
      </c>
      <c r="D37" s="5" t="n">
        <v>13980</v>
      </c>
    </row>
    <row r="38" spans="1:4">
      <c r="A38" s="4" t="s">
        <v>184</v>
      </c>
      <c r="B38" s="5" t="n">
        <v>-119715</v>
      </c>
      <c r="C38" s="5" t="n">
        <v>-14541</v>
      </c>
      <c r="D38" s="5" t="n">
        <v>-3524</v>
      </c>
    </row>
    <row r="39" spans="1:4">
      <c r="A39" s="4" t="s">
        <v>185</v>
      </c>
      <c r="B39" s="5" t="n">
        <v>129423</v>
      </c>
      <c r="C39" s="5" t="n">
        <v>6546</v>
      </c>
      <c r="D39" s="5" t="n">
        <v>212453</v>
      </c>
    </row>
    <row r="40" spans="1:4">
      <c r="A40" s="4" t="s">
        <v>186</v>
      </c>
      <c r="B40" s="5" t="n">
        <v>6383</v>
      </c>
      <c r="C40" s="5" t="n">
        <v>11349</v>
      </c>
      <c r="D40" s="5" t="n">
        <v>-1908</v>
      </c>
    </row>
    <row r="41" spans="1:4">
      <c r="A41" s="4" t="s">
        <v>187</v>
      </c>
      <c r="B41" s="5" t="n">
        <v>736431</v>
      </c>
      <c r="C41" s="5" t="n">
        <v>718536</v>
      </c>
      <c r="D41" s="5" t="n">
        <v>507991</v>
      </c>
    </row>
    <row r="42" spans="1:4">
      <c r="A42" s="4" t="s">
        <v>188</v>
      </c>
      <c r="B42" s="5" t="n">
        <v>872237</v>
      </c>
      <c r="C42" s="5" t="n">
        <v>736431</v>
      </c>
      <c r="D42" s="5" t="n">
        <v>718536</v>
      </c>
    </row>
    <row r="43" spans="1:4">
      <c r="A43" s="3" t="s">
        <v>189</v>
      </c>
    </row>
    <row r="44" spans="1:4">
      <c r="A44" s="4" t="s">
        <v>190</v>
      </c>
      <c r="B44" s="5" t="n">
        <v>5568</v>
      </c>
      <c r="C44" s="5" t="n">
        <v>6392</v>
      </c>
      <c r="D44" s="5" t="n">
        <v>5724</v>
      </c>
    </row>
    <row r="45" spans="1:4">
      <c r="A45" s="4" t="s">
        <v>191</v>
      </c>
      <c r="B45" s="5" t="n">
        <v>93041</v>
      </c>
      <c r="C45" s="6" t="n">
        <v>56633</v>
      </c>
      <c r="D45" s="6" t="n">
        <v>65260</v>
      </c>
    </row>
    <row r="46" spans="1:4">
      <c r="A46" s="4" t="s">
        <v>33</v>
      </c>
    </row>
    <row r="47" spans="1:4">
      <c r="A47" s="3" t="s">
        <v>175</v>
      </c>
    </row>
    <row r="48" spans="1:4">
      <c r="A48" s="4" t="s">
        <v>192</v>
      </c>
      <c r="B48" s="6" t="n">
        <v>-999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87</v>
      </c>
    </row>
    <row r="3" spans="1:4">
      <c r="A3" s="3" t="s">
        <v>650</v>
      </c>
    </row>
    <row r="4" spans="1:4">
      <c r="A4" s="4" t="s">
        <v>651</v>
      </c>
      <c r="B4" s="6" t="n">
        <v>11379</v>
      </c>
      <c r="C4" s="6" t="n">
        <v>110448</v>
      </c>
      <c r="D4" s="6" t="n">
        <v>45258</v>
      </c>
    </row>
    <row r="5" spans="1:4">
      <c r="A5" s="4" t="s">
        <v>652</v>
      </c>
      <c r="B5" s="5" t="n">
        <v>-3971</v>
      </c>
      <c r="C5" s="5" t="n">
        <v>3768</v>
      </c>
      <c r="D5" s="5" t="n">
        <v>-3961</v>
      </c>
    </row>
    <row r="6" spans="1:4">
      <c r="A6" s="4" t="s">
        <v>653</v>
      </c>
      <c r="B6" s="5" t="n">
        <v>7408</v>
      </c>
      <c r="C6" s="5" t="n">
        <v>114216</v>
      </c>
      <c r="D6" s="5" t="n">
        <v>41297</v>
      </c>
    </row>
    <row r="7" spans="1:4">
      <c r="A7" s="3" t="s">
        <v>654</v>
      </c>
    </row>
    <row r="8" spans="1:4">
      <c r="A8" s="4" t="s">
        <v>651</v>
      </c>
      <c r="B8" s="5" t="n">
        <v>5408</v>
      </c>
      <c r="C8" s="5" t="n">
        <v>2747</v>
      </c>
      <c r="D8" s="5" t="n">
        <v>3406</v>
      </c>
    </row>
    <row r="9" spans="1:4">
      <c r="A9" s="4" t="s">
        <v>652</v>
      </c>
      <c r="B9" s="5" t="n">
        <v>-1316</v>
      </c>
      <c r="C9" s="5" t="n">
        <v>-3356</v>
      </c>
      <c r="D9" s="5" t="n">
        <v>-49</v>
      </c>
    </row>
    <row r="10" spans="1:4">
      <c r="A10" s="4" t="s">
        <v>655</v>
      </c>
      <c r="B10" s="5" t="n">
        <v>4092</v>
      </c>
      <c r="C10" s="5" t="n">
        <v>-609</v>
      </c>
      <c r="D10" s="5" t="n">
        <v>3357</v>
      </c>
    </row>
    <row r="11" spans="1:4">
      <c r="A11" s="3" t="s">
        <v>656</v>
      </c>
    </row>
    <row r="12" spans="1:4">
      <c r="A12" s="4" t="s">
        <v>651</v>
      </c>
      <c r="B12" s="5" t="n">
        <v>53071</v>
      </c>
      <c r="C12" s="5" t="n">
        <v>40147</v>
      </c>
      <c r="D12" s="5" t="n">
        <v>31046</v>
      </c>
    </row>
    <row r="13" spans="1:4">
      <c r="A13" s="4" t="s">
        <v>652</v>
      </c>
      <c r="B13" s="5" t="n">
        <v>-3960</v>
      </c>
      <c r="C13" s="5" t="n">
        <v>-4598</v>
      </c>
      <c r="D13" s="5" t="n">
        <v>-1575</v>
      </c>
    </row>
    <row r="14" spans="1:4">
      <c r="A14" s="4" t="s">
        <v>657</v>
      </c>
      <c r="B14" s="5" t="n">
        <v>49111</v>
      </c>
      <c r="C14" s="5" t="n">
        <v>35549</v>
      </c>
      <c r="D14" s="5" t="n">
        <v>29471</v>
      </c>
    </row>
    <row r="15" spans="1:4">
      <c r="A15" s="4" t="s">
        <v>658</v>
      </c>
      <c r="B15" s="6" t="n">
        <v>60611</v>
      </c>
      <c r="C15" s="6" t="n">
        <v>149156</v>
      </c>
      <c r="D15" s="6" t="n">
        <v>741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659</v>
      </c>
      <c r="B1" s="2" t="s">
        <v>351</v>
      </c>
      <c r="C1" s="2" t="s">
        <v>1</v>
      </c>
    </row>
    <row r="2" spans="1:6">
      <c r="B2" s="2" t="s">
        <v>37</v>
      </c>
      <c r="C2" s="2" t="s">
        <v>2</v>
      </c>
      <c r="D2" s="2" t="s">
        <v>37</v>
      </c>
      <c r="E2" s="2" t="s">
        <v>87</v>
      </c>
      <c r="F2" s="2" t="s">
        <v>385</v>
      </c>
    </row>
    <row r="3" spans="1:6">
      <c r="A3" s="3" t="s">
        <v>660</v>
      </c>
    </row>
    <row r="4" spans="1:6">
      <c r="A4" s="4" t="s">
        <v>661</v>
      </c>
      <c r="C4" s="4" t="s">
        <v>624</v>
      </c>
    </row>
    <row r="5" spans="1:6">
      <c r="A5" s="4" t="s">
        <v>662</v>
      </c>
      <c r="B5" s="6" t="n">
        <v>99900000</v>
      </c>
      <c r="C5" s="6" t="n">
        <v>89000000</v>
      </c>
      <c r="D5" s="6" t="n">
        <v>99900000</v>
      </c>
    </row>
    <row r="6" spans="1:6">
      <c r="A6" s="4" t="s">
        <v>663</v>
      </c>
      <c r="C6" s="6" t="n">
        <v>10900000</v>
      </c>
    </row>
    <row r="7" spans="1:6">
      <c r="A7" s="4" t="s">
        <v>664</v>
      </c>
      <c r="C7" s="4" t="s">
        <v>665</v>
      </c>
    </row>
    <row r="8" spans="1:6">
      <c r="A8" s="4" t="s">
        <v>666</v>
      </c>
      <c r="C8" s="6" t="n">
        <v>431884000</v>
      </c>
      <c r="D8" s="5" t="n">
        <v>384260000</v>
      </c>
      <c r="E8" s="6" t="n">
        <v>359484000</v>
      </c>
    </row>
    <row r="9" spans="1:6">
      <c r="A9" s="4" t="s">
        <v>105</v>
      </c>
      <c r="C9" s="6" t="n">
        <v>60611000</v>
      </c>
      <c r="D9" s="6" t="n">
        <v>149156000</v>
      </c>
      <c r="E9" s="6" t="n">
        <v>74125000</v>
      </c>
    </row>
    <row r="10" spans="1:6">
      <c r="A10" s="4" t="s">
        <v>667</v>
      </c>
      <c r="C10" s="4" t="s">
        <v>668</v>
      </c>
      <c r="D10" s="4" t="s">
        <v>669</v>
      </c>
      <c r="E10" s="4" t="s">
        <v>670</v>
      </c>
    </row>
    <row r="11" spans="1:6">
      <c r="A11" s="4" t="s">
        <v>671</v>
      </c>
      <c r="C11" s="6" t="n">
        <v>49111000</v>
      </c>
      <c r="D11" s="6" t="n">
        <v>35549000</v>
      </c>
      <c r="E11" s="6" t="n">
        <v>29471000</v>
      </c>
    </row>
    <row r="12" spans="1:6">
      <c r="A12" s="4" t="s">
        <v>672</v>
      </c>
      <c r="C12" s="5" t="n">
        <v>3400000</v>
      </c>
    </row>
    <row r="13" spans="1:6">
      <c r="A13" s="4" t="s">
        <v>39</v>
      </c>
      <c r="B13" s="5" t="n">
        <v>736431000</v>
      </c>
      <c r="C13" s="5" t="n">
        <v>872237000</v>
      </c>
      <c r="D13" s="5" t="n">
        <v>736431000</v>
      </c>
      <c r="E13" s="5" t="n">
        <v>718536000</v>
      </c>
      <c r="F13" s="6" t="n">
        <v>507991000</v>
      </c>
    </row>
    <row r="14" spans="1:6">
      <c r="A14" s="4" t="s">
        <v>673</v>
      </c>
      <c r="C14" s="5" t="n">
        <v>522200000</v>
      </c>
    </row>
    <row r="15" spans="1:6">
      <c r="A15" s="4" t="s">
        <v>674</v>
      </c>
      <c r="C15" s="5" t="n">
        <v>2900000</v>
      </c>
    </row>
    <row r="16" spans="1:6">
      <c r="A16" s="4" t="s">
        <v>675</v>
      </c>
      <c r="C16" s="5" t="n">
        <v>600000</v>
      </c>
    </row>
    <row r="17" spans="1:6">
      <c r="A17" s="4" t="s">
        <v>676</v>
      </c>
      <c r="C17" s="5" t="n">
        <v>8000000</v>
      </c>
    </row>
    <row r="18" spans="1:6">
      <c r="A18" s="4" t="s">
        <v>677</v>
      </c>
      <c r="C18" s="5" t="n">
        <v>200000</v>
      </c>
      <c r="D18" s="5" t="n">
        <v>500000</v>
      </c>
      <c r="E18" s="5" t="n">
        <v>400000</v>
      </c>
    </row>
    <row r="19" spans="1:6">
      <c r="A19" s="4" t="s">
        <v>678</v>
      </c>
      <c r="B19" s="5" t="n">
        <v>1500000</v>
      </c>
      <c r="C19" s="5" t="n">
        <v>1800000</v>
      </c>
      <c r="D19" s="5" t="n">
        <v>1500000</v>
      </c>
    </row>
    <row r="20" spans="1:6">
      <c r="A20" s="4" t="s">
        <v>679</v>
      </c>
      <c r="C20" s="5" t="n">
        <v>512000</v>
      </c>
      <c r="D20" s="5" t="n">
        <v>355000</v>
      </c>
    </row>
    <row r="21" spans="1:6">
      <c r="A21" s="4" t="s">
        <v>680</v>
      </c>
      <c r="C21" s="5" t="n">
        <v>0</v>
      </c>
    </row>
    <row r="22" spans="1:6">
      <c r="A22" s="4" t="s">
        <v>681</v>
      </c>
    </row>
    <row r="23" spans="1:6">
      <c r="A23" s="3" t="s">
        <v>660</v>
      </c>
    </row>
    <row r="24" spans="1:6">
      <c r="A24" s="4" t="s">
        <v>682</v>
      </c>
      <c r="C24" s="5" t="n">
        <v>900000</v>
      </c>
    </row>
    <row r="25" spans="1:6">
      <c r="A25" s="4" t="s">
        <v>683</v>
      </c>
    </row>
    <row r="26" spans="1:6">
      <c r="A26" s="3" t="s">
        <v>660</v>
      </c>
    </row>
    <row r="27" spans="1:6">
      <c r="A27" s="4" t="s">
        <v>39</v>
      </c>
      <c r="C27" s="6" t="n">
        <v>522200000</v>
      </c>
    </row>
    <row r="28" spans="1:6">
      <c r="A28" s="4" t="s">
        <v>684</v>
      </c>
    </row>
    <row r="29" spans="1:6">
      <c r="A29" s="3" t="s">
        <v>660</v>
      </c>
    </row>
    <row r="30" spans="1:6">
      <c r="A30" s="4" t="s">
        <v>685</v>
      </c>
      <c r="C30" s="4" t="s">
        <v>686</v>
      </c>
    </row>
    <row r="31" spans="1:6">
      <c r="A31" s="4" t="s">
        <v>687</v>
      </c>
    </row>
    <row r="32" spans="1:6">
      <c r="A32" s="3" t="s">
        <v>660</v>
      </c>
    </row>
    <row r="33" spans="1:6">
      <c r="A33" s="4" t="s">
        <v>39</v>
      </c>
      <c r="C33" s="6" t="n">
        <v>276900000</v>
      </c>
    </row>
    <row r="34" spans="1:6">
      <c r="A34" s="4" t="s">
        <v>688</v>
      </c>
    </row>
    <row r="35" spans="1:6">
      <c r="A35" s="3" t="s">
        <v>660</v>
      </c>
    </row>
    <row r="36" spans="1:6">
      <c r="A36" s="4" t="s">
        <v>666</v>
      </c>
      <c r="C36" s="6" t="n">
        <v>415300000</v>
      </c>
    </row>
    <row r="37" spans="1:6">
      <c r="A37" s="4" t="s">
        <v>689</v>
      </c>
      <c r="C37" s="4" t="s">
        <v>690</v>
      </c>
    </row>
    <row r="38" spans="1:6">
      <c r="A38" s="4" t="s">
        <v>105</v>
      </c>
      <c r="C38" s="6" t="n">
        <v>49100000</v>
      </c>
    </row>
    <row r="39" spans="1:6">
      <c r="A39" s="4" t="s">
        <v>691</v>
      </c>
      <c r="C39" s="5" t="n">
        <v>11200000</v>
      </c>
    </row>
    <row r="40" spans="1:6">
      <c r="A40" s="4" t="s">
        <v>671</v>
      </c>
      <c r="C40" s="5" t="n">
        <v>0</v>
      </c>
    </row>
    <row r="41" spans="1:6">
      <c r="A41" s="4" t="s">
        <v>692</v>
      </c>
      <c r="B41" s="5" t="n">
        <v>94900000</v>
      </c>
      <c r="C41" s="5" t="n">
        <v>121500000</v>
      </c>
      <c r="D41" s="5" t="n">
        <v>94900000</v>
      </c>
    </row>
    <row r="42" spans="1:6">
      <c r="A42" s="4" t="s">
        <v>693</v>
      </c>
      <c r="B42" s="5" t="n">
        <v>21400000</v>
      </c>
      <c r="C42" s="5" t="n">
        <v>21400000</v>
      </c>
      <c r="D42" s="5" t="n">
        <v>21400000</v>
      </c>
    </row>
    <row r="43" spans="1:6">
      <c r="A43" s="4" t="s">
        <v>694</v>
      </c>
    </row>
    <row r="44" spans="1:6">
      <c r="A44" s="3" t="s">
        <v>660</v>
      </c>
    </row>
    <row r="45" spans="1:6">
      <c r="A45" s="4" t="s">
        <v>666</v>
      </c>
      <c r="C45" s="6" t="n">
        <v>16597000</v>
      </c>
      <c r="D45" s="5" t="n">
        <v>25628000</v>
      </c>
      <c r="E45" s="5" t="n">
        <v>105589000</v>
      </c>
    </row>
    <row r="46" spans="1:6">
      <c r="A46" s="4" t="s">
        <v>689</v>
      </c>
      <c r="C46" s="4" t="s">
        <v>695</v>
      </c>
    </row>
    <row r="47" spans="1:6">
      <c r="A47" s="4" t="s">
        <v>105</v>
      </c>
      <c r="C47" s="6" t="n">
        <v>11500000</v>
      </c>
      <c r="D47" s="5" t="n">
        <v>113607000</v>
      </c>
      <c r="E47" s="5" t="n">
        <v>44654000</v>
      </c>
    </row>
    <row r="48" spans="1:6">
      <c r="A48" s="4" t="s">
        <v>696</v>
      </c>
    </row>
    <row r="49" spans="1:6">
      <c r="A49" s="3" t="s">
        <v>660</v>
      </c>
    </row>
    <row r="50" spans="1:6">
      <c r="A50" s="4" t="s">
        <v>666</v>
      </c>
      <c r="C50" s="5" t="n">
        <v>213327000</v>
      </c>
      <c r="D50" s="5" t="n">
        <v>198048000</v>
      </c>
      <c r="E50" s="5" t="n">
        <v>146880000</v>
      </c>
    </row>
    <row r="51" spans="1:6">
      <c r="A51" s="4" t="s">
        <v>697</v>
      </c>
      <c r="C51" s="5" t="n">
        <v>15300000</v>
      </c>
    </row>
    <row r="52" spans="1:6">
      <c r="A52" s="4" t="s">
        <v>698</v>
      </c>
    </row>
    <row r="53" spans="1:6">
      <c r="A53" s="3" t="s">
        <v>660</v>
      </c>
    </row>
    <row r="54" spans="1:6">
      <c r="A54" s="4" t="s">
        <v>666</v>
      </c>
      <c r="C54" s="5" t="n">
        <v>75601000</v>
      </c>
      <c r="D54" s="5" t="n">
        <v>64488000</v>
      </c>
      <c r="E54" s="5" t="n">
        <v>35464000</v>
      </c>
    </row>
    <row r="55" spans="1:6">
      <c r="A55" s="4" t="s">
        <v>105</v>
      </c>
      <c r="C55" s="5" t="n">
        <v>24797000</v>
      </c>
      <c r="D55" s="5" t="n">
        <v>14242000</v>
      </c>
      <c r="E55" s="6" t="n">
        <v>12533000</v>
      </c>
    </row>
    <row r="56" spans="1:6">
      <c r="A56" s="4" t="s">
        <v>699</v>
      </c>
    </row>
    <row r="57" spans="1:6">
      <c r="A57" s="3" t="s">
        <v>660</v>
      </c>
    </row>
    <row r="58" spans="1:6">
      <c r="A58" s="4" t="s">
        <v>700</v>
      </c>
      <c r="B58" s="5" t="n">
        <v>6600000</v>
      </c>
      <c r="C58" s="5" t="n">
        <v>8900000</v>
      </c>
      <c r="D58" s="5" t="n">
        <v>6600000</v>
      </c>
    </row>
    <row r="59" spans="1:6">
      <c r="A59" s="4" t="s">
        <v>692</v>
      </c>
      <c r="B59" s="5" t="n">
        <v>31300000</v>
      </c>
      <c r="C59" s="5" t="n">
        <v>31100000</v>
      </c>
      <c r="D59" s="5" t="n">
        <v>31300000</v>
      </c>
    </row>
    <row r="60" spans="1:6">
      <c r="A60" s="4" t="s">
        <v>693</v>
      </c>
      <c r="B60" s="6" t="n">
        <v>0</v>
      </c>
      <c r="C60" s="6" t="n">
        <v>0</v>
      </c>
      <c r="D60" s="6" t="n">
        <v>0</v>
      </c>
    </row>
    <row r="61" spans="1:6">
      <c r="A61" s="4" t="s">
        <v>701</v>
      </c>
      <c r="C61" s="4" t="s">
        <v>702</v>
      </c>
    </row>
    <row r="62" spans="1:6">
      <c r="A62" s="4" t="s">
        <v>703</v>
      </c>
    </row>
    <row r="63" spans="1:6">
      <c r="A63" s="3" t="s">
        <v>660</v>
      </c>
    </row>
    <row r="64" spans="1:6">
      <c r="A64" s="4" t="s">
        <v>682</v>
      </c>
      <c r="C64" s="6" t="n">
        <v>800000</v>
      </c>
    </row>
    <row r="65" spans="1:6">
      <c r="A65" s="4" t="s">
        <v>704</v>
      </c>
    </row>
    <row r="66" spans="1:6">
      <c r="A66" s="3" t="s">
        <v>660</v>
      </c>
    </row>
    <row r="67" spans="1:6">
      <c r="A67" s="4" t="s">
        <v>705</v>
      </c>
      <c r="C67" s="4" t="s">
        <v>545</v>
      </c>
    </row>
    <row r="68" spans="1:6">
      <c r="A68" s="4" t="s">
        <v>706</v>
      </c>
    </row>
    <row r="69" spans="1:6">
      <c r="A69" s="3" t="s">
        <v>660</v>
      </c>
    </row>
    <row r="70" spans="1:6">
      <c r="A70" s="4" t="s">
        <v>707</v>
      </c>
      <c r="C70" s="4" t="s">
        <v>708</v>
      </c>
    </row>
    <row r="71" spans="1:6">
      <c r="A71" s="4" t="s">
        <v>709</v>
      </c>
    </row>
    <row r="72" spans="1:6">
      <c r="A72" s="3" t="s">
        <v>660</v>
      </c>
    </row>
    <row r="73" spans="1:6">
      <c r="A73" s="4" t="s">
        <v>705</v>
      </c>
      <c r="C73" s="4" t="s">
        <v>71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7</v>
      </c>
      <c r="D2" s="2" t="s">
        <v>87</v>
      </c>
    </row>
    <row r="3" spans="1:4">
      <c r="A3" s="3" t="s">
        <v>712</v>
      </c>
    </row>
    <row r="4" spans="1:4">
      <c r="A4" s="4" t="s">
        <v>667</v>
      </c>
      <c r="B4" s="4" t="s">
        <v>668</v>
      </c>
      <c r="C4" s="4" t="s">
        <v>669</v>
      </c>
      <c r="D4" s="4" t="s">
        <v>670</v>
      </c>
    </row>
    <row r="5" spans="1:4">
      <c r="A5" s="4" t="s">
        <v>713</v>
      </c>
      <c r="B5" s="6" t="n">
        <v>431884</v>
      </c>
      <c r="C5" s="6" t="n">
        <v>384260</v>
      </c>
      <c r="D5" s="6" t="n">
        <v>359484</v>
      </c>
    </row>
    <row r="6" spans="1:4">
      <c r="A6" s="4" t="s">
        <v>105</v>
      </c>
      <c r="B6" s="5" t="n">
        <v>60611</v>
      </c>
      <c r="C6" s="5" t="n">
        <v>149156</v>
      </c>
      <c r="D6" s="5" t="n">
        <v>74125</v>
      </c>
    </row>
    <row r="7" spans="1:4">
      <c r="A7" s="4" t="s">
        <v>369</v>
      </c>
    </row>
    <row r="8" spans="1:4">
      <c r="A8" s="3" t="s">
        <v>712</v>
      </c>
    </row>
    <row r="9" spans="1:4">
      <c r="A9" s="4" t="s">
        <v>713</v>
      </c>
      <c r="B9" s="5" t="n">
        <v>16597</v>
      </c>
      <c r="C9" s="5" t="n">
        <v>25628</v>
      </c>
      <c r="D9" s="5" t="n">
        <v>105589</v>
      </c>
    </row>
    <row r="10" spans="1:4">
      <c r="A10" s="4" t="s">
        <v>105</v>
      </c>
      <c r="B10" s="5" t="n">
        <v>11500</v>
      </c>
      <c r="C10" s="5" t="n">
        <v>113607</v>
      </c>
      <c r="D10" s="5" t="n">
        <v>44654</v>
      </c>
    </row>
    <row r="11" spans="1:4">
      <c r="A11" s="4" t="s">
        <v>714</v>
      </c>
    </row>
    <row r="12" spans="1:4">
      <c r="A12" s="3" t="s">
        <v>712</v>
      </c>
    </row>
    <row r="13" spans="1:4">
      <c r="A13" s="4" t="s">
        <v>713</v>
      </c>
      <c r="B13" s="5" t="n">
        <v>48352</v>
      </c>
      <c r="C13" s="5" t="n">
        <v>17778</v>
      </c>
      <c r="D13" s="5" t="n">
        <v>15156</v>
      </c>
    </row>
    <row r="14" spans="1:4">
      <c r="A14" s="4" t="s">
        <v>105</v>
      </c>
      <c r="B14" s="5" t="n">
        <v>8106</v>
      </c>
      <c r="C14" s="5" t="n">
        <v>5030</v>
      </c>
      <c r="D14" s="5" t="n">
        <v>5206</v>
      </c>
    </row>
    <row r="15" spans="1:4">
      <c r="A15" s="4" t="s">
        <v>715</v>
      </c>
    </row>
    <row r="16" spans="1:4">
      <c r="A16" s="3" t="s">
        <v>712</v>
      </c>
    </row>
    <row r="17" spans="1:4">
      <c r="A17" s="4" t="s">
        <v>713</v>
      </c>
      <c r="B17" s="5" t="n">
        <v>89429</v>
      </c>
      <c r="C17" s="5" t="n">
        <v>95668</v>
      </c>
      <c r="D17" s="5" t="n">
        <v>72584</v>
      </c>
    </row>
    <row r="18" spans="1:4">
      <c r="A18" s="4" t="s">
        <v>105</v>
      </c>
      <c r="B18" s="5" t="n">
        <v>19595</v>
      </c>
      <c r="C18" s="5" t="n">
        <v>12971</v>
      </c>
      <c r="D18" s="5" t="n">
        <v>11720</v>
      </c>
    </row>
    <row r="19" spans="1:4">
      <c r="A19" s="4" t="s">
        <v>696</v>
      </c>
    </row>
    <row r="20" spans="1:4">
      <c r="A20" s="3" t="s">
        <v>712</v>
      </c>
    </row>
    <row r="21" spans="1:4">
      <c r="A21" s="4" t="s">
        <v>713</v>
      </c>
      <c r="B21" s="5" t="n">
        <v>213327</v>
      </c>
      <c r="C21" s="5" t="n">
        <v>198048</v>
      </c>
      <c r="D21" s="5" t="n">
        <v>146880</v>
      </c>
    </row>
    <row r="22" spans="1:4">
      <c r="A22" s="4" t="s">
        <v>716</v>
      </c>
    </row>
    <row r="23" spans="1:4">
      <c r="A23" s="3" t="s">
        <v>712</v>
      </c>
    </row>
    <row r="24" spans="1:4">
      <c r="A24" s="4" t="s">
        <v>713</v>
      </c>
      <c r="B24" s="5" t="n">
        <v>-11422</v>
      </c>
      <c r="C24" s="5" t="n">
        <v>-17350</v>
      </c>
      <c r="D24" s="5" t="n">
        <v>-16189</v>
      </c>
    </row>
    <row r="25" spans="1:4">
      <c r="A25" s="4" t="s">
        <v>105</v>
      </c>
      <c r="B25" s="5" t="n">
        <v>-3387</v>
      </c>
      <c r="C25" s="5" t="n">
        <v>3306</v>
      </c>
      <c r="D25" s="5" t="n">
        <v>12</v>
      </c>
    </row>
    <row r="26" spans="1:4">
      <c r="A26" s="4" t="s">
        <v>698</v>
      </c>
    </row>
    <row r="27" spans="1:4">
      <c r="A27" s="3" t="s">
        <v>712</v>
      </c>
    </row>
    <row r="28" spans="1:4">
      <c r="A28" s="4" t="s">
        <v>713</v>
      </c>
      <c r="B28" s="5" t="n">
        <v>75601</v>
      </c>
      <c r="C28" s="5" t="n">
        <v>64488</v>
      </c>
      <c r="D28" s="5" t="n">
        <v>35464</v>
      </c>
    </row>
    <row r="29" spans="1:4">
      <c r="A29" s="4" t="s">
        <v>105</v>
      </c>
      <c r="B29" s="6" t="n">
        <v>24797</v>
      </c>
      <c r="C29" s="6" t="n">
        <v>14242</v>
      </c>
      <c r="D29" s="6" t="n">
        <v>125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7</v>
      </c>
      <c r="B1" s="2" t="s">
        <v>351</v>
      </c>
      <c r="C1" s="2" t="s">
        <v>1</v>
      </c>
    </row>
    <row r="2" spans="1:4">
      <c r="B2" s="2" t="s">
        <v>37</v>
      </c>
      <c r="C2" s="2" t="s">
        <v>2</v>
      </c>
      <c r="D2" s="2" t="s">
        <v>37</v>
      </c>
    </row>
    <row r="3" spans="1:4">
      <c r="A3" s="3" t="s">
        <v>236</v>
      </c>
    </row>
    <row r="4" spans="1:4">
      <c r="A4" s="4" t="s">
        <v>718</v>
      </c>
      <c r="C4" s="4" t="s">
        <v>708</v>
      </c>
    </row>
    <row r="5" spans="1:4">
      <c r="A5" s="4" t="s">
        <v>662</v>
      </c>
      <c r="B5" s="10" t="n">
        <v>99.90000000000001</v>
      </c>
      <c r="C5" s="6" t="n">
        <v>89</v>
      </c>
      <c r="D5" s="10" t="n">
        <v>99.9000000000000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7</v>
      </c>
      <c r="D2" s="2" t="s">
        <v>87</v>
      </c>
    </row>
    <row r="3" spans="1:4">
      <c r="A3" s="3" t="s">
        <v>236</v>
      </c>
    </row>
    <row r="4" spans="1:4">
      <c r="A4" s="4" t="s">
        <v>720</v>
      </c>
      <c r="B4" s="6" t="n">
        <v>90696</v>
      </c>
      <c r="C4" s="6" t="n">
        <v>134491</v>
      </c>
      <c r="D4" s="6" t="n">
        <v>125819</v>
      </c>
    </row>
    <row r="5" spans="1:4">
      <c r="A5" s="4" t="s">
        <v>721</v>
      </c>
      <c r="B5" s="5" t="n">
        <v>3051</v>
      </c>
      <c r="C5" s="5" t="n">
        <v>297</v>
      </c>
      <c r="D5" s="5" t="n">
        <v>2335</v>
      </c>
    </row>
    <row r="6" spans="1:4">
      <c r="A6" s="4" t="s">
        <v>722</v>
      </c>
      <c r="B6" s="5" t="n">
        <v>-40065</v>
      </c>
      <c r="C6" s="5" t="n">
        <v>-95565</v>
      </c>
      <c r="D6" s="5" t="n">
        <v>-58508</v>
      </c>
    </row>
    <row r="7" spans="1:4">
      <c r="A7" s="4" t="s">
        <v>723</v>
      </c>
      <c r="B7" s="5" t="n">
        <v>820</v>
      </c>
      <c r="C7" s="5" t="n">
        <v>1449</v>
      </c>
      <c r="D7" s="5" t="n">
        <v>135</v>
      </c>
    </row>
    <row r="8" spans="1:4">
      <c r="A8" s="4" t="s">
        <v>724</v>
      </c>
      <c r="B8" s="5" t="n">
        <v>6269</v>
      </c>
      <c r="C8" s="5" t="n">
        <v>6592</v>
      </c>
      <c r="D8" s="5" t="n">
        <v>4414</v>
      </c>
    </row>
    <row r="9" spans="1:4">
      <c r="A9" s="4" t="s">
        <v>725</v>
      </c>
      <c r="B9" s="5" t="n">
        <v>-2539</v>
      </c>
      <c r="C9" s="5" t="n">
        <v>-2151</v>
      </c>
      <c r="D9" s="5" t="n">
        <v>-2044</v>
      </c>
    </row>
    <row r="10" spans="1:4">
      <c r="A10" s="4" t="s">
        <v>726</v>
      </c>
      <c r="B10" s="5" t="n">
        <v>-1557</v>
      </c>
      <c r="C10" s="5" t="n">
        <v>-2571</v>
      </c>
    </row>
    <row r="11" spans="1:4">
      <c r="A11" s="4" t="s">
        <v>727</v>
      </c>
      <c r="C11" s="5" t="n">
        <v>1923</v>
      </c>
    </row>
    <row r="12" spans="1:4">
      <c r="A12" s="4" t="s">
        <v>728</v>
      </c>
      <c r="B12" s="5" t="n">
        <v>-10963</v>
      </c>
      <c r="C12" s="5" t="n">
        <v>98015</v>
      </c>
    </row>
    <row r="13" spans="1:4">
      <c r="A13" s="4" t="s">
        <v>729</v>
      </c>
      <c r="B13" s="5" t="n">
        <v>9956</v>
      </c>
    </row>
    <row r="14" spans="1:4">
      <c r="A14" s="4" t="s">
        <v>730</v>
      </c>
      <c r="B14" s="5" t="n">
        <v>2077</v>
      </c>
      <c r="C14" s="5" t="n">
        <v>-1110</v>
      </c>
      <c r="D14" s="5" t="n">
        <v>535</v>
      </c>
    </row>
    <row r="15" spans="1:4">
      <c r="A15" s="4" t="s">
        <v>731</v>
      </c>
      <c r="B15" s="5" t="n">
        <v>2866</v>
      </c>
      <c r="C15" s="5" t="n">
        <v>7786</v>
      </c>
      <c r="D15" s="5" t="n">
        <v>1439</v>
      </c>
    </row>
    <row r="16" spans="1:4">
      <c r="A16" s="4" t="s">
        <v>658</v>
      </c>
      <c r="B16" s="6" t="n">
        <v>60611</v>
      </c>
      <c r="C16" s="6" t="n">
        <v>149156</v>
      </c>
      <c r="D16" s="6" t="n">
        <v>74125</v>
      </c>
    </row>
    <row r="17" spans="1:4">
      <c r="A17" s="4" t="s">
        <v>667</v>
      </c>
      <c r="B17" s="4" t="s">
        <v>668</v>
      </c>
      <c r="C17" s="4" t="s">
        <v>669</v>
      </c>
      <c r="D17" s="4" t="s">
        <v>6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2</v>
      </c>
      <c r="B1" s="2" t="s">
        <v>2</v>
      </c>
      <c r="C1" s="2" t="s">
        <v>37</v>
      </c>
    </row>
    <row r="2" spans="1:3">
      <c r="A2" s="3" t="s">
        <v>733</v>
      </c>
    </row>
    <row r="3" spans="1:3">
      <c r="A3" s="4" t="s">
        <v>734</v>
      </c>
      <c r="B3" s="6" t="n">
        <v>5779</v>
      </c>
      <c r="C3" s="6" t="n">
        <v>5375</v>
      </c>
    </row>
    <row r="4" spans="1:3">
      <c r="A4" s="4" t="s">
        <v>57</v>
      </c>
      <c r="B4" s="5" t="n">
        <v>42637</v>
      </c>
      <c r="C4" s="5" t="n">
        <v>33983</v>
      </c>
    </row>
    <row r="5" spans="1:3">
      <c r="A5" s="4" t="s">
        <v>735</v>
      </c>
      <c r="B5" s="5" t="n">
        <v>3549</v>
      </c>
      <c r="C5" s="5" t="n">
        <v>3470</v>
      </c>
    </row>
    <row r="6" spans="1:3">
      <c r="A6" s="4" t="s">
        <v>736</v>
      </c>
      <c r="B6" s="5" t="n">
        <v>24834</v>
      </c>
      <c r="C6" s="5" t="n">
        <v>24308</v>
      </c>
    </row>
    <row r="7" spans="1:3">
      <c r="A7" s="4" t="s">
        <v>737</v>
      </c>
      <c r="B7" s="5" t="n">
        <v>7015</v>
      </c>
      <c r="C7" s="5" t="n">
        <v>6562</v>
      </c>
    </row>
    <row r="8" spans="1:3">
      <c r="A8" s="4" t="s">
        <v>738</v>
      </c>
      <c r="B8" s="5" t="n">
        <v>4283</v>
      </c>
      <c r="C8" s="5" t="n">
        <v>4154</v>
      </c>
    </row>
    <row r="9" spans="1:3">
      <c r="A9" s="4" t="s">
        <v>739</v>
      </c>
      <c r="B9" s="5" t="n">
        <v>-30179</v>
      </c>
      <c r="C9" s="5" t="n">
        <v>-27313</v>
      </c>
    </row>
    <row r="10" spans="1:3">
      <c r="A10" s="4" t="s">
        <v>740</v>
      </c>
      <c r="B10" s="5" t="n">
        <v>57918</v>
      </c>
      <c r="C10" s="5" t="n">
        <v>50539</v>
      </c>
    </row>
    <row r="11" spans="1:3">
      <c r="A11" s="3" t="s">
        <v>741</v>
      </c>
    </row>
    <row r="12" spans="1:3">
      <c r="A12" s="4" t="s">
        <v>742</v>
      </c>
      <c r="B12" s="5" t="n">
        <v>6263</v>
      </c>
      <c r="C12" s="5" t="n">
        <v>5709</v>
      </c>
    </row>
    <row r="13" spans="1:3">
      <c r="A13" s="4" t="s">
        <v>743</v>
      </c>
      <c r="B13" s="5" t="n">
        <v>12674</v>
      </c>
      <c r="C13" s="5" t="n">
        <v>15069</v>
      </c>
    </row>
    <row r="14" spans="1:3">
      <c r="A14" s="4" t="s">
        <v>744</v>
      </c>
      <c r="B14" s="5" t="n">
        <v>18937</v>
      </c>
      <c r="C14" s="5" t="n">
        <v>20778</v>
      </c>
    </row>
    <row r="15" spans="1:3">
      <c r="A15" s="4" t="s">
        <v>745</v>
      </c>
      <c r="B15" s="6" t="n">
        <v>38981</v>
      </c>
      <c r="C15" s="6" t="n">
        <v>297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7</v>
      </c>
    </row>
    <row r="3" spans="1:3">
      <c r="A3" s="3" t="s">
        <v>236</v>
      </c>
    </row>
    <row r="4" spans="1:3">
      <c r="A4" s="4" t="s">
        <v>747</v>
      </c>
      <c r="B4" s="6" t="n">
        <v>7381</v>
      </c>
      <c r="C4" s="6" t="n">
        <v>6608</v>
      </c>
    </row>
    <row r="5" spans="1:3">
      <c r="A5" s="4" t="s">
        <v>748</v>
      </c>
      <c r="B5" s="5" t="n">
        <v>1161</v>
      </c>
      <c r="C5" s="5" t="n">
        <v>1154</v>
      </c>
    </row>
    <row r="6" spans="1:3">
      <c r="A6" s="4" t="s">
        <v>749</v>
      </c>
      <c r="B6" s="5" t="n">
        <v>-55</v>
      </c>
      <c r="C6" s="5" t="n">
        <v>-26</v>
      </c>
    </row>
    <row r="7" spans="1:3">
      <c r="A7" s="4" t="s">
        <v>750</v>
      </c>
      <c r="B7" s="5" t="n">
        <v>-512</v>
      </c>
      <c r="C7" s="5" t="n">
        <v>-355</v>
      </c>
    </row>
    <row r="8" spans="1:3">
      <c r="A8" s="4" t="s">
        <v>751</v>
      </c>
      <c r="B8" s="6" t="n">
        <v>7975</v>
      </c>
      <c r="C8" s="6" t="n">
        <v>73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2</v>
      </c>
      <c r="B1" s="2" t="s">
        <v>1</v>
      </c>
    </row>
    <row r="2" spans="1:4">
      <c r="B2" s="2" t="s">
        <v>2</v>
      </c>
      <c r="C2" s="2" t="s">
        <v>37</v>
      </c>
      <c r="D2" s="2" t="s">
        <v>87</v>
      </c>
    </row>
    <row r="3" spans="1:4">
      <c r="A3" s="3" t="s">
        <v>753</v>
      </c>
    </row>
    <row r="4" spans="1:4">
      <c r="A4" s="4" t="s">
        <v>754</v>
      </c>
      <c r="B4" s="4" t="s">
        <v>632</v>
      </c>
    </row>
    <row r="5" spans="1:4">
      <c r="A5" s="4" t="s">
        <v>755</v>
      </c>
      <c r="B5" s="4" t="s">
        <v>756</v>
      </c>
    </row>
    <row r="6" spans="1:4">
      <c r="A6" s="4" t="s">
        <v>757</v>
      </c>
      <c r="B6" s="4" t="s">
        <v>758</v>
      </c>
    </row>
    <row r="7" spans="1:4">
      <c r="A7" s="4" t="s">
        <v>759</v>
      </c>
      <c r="B7" s="4" t="s">
        <v>760</v>
      </c>
    </row>
    <row r="8" spans="1:4">
      <c r="A8" s="4" t="s">
        <v>761</v>
      </c>
      <c r="B8" s="6" t="n">
        <v>2300000</v>
      </c>
      <c r="C8" s="6" t="n">
        <v>1600000</v>
      </c>
      <c r="D8" s="6" t="n">
        <v>0</v>
      </c>
    </row>
    <row r="9" spans="1:4">
      <c r="A9" s="4" t="s">
        <v>762</v>
      </c>
    </row>
    <row r="10" spans="1:4">
      <c r="A10" s="3" t="s">
        <v>753</v>
      </c>
    </row>
    <row r="11" spans="1:4">
      <c r="A11" s="4" t="s">
        <v>761</v>
      </c>
      <c r="B11" s="6" t="n">
        <v>100000</v>
      </c>
      <c r="C11" s="6" t="n">
        <v>200000</v>
      </c>
      <c r="D11"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63</v>
      </c>
      <c r="B1" s="2" t="s">
        <v>1</v>
      </c>
    </row>
    <row r="2" spans="1:4">
      <c r="B2" s="2" t="s">
        <v>764</v>
      </c>
      <c r="C2" s="2" t="s">
        <v>765</v>
      </c>
      <c r="D2" s="2" t="s">
        <v>766</v>
      </c>
    </row>
    <row r="3" spans="1:4">
      <c r="A3" s="3" t="s">
        <v>767</v>
      </c>
    </row>
    <row r="4" spans="1:4">
      <c r="A4" s="4" t="s">
        <v>768</v>
      </c>
      <c r="B4" s="6" t="n">
        <v>8</v>
      </c>
      <c r="C4" s="10" t="n">
        <v>12.8</v>
      </c>
      <c r="D4" s="10" t="n">
        <v>12.7</v>
      </c>
    </row>
    <row r="5" spans="1:4">
      <c r="A5" s="4" t="s">
        <v>769</v>
      </c>
      <c r="B5" s="10" t="n">
        <v>20.2</v>
      </c>
      <c r="C5" s="10" t="n">
        <v>5.6</v>
      </c>
      <c r="D5" s="10" t="n">
        <v>16.9</v>
      </c>
    </row>
    <row r="6" spans="1:4">
      <c r="A6" s="4" t="s">
        <v>770</v>
      </c>
    </row>
    <row r="7" spans="1:4">
      <c r="A7" s="3" t="s">
        <v>767</v>
      </c>
    </row>
    <row r="8" spans="1:4">
      <c r="A8" s="4" t="s">
        <v>771</v>
      </c>
      <c r="B8" s="5" t="n">
        <v>0</v>
      </c>
      <c r="C8" s="5" t="n">
        <v>0</v>
      </c>
      <c r="D8" s="5" t="n">
        <v>0</v>
      </c>
    </row>
    <row r="9" spans="1:4">
      <c r="A9" s="4" t="s">
        <v>772</v>
      </c>
      <c r="B9" s="5" t="n">
        <v>5</v>
      </c>
      <c r="C9" s="5" t="n">
        <v>5</v>
      </c>
      <c r="D9" s="5" t="n">
        <v>5</v>
      </c>
    </row>
    <row r="10" spans="1:4">
      <c r="A10" s="4" t="s">
        <v>773</v>
      </c>
      <c r="B10" s="4" t="s">
        <v>774</v>
      </c>
      <c r="C10" s="4" t="s">
        <v>775</v>
      </c>
      <c r="D10" s="4" t="s">
        <v>776</v>
      </c>
    </row>
    <row r="11" spans="1:4">
      <c r="A11" s="4" t="s">
        <v>777</v>
      </c>
    </row>
    <row r="12" spans="1:4">
      <c r="A12" s="3" t="s">
        <v>767</v>
      </c>
    </row>
    <row r="13" spans="1:4">
      <c r="A13" s="4" t="s">
        <v>771</v>
      </c>
      <c r="B13" s="5" t="n">
        <v>0</v>
      </c>
      <c r="C13" s="5" t="n">
        <v>0</v>
      </c>
    </row>
    <row r="14" spans="1:4">
      <c r="A14" s="4" t="s">
        <v>369</v>
      </c>
    </row>
    <row r="15" spans="1:4">
      <c r="A15" s="3" t="s">
        <v>767</v>
      </c>
    </row>
    <row r="16" spans="1:4">
      <c r="A16" s="4" t="s">
        <v>778</v>
      </c>
      <c r="B16" s="10" t="n">
        <v>213.7</v>
      </c>
      <c r="C16" s="10" t="n">
        <v>206.1</v>
      </c>
    </row>
    <row r="17" spans="1:4">
      <c r="A17" s="4" t="s">
        <v>683</v>
      </c>
    </row>
    <row r="18" spans="1:4">
      <c r="A18" s="3" t="s">
        <v>767</v>
      </c>
    </row>
    <row r="19" spans="1:4">
      <c r="A19" s="4" t="s">
        <v>778</v>
      </c>
      <c r="B19" s="11" t="n">
        <v>313.8</v>
      </c>
      <c r="C19" s="5" t="n">
        <v>251</v>
      </c>
    </row>
    <row r="20" spans="1:4">
      <c r="A20" s="4" t="s">
        <v>779</v>
      </c>
      <c r="B20" s="5" t="n">
        <v>2514</v>
      </c>
      <c r="C20" s="5" t="n">
        <v>2109</v>
      </c>
      <c r="D20" s="6" t="n">
        <v>1640</v>
      </c>
    </row>
    <row r="21" spans="1:4">
      <c r="A21" s="4" t="s">
        <v>780</v>
      </c>
      <c r="B21" s="6" t="n">
        <v>1611</v>
      </c>
      <c r="C21" s="6" t="n">
        <v>12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7</v>
      </c>
      <c r="D2" s="2" t="s">
        <v>87</v>
      </c>
    </row>
    <row r="3" spans="1:4">
      <c r="A3" s="3" t="s">
        <v>767</v>
      </c>
    </row>
    <row r="4" spans="1:4">
      <c r="A4" s="4" t="s">
        <v>782</v>
      </c>
      <c r="B4" s="4" t="s">
        <v>783</v>
      </c>
      <c r="C4" s="4" t="s">
        <v>784</v>
      </c>
      <c r="D4" s="4" t="s">
        <v>785</v>
      </c>
    </row>
    <row r="5" spans="1:4">
      <c r="A5" s="4" t="s">
        <v>786</v>
      </c>
    </row>
    <row r="6" spans="1:4">
      <c r="A6" s="3" t="s">
        <v>767</v>
      </c>
    </row>
    <row r="7" spans="1:4">
      <c r="A7" s="4" t="s">
        <v>782</v>
      </c>
      <c r="B7" s="4" t="s">
        <v>787</v>
      </c>
      <c r="C7" s="4" t="s">
        <v>788</v>
      </c>
      <c r="D7" s="4" t="s">
        <v>789</v>
      </c>
    </row>
    <row r="8" spans="1:4">
      <c r="A8" s="4" t="s">
        <v>790</v>
      </c>
    </row>
    <row r="9" spans="1:4">
      <c r="A9" s="3" t="s">
        <v>767</v>
      </c>
    </row>
    <row r="10" spans="1:4">
      <c r="A10" s="4" t="s">
        <v>782</v>
      </c>
      <c r="B10" s="4" t="s">
        <v>791</v>
      </c>
      <c r="C10" s="4" t="s">
        <v>792</v>
      </c>
      <c r="D10" s="4" t="s">
        <v>791</v>
      </c>
    </row>
    <row r="11" spans="1:4">
      <c r="A11" s="4" t="s">
        <v>793</v>
      </c>
    </row>
    <row r="12" spans="1:4">
      <c r="A12" s="3" t="s">
        <v>767</v>
      </c>
    </row>
    <row r="13" spans="1:4">
      <c r="A13" s="4" t="s">
        <v>782</v>
      </c>
      <c r="B13" s="4" t="s">
        <v>794</v>
      </c>
      <c r="C13" s="4" t="s">
        <v>795</v>
      </c>
      <c r="D13" s="4" t="s">
        <v>795</v>
      </c>
    </row>
    <row r="14" spans="1:4">
      <c r="A14" s="4" t="s">
        <v>796</v>
      </c>
    </row>
    <row r="15" spans="1:4">
      <c r="A15" s="3" t="s">
        <v>767</v>
      </c>
    </row>
    <row r="16" spans="1:4">
      <c r="A16" s="4" t="s">
        <v>782</v>
      </c>
      <c r="B16" s="4" t="s">
        <v>797</v>
      </c>
      <c r="C16" s="4" t="s">
        <v>797</v>
      </c>
      <c r="D16" s="4" t="s">
        <v>798</v>
      </c>
    </row>
    <row r="17" spans="1:4">
      <c r="A17" s="4" t="s">
        <v>799</v>
      </c>
    </row>
    <row r="18" spans="1:4">
      <c r="A18" s="3" t="s">
        <v>767</v>
      </c>
    </row>
    <row r="19" spans="1:4">
      <c r="A19" s="4" t="s">
        <v>782</v>
      </c>
      <c r="B19" s="4" t="s">
        <v>708</v>
      </c>
      <c r="C19" s="4" t="s">
        <v>800</v>
      </c>
      <c r="D19" s="4" t="s">
        <v>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7</v>
      </c>
      <c r="D2" s="2" t="s">
        <v>87</v>
      </c>
    </row>
    <row r="3" spans="1:4">
      <c r="A3" s="4" t="s">
        <v>802</v>
      </c>
    </row>
    <row r="4" spans="1:4">
      <c r="A4" s="3" t="s">
        <v>803</v>
      </c>
    </row>
    <row r="5" spans="1:4">
      <c r="A5" s="4" t="s">
        <v>804</v>
      </c>
      <c r="B5" s="6" t="n">
        <v>80000</v>
      </c>
      <c r="C5" s="6" t="n">
        <v>172000</v>
      </c>
      <c r="D5" s="6" t="n">
        <v>111000</v>
      </c>
    </row>
    <row r="6" spans="1:4">
      <c r="A6" s="4" t="s">
        <v>805</v>
      </c>
      <c r="B6" s="4" t="s">
        <v>806</v>
      </c>
    </row>
    <row r="7" spans="1:4">
      <c r="A7" s="4" t="s">
        <v>807</v>
      </c>
      <c r="B7" s="4" t="s">
        <v>708</v>
      </c>
    </row>
    <row r="8" spans="1:4">
      <c r="A8" s="4" t="s">
        <v>808</v>
      </c>
      <c r="B8" s="6" t="n">
        <v>0</v>
      </c>
      <c r="C8" s="5" t="n">
        <v>0</v>
      </c>
    </row>
    <row r="9" spans="1:4">
      <c r="A9" s="4" t="s">
        <v>809</v>
      </c>
      <c r="B9" s="5" t="n">
        <v>0</v>
      </c>
      <c r="C9" s="5" t="n">
        <v>0</v>
      </c>
    </row>
    <row r="10" spans="1:4">
      <c r="A10" s="4" t="s">
        <v>810</v>
      </c>
      <c r="B10" s="5" t="n">
        <v>1000000000000</v>
      </c>
      <c r="C10" s="5" t="n">
        <v>1000000000000</v>
      </c>
      <c r="D10" s="5" t="n">
        <v>1000000000000</v>
      </c>
    </row>
    <row r="11" spans="1:4">
      <c r="A11" s="4" t="s">
        <v>811</v>
      </c>
      <c r="B11" s="5" t="n">
        <v>800000</v>
      </c>
      <c r="C11" s="5" t="n">
        <v>1000000</v>
      </c>
    </row>
    <row r="12" spans="1:4">
      <c r="A12" s="4" t="s">
        <v>812</v>
      </c>
      <c r="B12" s="5" t="n">
        <v>0</v>
      </c>
    </row>
    <row r="13" spans="1:4">
      <c r="A13" s="4" t="s">
        <v>813</v>
      </c>
    </row>
    <row r="14" spans="1:4">
      <c r="A14" s="3" t="s">
        <v>803</v>
      </c>
    </row>
    <row r="15" spans="1:4">
      <c r="A15" s="4" t="s">
        <v>804</v>
      </c>
      <c r="B15" s="6" t="n">
        <v>167000</v>
      </c>
      <c r="C15" s="5" t="n">
        <v>201000</v>
      </c>
      <c r="D15" s="6" t="n">
        <v>110000</v>
      </c>
    </row>
    <row r="16" spans="1:4">
      <c r="A16" s="4" t="s">
        <v>805</v>
      </c>
      <c r="B16" s="4" t="s">
        <v>708</v>
      </c>
    </row>
    <row r="17" spans="1:4">
      <c r="A17" s="4" t="s">
        <v>807</v>
      </c>
      <c r="B17" s="4" t="s">
        <v>814</v>
      </c>
    </row>
    <row r="18" spans="1:4">
      <c r="A18" s="4" t="s">
        <v>808</v>
      </c>
      <c r="B18" s="6" t="n">
        <v>0</v>
      </c>
      <c r="C18" s="5" t="n">
        <v>0</v>
      </c>
    </row>
    <row r="19" spans="1:4">
      <c r="A19" s="4" t="s">
        <v>809</v>
      </c>
      <c r="B19" s="6" t="n">
        <v>0</v>
      </c>
      <c r="C1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15</v>
      </c>
      <c r="B1" s="2" t="s">
        <v>1</v>
      </c>
    </row>
    <row r="2" spans="1:2">
      <c r="B2" s="2" t="s">
        <v>816</v>
      </c>
    </row>
    <row r="3" spans="1:2">
      <c r="A3" s="3" t="s">
        <v>248</v>
      </c>
    </row>
    <row r="4" spans="1:2">
      <c r="A4" s="4" t="s">
        <v>817</v>
      </c>
      <c r="B4"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351</v>
      </c>
      <c r="J1" s="2" t="s">
        <v>1</v>
      </c>
    </row>
    <row r="2" spans="1:12">
      <c r="B2" s="2" t="s">
        <v>2</v>
      </c>
      <c r="C2" s="2" t="s">
        <v>601</v>
      </c>
      <c r="D2" s="2" t="s">
        <v>4</v>
      </c>
      <c r="E2" s="2" t="s">
        <v>602</v>
      </c>
      <c r="F2" s="2" t="s">
        <v>37</v>
      </c>
      <c r="G2" s="2" t="s">
        <v>603</v>
      </c>
      <c r="H2" s="2" t="s">
        <v>604</v>
      </c>
      <c r="I2" s="2" t="s">
        <v>605</v>
      </c>
      <c r="J2" s="2" t="s">
        <v>2</v>
      </c>
      <c r="K2" s="2" t="s">
        <v>37</v>
      </c>
      <c r="L2" s="2" t="s">
        <v>87</v>
      </c>
    </row>
    <row r="3" spans="1:12">
      <c r="A3" s="3" t="s">
        <v>819</v>
      </c>
    </row>
    <row r="4" spans="1:12">
      <c r="A4" s="4" t="s">
        <v>820</v>
      </c>
      <c r="B4" s="6" t="n">
        <v>1080798</v>
      </c>
      <c r="C4" s="6" t="n">
        <v>1176395</v>
      </c>
      <c r="D4" s="6" t="n">
        <v>1134797</v>
      </c>
      <c r="E4" s="6" t="n">
        <v>1250078</v>
      </c>
      <c r="F4" s="6" t="n">
        <v>970589</v>
      </c>
      <c r="G4" s="6" t="n">
        <v>1094829</v>
      </c>
      <c r="H4" s="6" t="n">
        <v>1025934</v>
      </c>
      <c r="I4" s="6" t="n">
        <v>1072808</v>
      </c>
      <c r="J4" s="6" t="n">
        <v>4642068</v>
      </c>
      <c r="K4" s="6" t="n">
        <v>4164160</v>
      </c>
      <c r="L4" s="6" t="n">
        <v>3563311</v>
      </c>
    </row>
    <row r="5" spans="1:12">
      <c r="A5" s="4" t="s">
        <v>91</v>
      </c>
      <c r="B5" s="5" t="n">
        <v>515678</v>
      </c>
      <c r="C5" s="6" t="n">
        <v>563866</v>
      </c>
      <c r="D5" s="6" t="n">
        <v>560957</v>
      </c>
      <c r="E5" s="6" t="n">
        <v>583104</v>
      </c>
      <c r="F5" s="5" t="n">
        <v>454083</v>
      </c>
      <c r="G5" s="6" t="n">
        <v>519987</v>
      </c>
      <c r="H5" s="6" t="n">
        <v>488321</v>
      </c>
      <c r="I5" s="6" t="n">
        <v>476498</v>
      </c>
      <c r="J5" s="5" t="n">
        <v>2223605</v>
      </c>
      <c r="K5" s="5" t="n">
        <v>1938889</v>
      </c>
      <c r="L5" s="5" t="n">
        <v>1634596</v>
      </c>
    </row>
    <row r="6" spans="1:12">
      <c r="A6" s="4" t="s">
        <v>821</v>
      </c>
      <c r="B6" s="5" t="n">
        <v>3228255</v>
      </c>
      <c r="F6" s="5" t="n">
        <v>2735082</v>
      </c>
      <c r="J6" s="5" t="n">
        <v>3228255</v>
      </c>
      <c r="K6" s="5" t="n">
        <v>2735082</v>
      </c>
    </row>
    <row r="7" spans="1:12">
      <c r="A7" s="4" t="s">
        <v>822</v>
      </c>
      <c r="J7" s="5" t="n">
        <v>143036</v>
      </c>
      <c r="K7" s="5" t="n">
        <v>135976</v>
      </c>
      <c r="L7" s="5" t="n">
        <v>119471</v>
      </c>
    </row>
    <row r="8" spans="1:12">
      <c r="A8" s="4" t="s">
        <v>823</v>
      </c>
    </row>
    <row r="9" spans="1:12">
      <c r="A9" s="3" t="s">
        <v>819</v>
      </c>
    </row>
    <row r="10" spans="1:12">
      <c r="A10" s="4" t="s">
        <v>820</v>
      </c>
      <c r="J10" s="5" t="n">
        <v>1259615</v>
      </c>
      <c r="K10" s="5" t="n">
        <v>1249287</v>
      </c>
      <c r="L10" s="5" t="n">
        <v>1199832</v>
      </c>
    </row>
    <row r="11" spans="1:12">
      <c r="A11" s="4" t="s">
        <v>91</v>
      </c>
      <c r="J11" s="5" t="n">
        <v>468340</v>
      </c>
      <c r="K11" s="5" t="n">
        <v>464609</v>
      </c>
      <c r="L11" s="5" t="n">
        <v>454088</v>
      </c>
    </row>
    <row r="12" spans="1:12">
      <c r="A12" s="4" t="s">
        <v>821</v>
      </c>
      <c r="B12" s="5" t="n">
        <v>1428463</v>
      </c>
      <c r="F12" s="5" t="n">
        <v>1259119</v>
      </c>
      <c r="J12" s="5" t="n">
        <v>1428463</v>
      </c>
      <c r="K12" s="5" t="n">
        <v>1259119</v>
      </c>
    </row>
    <row r="13" spans="1:12">
      <c r="A13" s="4" t="s">
        <v>822</v>
      </c>
      <c r="J13" s="5" t="n">
        <v>29717</v>
      </c>
      <c r="K13" s="5" t="n">
        <v>20055</v>
      </c>
      <c r="L13" s="5" t="n">
        <v>33677</v>
      </c>
    </row>
    <row r="14" spans="1:12">
      <c r="A14" s="4" t="s">
        <v>824</v>
      </c>
    </row>
    <row r="15" spans="1:12">
      <c r="A15" s="3" t="s">
        <v>819</v>
      </c>
    </row>
    <row r="16" spans="1:12">
      <c r="A16" s="4" t="s">
        <v>820</v>
      </c>
      <c r="J16" s="5" t="n">
        <v>2054770</v>
      </c>
      <c r="K16" s="5" t="n">
        <v>1729906</v>
      </c>
      <c r="L16" s="5" t="n">
        <v>1391235</v>
      </c>
    </row>
    <row r="17" spans="1:12">
      <c r="A17" s="4" t="s">
        <v>91</v>
      </c>
      <c r="J17" s="5" t="n">
        <v>976739</v>
      </c>
      <c r="K17" s="5" t="n">
        <v>786675</v>
      </c>
      <c r="L17" s="5" t="n">
        <v>616110</v>
      </c>
    </row>
    <row r="18" spans="1:12">
      <c r="A18" s="4" t="s">
        <v>821</v>
      </c>
      <c r="B18" s="5" t="n">
        <v>1423048</v>
      </c>
      <c r="F18" s="5" t="n">
        <v>1116928</v>
      </c>
      <c r="J18" s="5" t="n">
        <v>1423048</v>
      </c>
      <c r="K18" s="5" t="n">
        <v>1116928</v>
      </c>
    </row>
    <row r="19" spans="1:12">
      <c r="A19" s="4" t="s">
        <v>822</v>
      </c>
      <c r="J19" s="5" t="n">
        <v>63316</v>
      </c>
      <c r="K19" s="5" t="n">
        <v>47410</v>
      </c>
      <c r="L19" s="5" t="n">
        <v>44286</v>
      </c>
    </row>
    <row r="20" spans="1:12">
      <c r="A20" s="4" t="s">
        <v>825</v>
      </c>
    </row>
    <row r="21" spans="1:12">
      <c r="A21" s="3" t="s">
        <v>819</v>
      </c>
    </row>
    <row r="22" spans="1:12">
      <c r="A22" s="4" t="s">
        <v>820</v>
      </c>
      <c r="J22" s="5" t="n">
        <v>1327683</v>
      </c>
      <c r="K22" s="5" t="n">
        <v>1184967</v>
      </c>
      <c r="L22" s="5" t="n">
        <v>972244</v>
      </c>
    </row>
    <row r="23" spans="1:12">
      <c r="A23" s="4" t="s">
        <v>91</v>
      </c>
      <c r="J23" s="5" t="n">
        <v>778526</v>
      </c>
      <c r="K23" s="5" t="n">
        <v>687605</v>
      </c>
      <c r="L23" s="5" t="n">
        <v>564398</v>
      </c>
    </row>
    <row r="24" spans="1:12">
      <c r="A24" s="4" t="s">
        <v>821</v>
      </c>
      <c r="B24" s="6" t="n">
        <v>376744</v>
      </c>
      <c r="F24" s="6" t="n">
        <v>359035</v>
      </c>
      <c r="J24" s="5" t="n">
        <v>376744</v>
      </c>
      <c r="K24" s="5" t="n">
        <v>359035</v>
      </c>
    </row>
    <row r="25" spans="1:12">
      <c r="A25" s="4" t="s">
        <v>822</v>
      </c>
      <c r="J25" s="6" t="n">
        <v>50003</v>
      </c>
      <c r="K25" s="6" t="n">
        <v>68511</v>
      </c>
      <c r="L25" s="6" t="n">
        <v>4150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51</v>
      </c>
      <c r="J1" s="2" t="s">
        <v>1</v>
      </c>
    </row>
    <row r="2" spans="1:12">
      <c r="B2" s="2" t="s">
        <v>2</v>
      </c>
      <c r="C2" s="2" t="s">
        <v>601</v>
      </c>
      <c r="D2" s="2" t="s">
        <v>4</v>
      </c>
      <c r="E2" s="2" t="s">
        <v>602</v>
      </c>
      <c r="F2" s="2" t="s">
        <v>37</v>
      </c>
      <c r="G2" s="2" t="s">
        <v>603</v>
      </c>
      <c r="H2" s="2" t="s">
        <v>604</v>
      </c>
      <c r="I2" s="2" t="s">
        <v>605</v>
      </c>
      <c r="J2" s="2" t="s">
        <v>2</v>
      </c>
      <c r="K2" s="2" t="s">
        <v>37</v>
      </c>
      <c r="L2" s="2" t="s">
        <v>87</v>
      </c>
    </row>
    <row r="3" spans="1:12">
      <c r="A3" s="3" t="s">
        <v>819</v>
      </c>
    </row>
    <row r="4" spans="1:12">
      <c r="A4" s="4" t="s">
        <v>820</v>
      </c>
      <c r="B4" s="6" t="n">
        <v>1080798</v>
      </c>
      <c r="C4" s="6" t="n">
        <v>1176395</v>
      </c>
      <c r="D4" s="6" t="n">
        <v>1134797</v>
      </c>
      <c r="E4" s="6" t="n">
        <v>1250078</v>
      </c>
      <c r="F4" s="6" t="n">
        <v>970589</v>
      </c>
      <c r="G4" s="6" t="n">
        <v>1094829</v>
      </c>
      <c r="H4" s="6" t="n">
        <v>1025934</v>
      </c>
      <c r="I4" s="6" t="n">
        <v>1072808</v>
      </c>
      <c r="J4" s="6" t="n">
        <v>4642068</v>
      </c>
      <c r="K4" s="6" t="n">
        <v>4164160</v>
      </c>
      <c r="L4" s="6" t="n">
        <v>3563311</v>
      </c>
    </row>
    <row r="5" spans="1:12">
      <c r="A5" s="3" t="s">
        <v>47</v>
      </c>
    </row>
    <row r="6" spans="1:12">
      <c r="A6" s="4" t="s">
        <v>47</v>
      </c>
      <c r="B6" s="5" t="n">
        <v>585457</v>
      </c>
      <c r="F6" s="5" t="n">
        <v>541601</v>
      </c>
      <c r="J6" s="5" t="n">
        <v>585457</v>
      </c>
      <c r="K6" s="5" t="n">
        <v>541601</v>
      </c>
    </row>
    <row r="7" spans="1:12">
      <c r="A7" s="4" t="s">
        <v>369</v>
      </c>
    </row>
    <row r="8" spans="1:12">
      <c r="A8" s="3" t="s">
        <v>819</v>
      </c>
    </row>
    <row r="9" spans="1:12">
      <c r="A9" s="4" t="s">
        <v>820</v>
      </c>
      <c r="J9" s="5" t="n">
        <v>2128100</v>
      </c>
      <c r="K9" s="5" t="n">
        <v>2055475</v>
      </c>
      <c r="L9" s="5" t="n">
        <v>1920051</v>
      </c>
    </row>
    <row r="10" spans="1:12">
      <c r="A10" s="3" t="s">
        <v>47</v>
      </c>
    </row>
    <row r="11" spans="1:12">
      <c r="A11" s="4" t="s">
        <v>47</v>
      </c>
      <c r="B11" s="5" t="n">
        <v>385584</v>
      </c>
      <c r="F11" s="5" t="n">
        <v>382426</v>
      </c>
      <c r="J11" s="5" t="n">
        <v>385584</v>
      </c>
      <c r="K11" s="5" t="n">
        <v>382426</v>
      </c>
    </row>
    <row r="12" spans="1:12">
      <c r="A12" s="4" t="s">
        <v>827</v>
      </c>
    </row>
    <row r="13" spans="1:12">
      <c r="A13" s="3" t="s">
        <v>819</v>
      </c>
    </row>
    <row r="14" spans="1:12">
      <c r="A14" s="4" t="s">
        <v>820</v>
      </c>
      <c r="J14" s="5" t="n">
        <v>171864</v>
      </c>
      <c r="K14" s="5" t="n">
        <v>160367</v>
      </c>
      <c r="L14" s="5" t="n">
        <v>130555</v>
      </c>
    </row>
    <row r="15" spans="1:12">
      <c r="A15" s="3" t="s">
        <v>47</v>
      </c>
    </row>
    <row r="16" spans="1:12">
      <c r="A16" s="4" t="s">
        <v>47</v>
      </c>
      <c r="B16" s="5" t="n">
        <v>9081</v>
      </c>
      <c r="F16" s="5" t="n">
        <v>9888</v>
      </c>
      <c r="J16" s="5" t="n">
        <v>9081</v>
      </c>
      <c r="K16" s="5" t="n">
        <v>9888</v>
      </c>
    </row>
    <row r="17" spans="1:12">
      <c r="A17" s="4" t="s">
        <v>828</v>
      </c>
    </row>
    <row r="18" spans="1:12">
      <c r="A18" s="3" t="s">
        <v>819</v>
      </c>
    </row>
    <row r="19" spans="1:12">
      <c r="A19" s="4" t="s">
        <v>820</v>
      </c>
      <c r="J19" s="5" t="n">
        <v>2342104</v>
      </c>
      <c r="K19" s="5" t="n">
        <v>1948318</v>
      </c>
      <c r="L19" s="6" t="n">
        <v>1512705</v>
      </c>
    </row>
    <row r="20" spans="1:12">
      <c r="A20" s="3" t="s">
        <v>47</v>
      </c>
    </row>
    <row r="21" spans="1:12">
      <c r="A21" s="4" t="s">
        <v>47</v>
      </c>
      <c r="B21" s="6" t="n">
        <v>190792</v>
      </c>
      <c r="F21" s="6" t="n">
        <v>149287</v>
      </c>
      <c r="J21" s="6" t="n">
        <v>190792</v>
      </c>
      <c r="K21" s="6" t="n">
        <v>14928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29</v>
      </c>
      <c r="B1" s="2" t="s">
        <v>830</v>
      </c>
    </row>
    <row r="2" spans="1:2">
      <c r="A2" s="4" t="s">
        <v>831</v>
      </c>
    </row>
    <row r="3" spans="1:2">
      <c r="A3" s="3" t="s">
        <v>832</v>
      </c>
    </row>
    <row r="4" spans="1:2">
      <c r="A4" s="4" t="s">
        <v>833</v>
      </c>
      <c r="B4" s="10" t="n">
        <v>8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351</v>
      </c>
      <c r="J1" s="2" t="s">
        <v>1</v>
      </c>
    </row>
    <row r="2" spans="1:12">
      <c r="B2" s="2" t="s">
        <v>2</v>
      </c>
      <c r="C2" s="2" t="s">
        <v>601</v>
      </c>
      <c r="D2" s="2" t="s">
        <v>4</v>
      </c>
      <c r="E2" s="2" t="s">
        <v>602</v>
      </c>
      <c r="F2" s="2" t="s">
        <v>37</v>
      </c>
      <c r="G2" s="2" t="s">
        <v>603</v>
      </c>
      <c r="H2" s="2" t="s">
        <v>604</v>
      </c>
      <c r="I2" s="2" t="s">
        <v>605</v>
      </c>
      <c r="J2" s="2" t="s">
        <v>2</v>
      </c>
      <c r="K2" s="2" t="s">
        <v>37</v>
      </c>
      <c r="L2" s="2" t="s">
        <v>87</v>
      </c>
    </row>
    <row r="3" spans="1:12">
      <c r="A3" s="3" t="s">
        <v>88</v>
      </c>
    </row>
    <row r="4" spans="1:12">
      <c r="A4" s="4" t="s">
        <v>89</v>
      </c>
      <c r="B4" s="6" t="n">
        <v>1080798</v>
      </c>
      <c r="C4" s="6" t="n">
        <v>1176395</v>
      </c>
      <c r="D4" s="6" t="n">
        <v>1134797</v>
      </c>
      <c r="E4" s="6" t="n">
        <v>1250078</v>
      </c>
      <c r="F4" s="6" t="n">
        <v>970589</v>
      </c>
      <c r="G4" s="6" t="n">
        <v>1094829</v>
      </c>
      <c r="H4" s="6" t="n">
        <v>1025934</v>
      </c>
      <c r="I4" s="6" t="n">
        <v>1072808</v>
      </c>
      <c r="J4" s="6" t="n">
        <v>4642068</v>
      </c>
      <c r="K4" s="6" t="n">
        <v>4164160</v>
      </c>
      <c r="L4" s="6" t="n">
        <v>3563311</v>
      </c>
    </row>
    <row r="5" spans="1:12">
      <c r="A5" s="4" t="s">
        <v>91</v>
      </c>
      <c r="B5" s="5" t="n">
        <v>515678</v>
      </c>
      <c r="C5" s="5" t="n">
        <v>563866</v>
      </c>
      <c r="D5" s="5" t="n">
        <v>560957</v>
      </c>
      <c r="E5" s="5" t="n">
        <v>583104</v>
      </c>
      <c r="F5" s="5" t="n">
        <v>454083</v>
      </c>
      <c r="G5" s="5" t="n">
        <v>519987</v>
      </c>
      <c r="H5" s="5" t="n">
        <v>488321</v>
      </c>
      <c r="I5" s="5" t="n">
        <v>476498</v>
      </c>
      <c r="J5" s="5" t="n">
        <v>2223605</v>
      </c>
      <c r="K5" s="5" t="n">
        <v>1938889</v>
      </c>
      <c r="L5" s="5" t="n">
        <v>1634596</v>
      </c>
    </row>
    <row r="6" spans="1:12">
      <c r="A6" s="4" t="s">
        <v>835</v>
      </c>
      <c r="B6" s="5" t="n">
        <v>67105</v>
      </c>
      <c r="C6" s="5" t="n">
        <v>106051</v>
      </c>
      <c r="D6" s="5" t="n">
        <v>60859</v>
      </c>
      <c r="E6" s="5" t="n">
        <v>137258</v>
      </c>
      <c r="F6" s="5" t="n">
        <v>-51761</v>
      </c>
      <c r="G6" s="5" t="n">
        <v>106830</v>
      </c>
      <c r="H6" s="5" t="n">
        <v>73400</v>
      </c>
      <c r="I6" s="5" t="n">
        <v>106635</v>
      </c>
      <c r="J6" s="5" t="n">
        <v>371273</v>
      </c>
      <c r="K6" s="5" t="n">
        <v>235104</v>
      </c>
      <c r="L6" s="5" t="n">
        <v>285359</v>
      </c>
    </row>
    <row r="7" spans="1:12">
      <c r="A7" s="4" t="s">
        <v>836</v>
      </c>
      <c r="B7" s="6" t="n">
        <v>47377</v>
      </c>
      <c r="C7" s="6" t="n">
        <v>90728</v>
      </c>
      <c r="D7" s="6" t="n">
        <v>45284</v>
      </c>
      <c r="E7" s="6" t="n">
        <v>117652</v>
      </c>
      <c r="F7" s="6" t="n">
        <v>-66650</v>
      </c>
      <c r="G7" s="6" t="n">
        <v>92310</v>
      </c>
      <c r="H7" s="6" t="n">
        <v>59535</v>
      </c>
      <c r="I7" s="6" t="n">
        <v>93995</v>
      </c>
      <c r="J7" s="6" t="n">
        <v>301041</v>
      </c>
      <c r="K7" s="6" t="n">
        <v>179190</v>
      </c>
      <c r="L7" s="6" t="n">
        <v>243493</v>
      </c>
    </row>
    <row r="8" spans="1:12">
      <c r="A8" s="3" t="s">
        <v>837</v>
      </c>
    </row>
    <row r="9" spans="1:12">
      <c r="A9" s="4" t="s">
        <v>110</v>
      </c>
      <c r="B9" s="8" t="n">
        <v>0.31</v>
      </c>
      <c r="C9" s="8" t="n">
        <v>0.58</v>
      </c>
      <c r="D9" s="8" t="n">
        <v>0.29</v>
      </c>
      <c r="E9" s="8" t="n">
        <v>0.21</v>
      </c>
      <c r="F9" s="8" t="n">
        <v>-0.43</v>
      </c>
      <c r="G9" s="8" t="n">
        <v>0.59</v>
      </c>
      <c r="H9" s="8" t="n">
        <v>0.38</v>
      </c>
      <c r="I9" s="8" t="n">
        <v>0.61</v>
      </c>
      <c r="J9" s="8" t="n">
        <v>1.93</v>
      </c>
      <c r="K9" s="8" t="n">
        <v>1.15</v>
      </c>
      <c r="L9" s="8" t="n">
        <v>1.58</v>
      </c>
    </row>
    <row r="10" spans="1:12">
      <c r="A10" s="4" t="s">
        <v>111</v>
      </c>
      <c r="B10" s="8" t="n">
        <v>0.31</v>
      </c>
      <c r="C10" s="8" t="n">
        <v>0.58</v>
      </c>
      <c r="D10" s="8" t="n">
        <v>0.29</v>
      </c>
      <c r="E10" s="8" t="n">
        <v>0.21</v>
      </c>
      <c r="F10" s="8" t="n">
        <v>-0.43</v>
      </c>
      <c r="G10" s="8" t="n">
        <v>0.59</v>
      </c>
      <c r="H10" s="8" t="n">
        <v>0.38</v>
      </c>
      <c r="I10" s="8" t="n">
        <v>0.6</v>
      </c>
      <c r="J10" s="8" t="n">
        <v>1.92</v>
      </c>
      <c r="K10" s="8" t="n">
        <v>1.14</v>
      </c>
      <c r="L10" s="8" t="n">
        <v>1.5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8</v>
      </c>
      <c r="B1" s="2" t="s">
        <v>351</v>
      </c>
      <c r="C1" s="2" t="s">
        <v>1</v>
      </c>
    </row>
    <row r="2" spans="1:4">
      <c r="B2" s="2" t="s">
        <v>37</v>
      </c>
      <c r="C2" s="2" t="s">
        <v>2</v>
      </c>
      <c r="D2" s="2" t="s">
        <v>37</v>
      </c>
    </row>
    <row r="3" spans="1:4">
      <c r="A3" s="3" t="s">
        <v>257</v>
      </c>
    </row>
    <row r="4" spans="1:4">
      <c r="A4" s="4" t="s">
        <v>839</v>
      </c>
      <c r="B4" s="10" t="n">
        <v>99.90000000000001</v>
      </c>
      <c r="C4" s="6" t="n">
        <v>89</v>
      </c>
      <c r="D4" s="10" t="n">
        <v>99.9000000000000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0</v>
      </c>
      <c r="B1" s="2" t="s">
        <v>1</v>
      </c>
    </row>
    <row r="2" spans="1:4">
      <c r="B2" s="2" t="s">
        <v>2</v>
      </c>
      <c r="C2" s="2" t="s">
        <v>37</v>
      </c>
      <c r="D2" s="2" t="s">
        <v>87</v>
      </c>
    </row>
    <row r="3" spans="1:4">
      <c r="A3" s="4" t="s">
        <v>841</v>
      </c>
    </row>
    <row r="4" spans="1:4">
      <c r="A4" s="3" t="s">
        <v>842</v>
      </c>
    </row>
    <row r="5" spans="1:4">
      <c r="A5" s="4" t="s">
        <v>843</v>
      </c>
      <c r="B5" s="6" t="n">
        <v>12807</v>
      </c>
      <c r="C5" s="6" t="n">
        <v>10974</v>
      </c>
      <c r="D5" s="6" t="n">
        <v>7065</v>
      </c>
    </row>
    <row r="6" spans="1:4">
      <c r="A6" s="4" t="s">
        <v>844</v>
      </c>
      <c r="B6" s="5" t="n">
        <v>12629</v>
      </c>
      <c r="C6" s="5" t="n">
        <v>7507</v>
      </c>
      <c r="D6" s="5" t="n">
        <v>10882</v>
      </c>
    </row>
    <row r="7" spans="1:4">
      <c r="A7" s="4" t="s">
        <v>845</v>
      </c>
      <c r="B7" s="5" t="n">
        <v>-6663</v>
      </c>
      <c r="C7" s="5" t="n">
        <v>-5674</v>
      </c>
      <c r="D7" s="5" t="n">
        <v>-6973</v>
      </c>
    </row>
    <row r="8" spans="1:4">
      <c r="A8" s="4" t="s">
        <v>846</v>
      </c>
      <c r="B8" s="5" t="n">
        <v>18773</v>
      </c>
      <c r="C8" s="5" t="n">
        <v>12807</v>
      </c>
      <c r="D8" s="5" t="n">
        <v>10974</v>
      </c>
    </row>
    <row r="9" spans="1:4">
      <c r="A9" s="4" t="s">
        <v>847</v>
      </c>
    </row>
    <row r="10" spans="1:4">
      <c r="A10" s="3" t="s">
        <v>842</v>
      </c>
    </row>
    <row r="11" spans="1:4">
      <c r="A11" s="4" t="s">
        <v>843</v>
      </c>
      <c r="B11" s="5" t="n">
        <v>7709</v>
      </c>
      <c r="C11" s="5" t="n">
        <v>5620</v>
      </c>
      <c r="D11" s="5" t="n">
        <v>5953</v>
      </c>
    </row>
    <row r="12" spans="1:4">
      <c r="A12" s="4" t="s">
        <v>844</v>
      </c>
      <c r="B12" s="5" t="n">
        <v>2856</v>
      </c>
      <c r="C12" s="5" t="n">
        <v>5266</v>
      </c>
      <c r="D12" s="5" t="n">
        <v>1837</v>
      </c>
    </row>
    <row r="13" spans="1:4">
      <c r="A13" s="4" t="s">
        <v>845</v>
      </c>
      <c r="B13" s="5" t="n">
        <v>-3722</v>
      </c>
      <c r="C13" s="5" t="n">
        <v>-3177</v>
      </c>
      <c r="D13" s="5" t="n">
        <v>-2170</v>
      </c>
    </row>
    <row r="14" spans="1:4">
      <c r="A14" s="4" t="s">
        <v>846</v>
      </c>
      <c r="B14" s="5" t="n">
        <v>6843</v>
      </c>
      <c r="C14" s="5" t="n">
        <v>7709</v>
      </c>
      <c r="D14" s="5" t="n">
        <v>5620</v>
      </c>
    </row>
    <row r="15" spans="1:4">
      <c r="A15" s="4" t="s">
        <v>848</v>
      </c>
    </row>
    <row r="16" spans="1:4">
      <c r="A16" s="3" t="s">
        <v>842</v>
      </c>
    </row>
    <row r="17" spans="1:4">
      <c r="A17" s="4" t="s">
        <v>843</v>
      </c>
      <c r="B17" s="5" t="n">
        <v>30664</v>
      </c>
      <c r="C17" s="5" t="n">
        <v>25053</v>
      </c>
      <c r="D17" s="5" t="n">
        <v>11242</v>
      </c>
    </row>
    <row r="18" spans="1:4">
      <c r="A18" s="4" t="s">
        <v>844</v>
      </c>
      <c r="B18" s="5" t="n">
        <v>20245</v>
      </c>
      <c r="C18" s="5" t="n">
        <v>5625</v>
      </c>
      <c r="D18" s="5" t="n">
        <v>18101</v>
      </c>
    </row>
    <row r="19" spans="1:4">
      <c r="A19" s="4" t="s">
        <v>845</v>
      </c>
      <c r="B19" s="5" t="n">
        <v>-2443</v>
      </c>
      <c r="C19" s="5" t="n">
        <v>-14</v>
      </c>
      <c r="D19" s="5" t="n">
        <v>-4290</v>
      </c>
    </row>
    <row r="20" spans="1:4">
      <c r="A20" s="4" t="s">
        <v>846</v>
      </c>
      <c r="B20" s="5" t="n">
        <v>48466</v>
      </c>
      <c r="C20" s="5" t="n">
        <v>30664</v>
      </c>
      <c r="D20" s="5" t="n">
        <v>25053</v>
      </c>
    </row>
    <row r="21" spans="1:4">
      <c r="A21" s="4" t="s">
        <v>849</v>
      </c>
    </row>
    <row r="22" spans="1:4">
      <c r="A22" s="3" t="s">
        <v>842</v>
      </c>
    </row>
    <row r="23" spans="1:4">
      <c r="A23" s="4" t="s">
        <v>843</v>
      </c>
      <c r="B23" s="5" t="n">
        <v>1737</v>
      </c>
      <c r="C23" s="5" t="n">
        <v>542</v>
      </c>
      <c r="D23" s="5" t="n">
        <v>407</v>
      </c>
    </row>
    <row r="24" spans="1:4">
      <c r="A24" s="4" t="s">
        <v>844</v>
      </c>
      <c r="B24" s="5" t="n">
        <v>5771</v>
      </c>
      <c r="C24" s="5" t="n">
        <v>2020</v>
      </c>
      <c r="D24" s="5" t="n">
        <v>2396</v>
      </c>
    </row>
    <row r="25" spans="1:4">
      <c r="A25" s="4" t="s">
        <v>845</v>
      </c>
      <c r="B25" s="5" t="n">
        <v>-5891</v>
      </c>
      <c r="C25" s="5" t="n">
        <v>-825</v>
      </c>
      <c r="D25" s="5" t="n">
        <v>-2261</v>
      </c>
    </row>
    <row r="26" spans="1:4">
      <c r="A26" s="4" t="s">
        <v>846</v>
      </c>
      <c r="B26" s="5" t="n">
        <v>1617</v>
      </c>
      <c r="C26" s="5" t="n">
        <v>1737</v>
      </c>
      <c r="D26" s="5" t="n">
        <v>542</v>
      </c>
    </row>
    <row r="27" spans="1:4">
      <c r="A27" s="4" t="s">
        <v>850</v>
      </c>
    </row>
    <row r="28" spans="1:4">
      <c r="A28" s="3" t="s">
        <v>842</v>
      </c>
    </row>
    <row r="29" spans="1:4">
      <c r="A29" s="4" t="s">
        <v>843</v>
      </c>
      <c r="B29" s="5" t="n">
        <v>7019</v>
      </c>
      <c r="C29" s="5" t="n">
        <v>10928</v>
      </c>
      <c r="D29" s="5" t="n">
        <v>3281</v>
      </c>
    </row>
    <row r="30" spans="1:4">
      <c r="A30" s="4" t="s">
        <v>844</v>
      </c>
      <c r="B30" s="5" t="n">
        <v>6461</v>
      </c>
      <c r="C30" s="5" t="n">
        <v>130</v>
      </c>
      <c r="D30" s="5" t="n">
        <v>15220</v>
      </c>
    </row>
    <row r="31" spans="1:4">
      <c r="A31" s="4" t="s">
        <v>845</v>
      </c>
      <c r="B31" s="5" t="n">
        <v>-2344</v>
      </c>
      <c r="C31" s="5" t="n">
        <v>-4039</v>
      </c>
      <c r="D31" s="5" t="n">
        <v>-7573</v>
      </c>
    </row>
    <row r="32" spans="1:4">
      <c r="A32" s="4" t="s">
        <v>846</v>
      </c>
      <c r="B32" s="6" t="n">
        <v>11136</v>
      </c>
      <c r="C32" s="6" t="n">
        <v>7019</v>
      </c>
      <c r="D32" s="6" t="n">
        <v>109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02:45Z</dcterms:created>
  <dcterms:modified xmlns:dcterms="http://purl.org/dc/terms/" xmlns:xsi="http://www.w3.org/2001/XMLSchema-instance" xsi:type="dcterms:W3CDTF">2019-03-01T15:02:45Z</dcterms:modified>
</cp:coreProperties>
</file>